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Restricted cash and other non-c"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Common stock and preferred stoc" sheetId="17" state="visible" r:id="rId17"/>
    <sheet xmlns:r="http://schemas.openxmlformats.org/officeDocument/2006/relationships" name="Collaborative Arrangements" sheetId="18" state="visible" r:id="rId18"/>
    <sheet xmlns:r="http://schemas.openxmlformats.org/officeDocument/2006/relationships" name="License and Royalty Revenue" sheetId="19" state="visible" r:id="rId19"/>
    <sheet xmlns:r="http://schemas.openxmlformats.org/officeDocument/2006/relationships" name="Intangible Assets" sheetId="20" state="visible" r:id="rId20"/>
    <sheet xmlns:r="http://schemas.openxmlformats.org/officeDocument/2006/relationships" name="Stock-based compensation"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_2" sheetId="30" state="visible" r:id="rId30"/>
    <sheet xmlns:r="http://schemas.openxmlformats.org/officeDocument/2006/relationships" name="Restricted cash and other non_2"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Common stock and preferred st_2" sheetId="34" state="visible" r:id="rId34"/>
    <sheet xmlns:r="http://schemas.openxmlformats.org/officeDocument/2006/relationships" name="Collaborative arrangements (Tab"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lected quarterly financial _2" sheetId="39" state="visible" r:id="rId39"/>
    <sheet xmlns:r="http://schemas.openxmlformats.org/officeDocument/2006/relationships" name="Description of the business - 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Marketable Securities - Summary" sheetId="47" state="visible" r:id="rId47"/>
    <sheet xmlns:r="http://schemas.openxmlformats.org/officeDocument/2006/relationships" name="Fair value measurements - Recor" sheetId="48" state="visible" r:id="rId48"/>
    <sheet xmlns:r="http://schemas.openxmlformats.org/officeDocument/2006/relationships" name="Fair value measurements - Addit" sheetId="49" state="visible" r:id="rId49"/>
    <sheet xmlns:r="http://schemas.openxmlformats.org/officeDocument/2006/relationships" name="Fair value measurements - Rol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Restricted cash and other non_3" sheetId="53" state="visible" r:id="rId53"/>
    <sheet xmlns:r="http://schemas.openxmlformats.org/officeDocument/2006/relationships" name="Restricted cash and other non_4" sheetId="54" state="visible" r:id="rId54"/>
    <sheet xmlns:r="http://schemas.openxmlformats.org/officeDocument/2006/relationships" name="Accrued expenses and other cu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on stock and preferred st_3" sheetId="60" state="visible" r:id="rId60"/>
    <sheet xmlns:r="http://schemas.openxmlformats.org/officeDocument/2006/relationships" name="Common stock and preferred st_4" sheetId="61" state="visible" r:id="rId61"/>
    <sheet xmlns:r="http://schemas.openxmlformats.org/officeDocument/2006/relationships" name="Collaborative arrangements - Ad" sheetId="62" state="visible" r:id="rId62"/>
    <sheet xmlns:r="http://schemas.openxmlformats.org/officeDocument/2006/relationships" name="Collaborative arrangements - Su" sheetId="63" state="visible" r:id="rId63"/>
    <sheet xmlns:r="http://schemas.openxmlformats.org/officeDocument/2006/relationships" name="Collaborative arrangements - _2" sheetId="64" state="visible" r:id="rId64"/>
    <sheet xmlns:r="http://schemas.openxmlformats.org/officeDocument/2006/relationships" name="Collaborative arrangements - _3" sheetId="65" state="visible" r:id="rId65"/>
    <sheet xmlns:r="http://schemas.openxmlformats.org/officeDocument/2006/relationships" name="Collaborative arrangements - _4" sheetId="66" state="visible" r:id="rId66"/>
    <sheet xmlns:r="http://schemas.openxmlformats.org/officeDocument/2006/relationships" name="Collaborative arrangements - _5" sheetId="67" state="visible" r:id="rId67"/>
    <sheet xmlns:r="http://schemas.openxmlformats.org/officeDocument/2006/relationships" name="Collaborative arrangements - Ch" sheetId="68" state="visible" r:id="rId68"/>
    <sheet xmlns:r="http://schemas.openxmlformats.org/officeDocument/2006/relationships" name="License and Royalty Revenue - A" sheetId="69" state="visible" r:id="rId69"/>
    <sheet xmlns:r="http://schemas.openxmlformats.org/officeDocument/2006/relationships" name="Intangible Assets - Additional "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che" sheetId="73" state="visible" r:id="rId73"/>
    <sheet xmlns:r="http://schemas.openxmlformats.org/officeDocument/2006/relationships" name="Stock-based compensation - Assu"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401(k) Savings plan - Additiona" sheetId="77" state="visible" r:id="rId77"/>
    <sheet xmlns:r="http://schemas.openxmlformats.org/officeDocument/2006/relationships" name="Income taxes - Schedule of Comp" sheetId="78" state="visible" r:id="rId78"/>
    <sheet xmlns:r="http://schemas.openxmlformats.org/officeDocument/2006/relationships" name="Income taxes - Summary of Provi" sheetId="79" state="visible" r:id="rId79"/>
    <sheet xmlns:r="http://schemas.openxmlformats.org/officeDocument/2006/relationships" name="Income taxes - Reconciliation o"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Reconciliation_2" sheetId="83" state="visible" r:id="rId83"/>
    <sheet xmlns:r="http://schemas.openxmlformats.org/officeDocument/2006/relationships" name="Net loss per share - Common Sto" sheetId="84" state="visible" r:id="rId84"/>
    <sheet xmlns:r="http://schemas.openxmlformats.org/officeDocument/2006/relationships" name="Selected quarterly financial _3" sheetId="85" state="visible" r:id="rId85"/>
  </sheets>
  <definedNames/>
  <calcPr calcId="124519" fullCalcOnLoad="1"/>
</workbook>
</file>

<file path=xl/sharedStrings.xml><?xml version="1.0" encoding="utf-8"?>
<sst xmlns="http://schemas.openxmlformats.org/spreadsheetml/2006/main" uniqueCount="887">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LUE</t>
  </si>
  <si>
    <t>Entity Registrant Name</t>
  </si>
  <si>
    <t>bluebird bi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Tenant improvement receivable</t>
  </si>
  <si>
    <t>Prepaid expenses</t>
  </si>
  <si>
    <t>Receivables and other current assets</t>
  </si>
  <si>
    <t>Total current assets</t>
  </si>
  <si>
    <t>Property, plant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Collaboration research advancement, current portion</t>
  </si>
  <si>
    <t>Total current liabilities</t>
  </si>
  <si>
    <t>Deferred revenue, net of current portion</t>
  </si>
  <si>
    <t>Collaboration research advancement, net of current portion</t>
  </si>
  <si>
    <t>Contingent consideration</t>
  </si>
  <si>
    <t>Financing lease obligation, net of current portion</t>
  </si>
  <si>
    <t>Other non-current liabilities</t>
  </si>
  <si>
    <t>Total liabilities</t>
  </si>
  <si>
    <t>Commitments and contingencies (Note 8)</t>
  </si>
  <si>
    <t xml:space="preserve"> </t>
  </si>
  <si>
    <t>Stockholders' Equity:</t>
  </si>
  <si>
    <t>Preferred stock, $0.01 par value, 5,000 shares authorized; 0 shares issued and outstanding at December 31, 2018 and December 31, 2017</t>
  </si>
  <si>
    <t>Common stock, $0.01 par value, 125,000 shares authorized; 54,738 and 49,406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Revenue:</t>
  </si>
  <si>
    <t>Total revenues</t>
  </si>
  <si>
    <t>Operating expenses:</t>
  </si>
  <si>
    <t>Research and development</t>
  </si>
  <si>
    <t>General and administrative</t>
  </si>
  <si>
    <t>Cost of license and royalty revenue</t>
  </si>
  <si>
    <t>Type of cost, good or service [Extensible List]</t>
  </si>
  <si>
    <t>blue:LicenseAndRoyaltyMember</t>
  </si>
  <si>
    <t>Change in fair value of contingent consideration</t>
  </si>
  <si>
    <t>Total operating expenses</t>
  </si>
  <si>
    <t>Loss from operations</t>
  </si>
  <si>
    <t>Interest income (expense), net</t>
  </si>
  <si>
    <t>Other income (expense), net</t>
  </si>
  <si>
    <t>Loss before income taxes</t>
  </si>
  <si>
    <t>Income tax (expense) benefit</t>
  </si>
  <si>
    <t>Net loss</t>
  </si>
  <si>
    <t>Net loss per share - basic and diluted</t>
  </si>
  <si>
    <t>Weighted-average number of common shares used in computing net loss per share - basic and diluted</t>
  </si>
  <si>
    <t>Other comprehensive income (loss):</t>
  </si>
  <si>
    <t>Other comprehensive income (loss), net of tax expense of $0.4, $0.0 and $0.6 million for the years ended December 31, 2018, 2017 and 2016, respectively</t>
  </si>
  <si>
    <t>Total other comprehensive income (loss)</t>
  </si>
  <si>
    <t>Comprehensive loss</t>
  </si>
  <si>
    <t>Collaboration [Member]</t>
  </si>
  <si>
    <t>License and Royalty [Member]</t>
  </si>
  <si>
    <t>Consolidated Statements of Operations and Comprehensive Loss (Parenthetical) - USD ($) $ in Millions</t>
  </si>
  <si>
    <t>Income Statement [Abstract]</t>
  </si>
  <si>
    <t>Other comprehensive income (loss) tax expense</t>
  </si>
  <si>
    <t>Consolidated Statements of Stockholders' Equity - USD ($) shares in Thousands,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Vesting of restricted stock units</t>
  </si>
  <si>
    <t>Vesting of restricted stock units, shares</t>
  </si>
  <si>
    <t>Issuance of common stock upon public offering, net of issuance costs</t>
  </si>
  <si>
    <t>Issuance of common stock upon public offering, net of issuance costs, shares</t>
  </si>
  <si>
    <t>Exercise of stock options</t>
  </si>
  <si>
    <t>Exercise of stock options, shares</t>
  </si>
  <si>
    <t>Purchase of common stock under ESPP</t>
  </si>
  <si>
    <t>Purchase of common stock under ESPP, shares</t>
  </si>
  <si>
    <t>Stock-based compensation</t>
  </si>
  <si>
    <t>Unrealized gain on available-for-sale securities, net of tax</t>
  </si>
  <si>
    <t>Ending balance at Dec. 31, 2016</t>
  </si>
  <si>
    <t>Ending balance, shares at Dec. 31, 2016</t>
  </si>
  <si>
    <t>Adjustment to beginning accumulated deficit from adoption of accounting standard update | ASU 2016-09 [Member]</t>
  </si>
  <si>
    <t>Other comprehensive loss</t>
  </si>
  <si>
    <t>Ending balance at Dec. 31, 2017</t>
  </si>
  <si>
    <t>Ending balance, shares at Dec. 31, 2017</t>
  </si>
  <si>
    <t>Adjustment to beginning accumulated deficit from adoption of accounting standard update | ASU 2014-09 [Member]</t>
  </si>
  <si>
    <t>Issuance of common stock to Regeneron</t>
  </si>
  <si>
    <t>Issuance of common stock to Regeneron, shares</t>
  </si>
  <si>
    <t>Ending balance at Dec. 31, 2018</t>
  </si>
  <si>
    <t>Ending balance, shares at Dec. 31, 2018</t>
  </si>
  <si>
    <t>Consolidated Statements of Stockholders' Equity (Parenthetical) - USD ($) $ in Thousands</t>
  </si>
  <si>
    <t>Statement Of Stockholders Equity [Abstract]</t>
  </si>
  <si>
    <t>Costs from IPO</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Unrealized gain on equity securities</t>
  </si>
  <si>
    <t>Other non-cash items</t>
  </si>
  <si>
    <t>Changes in operating assets and liabilities:</t>
  </si>
  <si>
    <t>Prepaid expenses and other assets</t>
  </si>
  <si>
    <t>Accrued expenses and other liabilities</t>
  </si>
  <si>
    <t>Deferred revenue</t>
  </si>
  <si>
    <t>Collaboration research advancement</t>
  </si>
  <si>
    <t>Net cash used in operating activities</t>
  </si>
  <si>
    <t>Cash flows from investing activities:</t>
  </si>
  <si>
    <t>Purchase of property, plant and equipment, including assets under financing lease obligation</t>
  </si>
  <si>
    <t>Purchases of marketable securities</t>
  </si>
  <si>
    <t>Proceeds from maturities of marketable securities</t>
  </si>
  <si>
    <t>Net cash (used in) provided by investing activities</t>
  </si>
  <si>
    <t>Cash flows from financing activities:</t>
  </si>
  <si>
    <t>Cash paid for contingent purchase price consideration</t>
  </si>
  <si>
    <t>Reimbursement of assets under financing lease obligation</t>
  </si>
  <si>
    <t>Payments on financing lease obligation</t>
  </si>
  <si>
    <t>Proceeds from issuance of common stock, net of issuance costs</t>
  </si>
  <si>
    <t>Proceeds from exercise of stock options and ESPP contributions</t>
  </si>
  <si>
    <t>Net cash provided by financing activities</t>
  </si>
  <si>
    <t>(Decrease) increase in cash, cash equivalents and restricted cash</t>
  </si>
  <si>
    <t>Cash, cash equivalents and restricted cash at beginning of year</t>
  </si>
  <si>
    <t>Cash, cash equivalents and restricted cash at end of year</t>
  </si>
  <si>
    <t>Supplemental cash flow disclosures:</t>
  </si>
  <si>
    <t>Cash paid for interest in connection with financing lease obligation</t>
  </si>
  <si>
    <t>Supplemental cash flow disclosures from investing and financing activities:</t>
  </si>
  <si>
    <t>Assets acquired under financing lease obligation</t>
  </si>
  <si>
    <t>Purchases of property, plant and equipment included in accounts payable and accrued expenses</t>
  </si>
  <si>
    <t>Tenant improvements under financing lease included in tenant improvements receivable</t>
  </si>
  <si>
    <t>Regeneron Collaboration Agreement [Member]</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researches, develops, manufactures and plans to commercializ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The Company’s clinical programs in severe genetic diseases include its LentiGlobin ® TM 0 0 Collaborative arrangements As of December 31, 2018, the Company had cash, cash equivalents and marketable securities of $1.9 billion. Although the Company has incurred recurring losses and expects to continue to incur losses for the foreseeable future, the Company expects its cash, cash equivalents and marketable securities will be sufficient to fund current planned operations for at least the next twelve months. </t>
  </si>
  <si>
    <t>Summary of significant accounting policies and basis of presentation</t>
  </si>
  <si>
    <t>Accounting Policies [Abstract]</t>
  </si>
  <si>
    <t>2. Summary of significant accounting policies and basis of presentation Basis of presentation The accompanying consolidated financial statements have been prepared by the Company in accordance with accounting principles generally accepted in the United States (“GAAP”) as found in the Accounting Standards Codification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As a result, no subtotals in the prior year consolidated financial statements were impacted. Amounts reported are computed based on thousands, except percentages, per share amounts, and as otherwise noted. As a result, certain totals may not sum due to rounding. 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air value estimates used to assess potential impairment of long-lived assets, including goodwill and intangible assets, financing lease obligations, contingent consideration, stock-based compensation expense, accrued expenses, and income taxe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nd the period of performance over which revenue may be recognized.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net in the results of operations. Segment information The Company operates in a single segment, focusing on the development of potentially transformative gene therapies for severe genetic diseases and cancer. Consistent with its operational structure, its chief operating decision maker manages and allocates resources at a global, consolidated level. Therefore, results of our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Marketable securities The Company classifies marketable securities with a remaining maturity when purchased of greater than three months as available-for-sale. Marketable securities with a remaining maturity date greater than one year are classified as non-current. The Company’s marketable securities are maintained by investment managers and consist of U.S. Treasury securities, U.S. government agency securities, equity securities, certificates of deposit, and money market accoun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Fair value measurements” “Fair value measurements”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to date. Intangible assets Intangible assets consist of acquired core technology with finite lives. The Company amortizes its intangible assets using the straight-line method over their estimated economic lives and periodically reviews for impairment.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The Company records certain costs incurred and reported by a landlord as an asset and corresponding financing lease obligation on the consolidated balance sheets. See Note 8, “ Commitments and contingencies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inancing lease obligation Beginning in 2015 and through construction completion in 2017, the Company recorded certain estimated construction costs incurred and reported to the Company by the landlord for its 60 Binney Street location as an asset and corresponding financing lease obligation on the consolidated balance sheets because it was deemed to be the owner of the building during the construction period for accounting purposes. Any costs incurred by the Company that have been reimbursed by the landlord or that qualify for reimbursement by the landlord are recorded as an asset and financing lease obligation. Any incremental costs incurred directly by the Company that do not qualify for reimbursement by the landlord are also capitalized. Upon completion of the construction of the building in the first quarter of 2017, the Company evaluated the lease and determined that it did not meet the criteria for “sale-leaseback” treatment. Accordingly, the Company is depreciating the building over 40 years and incurring interest expense in its consolidated statement of operations and comprehensive loss related to the financing lease obligation recorded on its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8, “Commitments and contingencies,” Revenue recognition Effective January 1, 2018,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generated from its collaboration arrangements with Celgene and Regeneron Pharmaceuticals, Inc. (“Regeneron”), as further described in Note 10, “ Collaborative arrangements The Company analyzes its collaboration arrangements to assess whether they are within the scope of ASC 808, Collaborative Arrangements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10, “Collaborative arrangements” “License and royalty revenue” Recent accounting pronouncements - Recently adopted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 Cost of license and royalty revenue Cost of license and royalty revenue represents expense associated with amounts owed to third parties as a result of revenue recognized under the Company’s out-license arrangements. Stock-based compensation The Company’s share-based compensation programs grant awards that have included stock options, restricted stock units, restricted stock awards, and shares issued under its employee stock purchase plan. Grants are awarded to employees, and non-employees, including directors.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and non-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As a result of the adoption of ASU 2016-09, Improvements to Employee Share-Based Payment Accounting Prior to the adoption of Accounting Standards Update (“ASU”) No. 2018-07, Compensation - Stock Compensation (Topic 718): Improvements to Nonemployee Share-Based Payment Accounting Interest income (expense), net Interest income (expense), net consists primarily of interest income earned on investments, net of amortization of premium and accretion of discount which is partially offset by interest expense on the Company’s 60 Binney Street financing lease obligation. Interest income was approximately $30.1 million, $9.5 million, and $3.8 million for the years ended December 31, 2018, 2017, and 2016, respectively. Interest expense was $15.5 million, $11.4 million, and $0 for the years ended December 31, 2018, 2017, and 2016, respectively. Please refer to Note 8, “Commitments and contingencies,” Other income (expense), net Other income (expense), net consists primarily of unrealized gains on equity securities, gains and losses on the disposal of fixed assets, realized gains and losses on debt securities, and gains and losses on foreign currency transactions. 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t>
  </si>
  <si>
    <t>Marketable Securities</t>
  </si>
  <si>
    <t>Investments Debt And Equity Securities [Abstract]</t>
  </si>
  <si>
    <t>3. Marketable securities The following table summarizes the marketable securities held at December 31, 2018 and 2017 (in thousands):
Description
Amortized Cost / Cost
Unrealized gains
Unrealized losses
Fair value
December 31, 2018
U.S. government agency securities and treasuries
$
1,459,649
$
963
$
(3,011
)
$
1,457,601
Certificates of deposit
9,080
—
—
9,080
Equity securities
20,017
2,150
—
22,167
Total
$
1,488,746
$
3,113
$
(3,011
)
$
1,488,848
December 31, 2017
U.S. government agency securities and treasuries
$
841,895
$
—
$
(3,579
)
$
838,316
Certificates of deposit
17,480
1
—
17,481
Total
$
859,375
$
1
$
(3,579
)
$
855,797
No available-for-sale debt securities held as of December 31, 2018 or 2017 had remaining maturities greater than three years.</t>
  </si>
  <si>
    <t>Fair value measurements</t>
  </si>
  <si>
    <t>Fair Value Disclosures [Abstract]</t>
  </si>
  <si>
    <t>4. Fair value measurements The following table sets forth the Company’s assets and liabilities that are measured at fair value on a recurring basis as of December 31, 2018 and 2017 (in thousands):
Description
Total
Quoted prices in active markets (Level 1)
Significant other observable inputs (Level 2)
Significant unobservable inputs (Level 3)
December 31, 2018
Assets:
Cash and cash equivalents
$
402,579
$
348,638
$
53,941
$
—
Marketable securities:
U.S. government agency securities and treasuries
1,457,601
—
1,457,601
—
Certificates of deposit
9,080
—
9,080
—
Equity securities
22,167
22,167
—
—
Total assets
$
1,891,427
$
370,805
$
1,520,622
$
—
Liabilities:
Contingent consideration
$
5,230
$
—
$
—
$
5,230
Total liabilities
$
5,230
$
—
$
—
$
5,230
December 31, 2017
Assets:
Cash and cash equivalents
$
758,505
$
758,505
$
—
$
—
Marketable securities:
U.S. government agency securities
838,316
—
838,316
—
Certificates of deposit
17,481
—
17,481
—
Total assets
$
1,614,302
$
758,505
$
855,797
$
—
Liabilities:
Contingent consideration
$
2,231
$
—
$
—
$
2,231
Total liabilities
$
2,231
$
—
$
—
$
2,231
Cash and cash equivalents The Company considers all highly liquid securities with original final maturities of 90 days or less from the date of purchase to be cash equivalents. As of December 31, 2018, cash and cash equivalents comprise funds in cash, U.S. treasury securities, U.S. government agency securities, and money market accounts. As of December 31, 2017, cash and cash equivalents comprise funds in cash and money market accounts. Marketable securities The amortized cost of debt securities is adjusted for amortization of premiums and accretion of discounts to maturity. At December 31, 2018 and 2017, the balance in the Company’s accumulated other comprehensive loss was composed primarily of activity related to the Company’s debt securities. The aggregate fair value of debt securities held by the Company in an unrealized loss position for less than twelve months as of December 31, 2018 and 2017 was $787.5 million and $704.1 million, respectively. As of December 31, 2018, and 2017, there were $315.3 million and $134.4 million in securities held by the Company in an unrealized loss position for more than twelve months, respectively.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December 31, 2018 and 2017. The Company holds equity securities with an aggregate fair value of $22.2 million at December 31, 2018 within short-term marketable securities on its consolidated balance sheet. The Company has recorded a $2.2 million unrealized gain during the year ended December 31, 2018 related to its equity securities, which is included in other income (expense), net on the consolidated statements of operations and comprehensive loss. Contingent consideration On June 30, 2014, the Company acquired Pregenen. In connection with the acquisition of Pregenen, the Company recorded contingent consideration pertaining to the amounts potentially payable to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clinical and commercial milestones, the period in which these milestones are expected to be achieved ranging from 2021 to 2028 and discount rates ranging from 15.0% to 15.8%. Significant increases or decreases in any of these inputs would result in a significantly higher or lower fair value measurement. The table below provides a roll-forward of fair value of the Company’s contingent consideration obligations which include Level 3 inputs (in thousands):
Year ended December 31,
2018
2017
Beginning balance
$
2,231
$
7,756
Additions
—
—
Changes in fair value
2,999
(525
)
Payments
—
(5,000
)
Ending balance
$
5,230
$
2,231
As of December 31, 2018 and 2017, the remaining $5.2 million, and $2.2 million, respectively, of contingent consideration obligation is reflected as a non-current liability in the consolidated balance sheet. A $5.0 million preclinical milestone was achieved and paid to the former equityholders of Pregenen in the year ended December 31, 2017. Please refer to Note 8, “Commitments and contingencies,”</t>
  </si>
  <si>
    <t>Property Plant And Equipment [Abstract]</t>
  </si>
  <si>
    <t>5. Property, plant and equipment, net Property, plant and equipment, net, consists of the following (in thousands):
As of December 31,
2018
2017
Land
$
1,210
$
1,210
Building
180,094
164,414
Computer equipment and software
6,365
5,134
Office equipment
5,584
4,478
Laboratory equipment
35,693
24,914
Leasehold improvements
183
116
Construction-in-progress
46,669
15,189
Total property, plant and equipment
275,798
215,455
Less accumulated depreciation and amortization
(29,176
)
(15,849
)
Property, plant and equipment, net
$
246,622
$
199,606
In November 2017, the Company acquired a manufacturing facility, which is in the process of construction, in Durham, North Carolina for the future manufacture of lentiviral vector for the Company’s gene and cell therapies. Construction-in-progress as of December 31, 2018, and 2017, includes $40.4 million and $12.9 million related to the North Carolina manufacturing facility, respectively. As of December 31, 2018, and 2017, total property, plant and equipment includes $168.1 million, and $164.4 Depreciation and amortization expense related to property, plant and equipment was $13.4 “Commitments and contingencies,”</t>
  </si>
  <si>
    <t>Other Assets Noncurrent [Abstract]</t>
  </si>
  <si>
    <t>6. Restricted cash and other non-current assets Restricted cash As of December 31, 2018, and 2017, the Company maintained letters of credit of $
(in thousands)
As of December 31, 2018
As of December 31, 2017
60 Binney Street lease
$
13,763
$
13,763
Other leases
757
—
Total restricted cash
$
14,520
$
13,763
Subject to the terms of the 60 Binney Street Lease agreement and certain reduction requirements specified therein, including market capitalization requirements, this amount may decrease by $1.5 million on the fourth, fifth and sixth anniversaries of the date the Company occupies the building. Other non-current assets In August 2018, the Company entered into a license and collaboration agreement with a third-party collaborator and paid a non-refundable, non-creditable upfront payment of $20.0 million, $14.5 million of which was recorded as prepaid research and development services and the remaining $5.5 million of which was expensed within research and development expense in the third quarter of 2018, as this payment represented an access fee for technology that has no clear alternate future use under ASC 730-10, Research and Development eceivables and other current assets estricted cash and other non-current assets in the consolidated balance sheet as of December 31, 2018.</t>
  </si>
  <si>
    <t>Payables And Accruals [Abstract]</t>
  </si>
  <si>
    <t>7. Accrued expenses and other current liabilities Accrued expenses and other current liabilities consist of the following (in thousands):
As of December 31,
2018
2017
Employee compensation
$
28,567
$
19,657
Accrued manufacturing costs
21,618
8,480
Accrued clinical and contract research organization costs
11,891
8,082
Accrued license and milestone fees
7,739
4,584
Accrued professional fees
1,830
1,402
Other accrued goods and services
25,051
12,971
Financing lease obligation, current portion
1,424
1,051
Other
1,273
838
Total accrued expenses and other current liabilities
$
99,393
$
57,065</t>
  </si>
  <si>
    <t>Commitments and contingencies</t>
  </si>
  <si>
    <t>Commitments And Contingencies Disclosure [Abstract]</t>
  </si>
  <si>
    <t>8. Commitments and contingencies Operating lease commitments On June 3, 2016, the Company entered into a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was required to pay $12.5 million upon the achievement of certain contractual milestones, and may pay up to $8.0 million in additional contractual milestones if the Company elects its option to lease additional suites. The Company paid $5.0 million for the achievement of the first and second contractual milestones during 2016 and paid $5.5 million for the third and fourth contractual milestones achieved during 2017. In March 2018, $1.5 million of the possible $2.0 million related to the fifth contractual milestone was achieved and was paid in the second quarter of 2018. Given that construction was completed in March 2018, beginning in April 2018 the Company will pay $5.1 million per year in fixed suite fees as well as certain fixed labor, raw materials, testing and shipping costs for manufacturing services, and may pay additional suite fees if it elects its option to reserve or lease additional suites. The Company may terminate this agreement at any time upon payment of a one-time termination fee and up to 24 months of fixed suite and labor fees. The Company concluded that this agreement contains an embedded lease as the suites are designated for the Company’s exclusive use during the term of the agreement. The Company concluded that it is not the deemed owner during construction nor is it a capital lease under ASC 840-10, Leases – Overall On November 18, 2016, the Company entered into an agreement for future clinical and commercial production of the Company’s LentiGlobin and Lenti-D gene therapy drug products with a contract manufacturing organization at an existing facility. The term of the agreement is five years with a three year renewal at the mutual option of each party. Under the agreement, the Company is required to pay an up-front fee of €3.0 million, €2.0 million of which was paid in the fourth quarter of 2016 and €1.0 million of which was paid in the third quarter of 2018, and annual maintenance and production fees of up to €9.8 million, depending on its production needs. The Company may terminate this agreement with twelve months’ notice and a one-time termination fee. The Company concluded that this agreement contains an embedded lease as the clean rooms are designated for the Company’s exclusive use during the term of the agreement and determined that it is not a capital lease under ASC 840-10, Leases – Overall 60 Binney Street Lease commitments On September 21, 2015, the Company entered into a lease agreement for office and laboratory space located in a building (the “Building”) at 60 Binney Street, Cambridge, Massachusetts (the “60 Binney Street Lease”) to become its new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Street Lease, which was required to be collateralized with a bank account at a financial institution in accordance with the 60 Binney Street Lease agreement. This letter of credit was increased to $13.8 million during the third quarter of 2016 as required under the terms of the lease. Subject to the terms of the lease and certain reduction requirements specified therein, including market capitalization requirements, this amount may decrease back to $9.2 million over time. The 60 Binney Street Lease will continue until March 31, 2027. Pursuant to a work letter entered into in connection with the 60 Binney Street Lease, the landlord will contribute an aggregate of $42.4 million toward the cost of construction and tenant improvements for the Building. The purpose of the 60 Binney Street Lease was to replace the Company’s previously leased premises at 150 Second Street and 215 First Street in Cambridge, Massachusetts, both of which were fully exited in the first half of 2017. The Company has the option to extend the 60 Binney Street Lease for two successive five-year terms. The Company occupied the Building beginning on March 27, 2017. Because the Company is involved in the construction project, including having responsibility to pay for a portion of the costs of finish work and mechanical, electrical, and plumbing elements of the Building, among other items, the Company is deemed for accounting purposes to be the owner of the Building during the construction period. Accordingly, construction costs that have been incurred by the landlord directly or indirectly through reimbursement to the Company as part of its tenant improvement allowance have been recorded as an asset in “Property, plant and equipment, net” with a related financing obligation in “Accrued expenses and other current liabilities” and “Financing lease obligation, net of current portion” on the Company’s consolidated balance sheets. Tenant improvement costs that are reimbursable by the landlord and have not yet been paid to the Company are recorded in “Tenant improvements receivable” on the Company’s consolidated balance sheets. Tenant improvement costs that are not reimbursable by the landlord are recorded in “Property, plant and equipment, net” on the Company’s consolidated balance sheets. The Company evaluated the 60 Binney Street Lease upon occupancy on March 27, 2017 and determined that the 60 Binney Street Lease did not meet the criteria for “sale-leaseback” treatment.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40 years and incurred interest expense related to the financing obligation of $15.5 million, and $11.4 million, for the years ended December 31, 2018 and 2017, respectively. The Company made $1.0 million and $0.6 million in principal payments, which are included in operating expense, for the years ended December 31, 2018 and 2017, respectively. The Company bifurcates its lease payments pursuant to the 60 Binney Street Lease into (i) a portion that is allocated to the Building and (ii) a portion that is allocated to the land on which the Building is located, which is recorded as rental expense. The Company began making lease payments pursuant to the 60 Binney Street Lease in March 2017. The portion of the lease obligation allocated to the land is treated for accounting purposes as an operating lease that commenced upon execution of the 60 Binney Street Lease in September 2015. During the years ended December 31, 2018, 2017 and 2016, the Company recognized $1.9 million, $1.9 million, and $1.9 million of rental expense attributable to the land, respectively. As of December 31, 2018, future minimum commitments under the 60 Binney Street Lease and facility operating leases were as follows (in thousands):
Years ended December 31,
60 Binney Street lease
Other operating leases (1)
Total lease commitments
2019
$
18,974
$
17,511
$
36,485
2020
19,306
18,727
38,033
2021
19,643
18,777
38,420
2022
19,987
13,332
33,319
2023
20,337
13,384
33,721
2024 and thereafter
68,551
29,313
97,864
Total minimum lease payments
$
166,798
$
111,044
$
277,842
(1)
Includes the lease of the Company’s lab and office space in Seattle, Washington, office space in Zug, Switzerland and two embedded operating leases at contract manufacturing organizations. For the 60 Binney Street Lease, the table above sets forth the future minimum rental payments that the Company is obligated to pay, including amounts reflected on the consolidated balance sheet as part of the balance under the caption “Accrued expenses and other current liabilities” and “Financing lease obligation, net of current portion.” The Company commenced rental payments in April 2017. Rent expense is calculated on a straight-line basis over the term of the lease. Rent expense recognized under all leases, including additional rent charges for utilities, parking, maintenance, and real estate taxes, and including rental expense attributable to the 60 Binney Street Lease land was $9.8 Contingent consideration related to business combinations On June 30, 2014, the Company acquired Pregenen. During 2017, one milestone under the Stock Purchase Agreement was achieved, which resulted in a $5.0 million payment to the former equityholders of Pregenen during 2017. During 2016, two milestones were achieved, which resulted in a $5.0 million payment to the former equityholders of Pregenen. The Company may be required to make up to an additional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See Note 4, “Fair value measurements,” Other funding commitments The Company is party to various agreements, principally relating to licensed technology, that require future payments relating to milestones not met at December 31, 2018 and December 31, 2017 or royalties on future sales of specified products, which includes the collaboration agreement entered into with Regeneron Pharmaceuticals, Inc. (“Regeneron”) during the year ended December 31, 2018.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Please refer to Note 10, “Collaborative Arrangements,” Based on our development plans as of December 31, 2018, we may be obligated to make future development, regulatory and commercial milestone payments and royalty payments on future sales of specified products associated with our collaboration and license agreements. Payments under these agreements generally become due and payable upon achievement of such milestones or sales. When the achievement of these milestones or sales have not occurred, such contingencies are not recorded in the Company’s financial statements and are excluded from the table below. The Company has various manufacturing development and license agreements to support clinical and commercial product needs. The Company incurred $44.0 million of expense related to these agreements in 2018. The following table presents non-cancelable contractual obligations arising from these arrangements:
Years ended December 31,
Purchase commitment
2019
$
69,827
2020
74,529
2021
14,358
2022
24,311
2023
25,040
2024 and thereafter
25,792
Total purchase commitments
$
233,857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Common stock and preferred stock</t>
  </si>
  <si>
    <t>Equity [Abstract]</t>
  </si>
  <si>
    <t>9. Common stock and preferred stock The Company is authorized to issue 125.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18, and 2017, the Company had 54.7 million and 49.4 million shares of common stock issued and outstanding, respectively. In December 2016, the Company sold 3.3 million shares of common stock through an underwritten public offering at a price of $76.00 per share for aggregate net proceeds of $234.7 million. In June 2017, the Company sold 4.4 million shares of common stock (inclusive of 0.6 million shares of common stock sold by the Company pursuant to the full exercise of an overallotment option granted to the underwriters in connection with the offering) through an underwritten public offering at a price of $105.00 per share for aggregate net proceeds of $436.8 million. In December 2017, the Company sold 3.2 million shares of common stock (excluding any shares sold pursuant to an overallotment option granted to the underwriters in connection with the offering) through an underwritten public offering at a price of $185.00 per share for aggregate net proceeds of $569.8 million. In January 2018, the Company sold 0.3 million shares of common stock pursuant to the partial exercise of an overallotment option granted to the underwriters in connection with the December 2017 underwritten public offering at a price of $185.00 per share for aggregate net proceeds of $48.7 million. In July 2018, the Company sold 3.9 million shares of common stock (excluding any shares sold pursuant to an overallotment option granted to the underwriters in connection with the offering) through an underwritten public offering at a price of $162.50 per share for aggregate net proceeds of $600.6 million.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8 and 2017, the Company had no shares of preferred stock issued or outstanding. Reserved for future issuance The Company has reserved for future issuance the following number of shares of common stock (in thousands):
As of December 31,
2018
2017
Options to purchase common stock
4,643
3,755
Restricted stock units
931
477
2013 Stock Option and Incentive Plan
1,458
1,550
2013 Employee Stock Purchase Plan
172
188
7,204
5,970</t>
  </si>
  <si>
    <t>Collaborative Arrangements</t>
  </si>
  <si>
    <t xml:space="preserve">10. Collaborative arrangements To date, the Company’s collaboration revenue has been generated from its collaboration arrangement with Celgene, which was originally entered into in March 2013 and was subsequently amended in June 2015, and from its collaboration arrangement with Regeneron, as further described below. Celgene Celgene Original Collaboration Agreement On March 19, 2013, the Company entered into a Master Collaboration Agreement (the “Celgen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elgene Collaboration Agreement, the Company received a $75.0 million up-front, non-refundable cash payment. The Company was responsible for conducting discovery, research and development activities through completion of phase 1 clinical studies, if any, during the initial term of the Celgen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elgene Collaboration Agreement provides that the Company and Celgene each appoint representatives to a patent committee, which is responsible for managing the intellectual property developed and used during the collaboration. Celgene Amended Collaboration Agreement On June 3, 2015, the Company and Celgene amended and restated the Collaboration Agreement (the “Amended Celgene Collaboration Agreement”). Under the Amended Celgene Collaboration Agreement, the parties narrowed the focus of the collaboration to exclusively work on anti- B-cell maturation antigen (“BCMA”) product candidates for a new three-year term. In connection with the Amended Celgene Collaboration Agreement, the Company received an up-front, one-time, non-refundable, non-creditable payment of $25.0 million to fund research and development under the collaboration. The collaboration will continue to be governed by the JSC. Under the terms of the Amended Celgene Collaboration Agreement, for up to two product candidates selected for development under the collaboration, the Company is responsible for conducting and funding all research and development activities performed up through completion of the initial phase 1 clinical study of such product candidates. On a product candidate-by-product candidate basis, up through a specified period following enrollment of the first patient in an initial phase 1 clinical study for such product candidate (the “Option Period”), the Company has granted Celgene an option to obtain an exclusive worldwide license to develop and commercialize such product. Following Celgene’s license of each product candidate, the Company is entitled to elect to co-develop and co-promote each product candidate in the U.S. Celgene bb2121 License Agreement On February 10, 2016, Celgene exercised its option to obtain an exclusive worldwide license to develop and commercialize bb2121, the first product candidate under the Amended Celgene Collaboration Agreement, pursuant to an executed license agreement (“bb2121 License Agreement”) entered into by the parties on February 16, 2016 and paid the associated $10.0 million option fee. Pursuant to the bb2121 License Agreement, Celgene is responsible for development and related funding of bb2121 after the substantial completion of the phase 1 clinical trial. The Company is responsible for the manufacture of vector and associated payload throughout development and upon Celgene’s request, commercialization, the costs of which are reimbursed by Celgene in accordance with the terms of the Amended and Restated Co-Development, Co-Promote and Profit Share Agreement, as further described below. Celgene is responsible for the manufacture of drug product throughout development and commercialization. Celgene bb2121 Co-Development, Co-Promote and Profit Share Agreement On March 28, 2018, the Company elected to co-develop and co-promote bb2121 within the U.S. pursuant to the execution of the Amended and Restated Co-Development, Co-Promote and Profit Share Agreement (“bb2121 CCPS”). The responsibilities of the parties remain unchanged from those under the bb2121 License Agreement, however, the Company will share equally in all profits and losses relating to developing, commercializing and manufacturing bb2121 within the U.S. and has the right to participate in the development and promotion of bb2121 in the U.S. Celgene is responsible for the costs incurred to manufacture vector and associated payload for use outside of the U.S., plus a markup. Under the bb2121 CCPS, the Company may receive up to $70.0 million in development milestone payments for the first indication to be addressed by the bb2121 product candidate, with the ability to obtain additional milestone payments for a second indication and modified licensed products. In addition, to the extent bb2121 is commercialized, the Company is entitled to receive tiered royalty payments ranging from the mid-single digits to low-teens based on a percentage of net sales generated outside of the U.S., subject to certain reductions. Celgene bb21217 License Agreement On September 22, 2017, Celgene exercised its option to obtain an exclusive worldwide license to develop and commercialize bb21217, the second product candidate under the Amended Celgene Collaboration Agreement, pursuant to an executed license agreement (“bb21217 License Agreement”) entered into by the parties on September 28, 2017 and paid the Company an option fee of $15.0 million. Pursuant to the bb21217 License Agreement, Celgene is responsible for development and related funding of bb21217 after the substantial completion of the on-going phase 1 clinical trial. The Company is responsible for the manufacture of vector and associated payload throughout development and, upon Celgene’s request, commercialization. Expenses incurred by the Company are fully reimbursable by Celgene at cost plus a mark-up. Throughout both development and commercialization, Celgene is responsible for the manufacture of drug product. The Company currently expects it will exercise its option to co-develop and co-promote bb21217 within the U.S. The Company’s election to co-develop and co-promote bb21217 must be made by the substantial completion of the on-going phase 1 clinical trial of bb21217. If elected, the Company expects the responsibilities of the parties to remain largely unchanged, however, the Company expects it will share equally in all profits and losses relating to developing, commercializing and manufacturing bb21217 within the U.S. and to have the right to participate in the development and promotion of bb21217 in the U.S. Celgene would be responsible for the costs incurred to manufacture vector and associated payload for use outside of the U.S., plus a markup.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Accounting Analysis – bb2121 The Company has elected to use a practical expedient within Topic 606 that allows entities to reflect the aggregate effect of all contract modifications when identifying the satisfied and unsatisfied performance obligations for contracts that were modified prior to Topic 606 adoption. Celgene’s option to in-license the first product candidate, bb2121, under the arrangement was considered a material right at the time the Amended Celgene Collaboration Agreement was executed in June 2015 given the product candidate had been formally nominated by the JSC and that substantially all investigational new drug application, or IND, enabling activities had been completed by that time. In making this determination, the Company also considered the option price relative to the value of the underlying license. Celgene’s exercise of this material right in February 2016 was determined to represent a contract modification and represents the last contract modification prior to the adoption of Topic 606. As a result, the Celgene Collaboration Agreement, Amended Celgene Collaboration Agreement, and bb2121 CCPS are combined for accounting purposes and treated as a single arrangement. As of February 2016, Celgene’s option to license an additional product candidate under the collaboration did not represent a material right due primarily to the significant uncertainty regarding whether any additional product candidates would be identified under the Amended Celgene Collaboration Agreement. Therefore, the license to the Company’s second product candidate, bb21217, which was executed in September 2017, is accounted for as a separate contract. Refer below for discussion of the bb21217 accounting analysis. As of the February 2016 contract modification date, the Company concluded the arrangement contained the following promised goods and services: (i) research and development services, (ii) a license to the first product candidate, bb2121, and (iii) manufacture of vectors and associated payload for incorporation into bb2121 through development. The Company determined that the manufacture of commercial vector represents an option to acquire additional goods and services that is not representative of a material right. In addition, at that time Celgene had not exercised its option to purchase any commercial vector. Accordingly, the manufacture of commercial vector is not considered to be a performance obligation at this time. The Company concluded that the research and development services are distinct from the other promised goods and services under the arrangement given that Celgene can benefit from the research and development services on their own and such services are distinct within the context of the contract. bb2121 transaction price The following tables summarize the total transaction price, the allocation of the total transaction price to the identified performance obligations under the arrangement, and the amount of the transaction price unsatisfied as of December 31, 2018:
(in thousands)
bb2121 transaction price as of December 31, 2018
Up-front non-refundable payment - Celgene Collaboration Agreement
$
75,000
Up-front non-refundable payment - Amended Celgene Collaboration Agreement
25,000
bb2121 license fee - bb2121 License Agreement
10,000
Estimated variable consideration
85,723
$
195,723
(in thousands)
Allocation of transaction price to performance obligations
Transaction price unsatisfied as of December 31, 2018
bb2121 research and development services
$
38,647
$
—
bb2121 license and manufacturing services
157,076
50,599
$
195,723
$
50,599
The estimated variable consideration of $85.7 million relates to the estimated reimbursement from Celgene for the manufacture of vectors and associated payload through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are fully constrained. As part of its evaluation of the constraint, the Company considered numerous factors, including the fact that achievement of the milestones is outside the control of the Company and contingent upon the future success of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re-evaluates the transaction price, including its estimated variable consideration included in the transaction price and all constrained amounts, at each reporting period and as uncertain events are resolved or other changes in circumstances occur. bb2121 research and development services The Company allocated $38.6 million of the transaction price to the research and development services. The Company satisfied this performance obligation as the research and development services were performed. The Company determined that the period of performance of the research and development services was three years through projected initial phase 1 clinical study substantial completion, or through May 2018. The Company recognized revenue related to research and development services performed using an input method by calculating costs incurred at each period end relative to total costs expected to be incurred. Although the Company fully satisfied this performance obligation during the second quarter of 2018, any changes to the total transaction price following the completion of this performance obligation in May 2018 will be allocated to the performance obligations under the arrangement based on a relative SSP basis and therefore the allocation of any changes to the total transaction price may impact the revenue recognized for this performance obligation in the period of change. The following table summarizes the revenue recognized related to the bb2121 research and development services for the years ended December 31, 2018, 2017, and 2016:
For the years ended December 31,
(in thousands)
2018 (1)
2017 (1)
2016 (1)
bb2121 research and development services revenue
$
5,751
$
6,208
$
6,155
$
5,751
$
6,208
$
6,155
(1)
As noted in Note 2, “Summary of significant accounting policies and basis of presentation,” bb2121 license and manufacturing services The Company allocated $157.1 million of the transaction price to the combined unit of accounting which consists of the license and manufacture of vectors and associated payload for incorporation into bb2121. The Company accounts for its vector manufacturing services for development in the U.S. and Celgene’s U.S. development efforts within the scope of ASC 808 given that both parties are active participants in the activities and both parties are exposed to significant risks and rewards dependent on the commercial success of the activities. The Company recognizes collaboration revenue for its U.S. manufacturing services by analogy to Topic 606. The portion of Celgene’s U.S. development costs that the Company is responsible for are recognized as a reduction to its collaboration revenues, or, if in excess of such revenues in a given quarter, the excess is recorded as research and development expense. Revenue recognition for the combined unit of accounting commenced during the first quarter of 2017. The Company recognizes revenue associated with the combined unit of accounting using the proportional performance method, as the Company will satisfy this performance obligation as the manufacturing services are performed through development. In using this method, the Company estimated its development plan for bb2121, including expected demand from Celgene, and the costs associated with the manufacture of vectors and associated payload for incorporation into bb2121. On a quarterly basis, the Company determines the proportion of effort incurred as a percentage of total effort it expects to expend. This ratio is applied to the transaction price, which includes variable consideration, allocated to the combined performance obligation consisting of the bb2121 license and manufacturing services. Management has applied significant judgment in the process of developing its budget estimates and any changes to these estimates will be recognized in the period in which they change as a cumulative catch up. The following table summarizes the net collaboration revenue recognized or expense incurred related to the combined performance obligation for the license and vector manufacturing of bb2121 in the U.S. for the years ended December 31, 2018, 2017, and 2016:
For the years ended December 31,
bb2121 license and manufacturing services - U.S. (in thousands)
2018 (2)
2017 (2)
2016 (2)(3)
ASC 808 bb2121 license and manufacturing revenue - U.S. (1)
$
6,255
$
4,905
$
—
ASC 808 bb2121 license and manufacturing research and development expense - U.S. (1)
$
8,689
$
3,037
$
—
(1)
As noted above, the calculation of collaboration revenue or research and development expense to be recognized for the Company’s combined performance obligation for its license and vector manufacturing of bb2121 in the U.S. is performed on a quarterly basis. The calculation is independent of previous activity, which may result in fluctuations between revenue and expense recognition period over period, depending on the varying extent of effort performed by each party during the period.
(2)
As noted in Note 2, “Summary of significant accounting policies and basis of presentation,”
(3)
Revenue recognition for the bb2121 license and manufacturing services for Celgene commenced in 2017 and as such there were no amounts recognized in the consolidated statement of operations in 2016. Revenue related to the combined unit of accounting for its non-US license and vector manufacturing services is accounted for in accordance with Topic 606. The following table summarizes the revenue recognized related to the combined unit of accounting for the bb2121 non-US license and vector manufacturing services for the years ended December 31, 2018, 2017, and 2016:
For the years ended December 31,
bb2121 license and manufacturing services - outside of U.S. (in thousands)
2018 (1)
2017 (1)
2016 (1)(2)
ASC 606 license and manufacturing revenue - outside of U.S.
$
35,900
$
10,372
$
—
(1)
As noted in Note 2, “Summary of significant accounting policies and basis of presentation,”
(2)
Revenue recognition for the bb2121 license and manufacturing services for Celgene commenced in 2017 and as such there were no amounts recognized in the consolidated statement of operations in 2016. As of December 31, 2018, the aggregate amount of the transaction price allocated to the combined performance obligation, which consists of the bb2121 license and manufacturing services, that is unsatisfied, or partially unsatisfied, is $50.6 million, which the Company expects to recognize as revenue as manufacturing services are provided through the remaining development period which is estimated to be through 2020. As of December 31, 2018, the Company had $23.0 million of deferred revenue associated with the combined performance obligation consisting of the bb2121 license and manufacturing services. Accounting Analysis – bb21217 On September 22, 2017, Celgene exercised its option to obtain an exclusive worldwide license to develop and commercialize bb21217, the second optioned product candidate, pursuant to the bb21217 License Agreement entered into by the parties on September 28, 2017. The bb21217 License Agreement is considered a separate contract for accounting purposes as the option to obtain an exclusive worldwide license to develop and commercialize bb21217, or any other product candidate, was not considered a material right to Celgene at the time the practical expedient was applied. The Company made this evaluation after considering the significant uncertainty at that time regarding whether any additional product candidates would be identified under the Amended Celgene Collaboration Agreement. In particular, the Company considered that bb21217 had not been formally nominated as a product candidate under the collaboration at that time, primarily due to a lack of pre-clinical data as well as uncertainty surrounding the ability to successfully complete various IND-enabling activities. At contract inception, the Company concluded that the arrangement contained the following promised goods and services: (i) research and development services, (ii) a license to the second product candidate, bb21217, and (iii) manufacture of vectors and associated payload for incorporation into bb21217 through development. The Company determined that the manufacture of commercial vector represents an option to acquire additional goods and services that is not representative of a material right. In addition, at this time Celgene has not exercised its option to purchase any commercial vector. Accordingly, the manufacture of commercial vector is not considered to be a performance obligation at this time. The Company concluded that the research and development services are distinct from the other promised goods and services under the arrangement given that Celgene can benefit from the research and development services on their own and such services are distinct within the context of the contract . bb21217 transaction price The following tables summarize the total transaction price, the allocation of the total transaction price to the identified performance obligations under the arrangement, and the amount of the transaction price unsatisfied as of December 31, 2018:
(in thousands)
bb21217 transaction price as of December 31, 2018
bb21217 license fee - bb21217 License Agreement
$
15,000
Estimated variable consideration
26,687
$
41,687
(in thousands)
Allocation of transaction price to performance obligations
Transaction price unsatisfied as of December 31, 2018
bb21217 research and development services
$
5,444
$
1,839
bb21217 license and manufacturing services
36,243
36,243
$
41,687
$
38,082
The estimated variable consideration of $26.7 million relates to reimbursement from Celgene for the manufacturing services during development. The total transaction price has been allocated to the performance obligations identified based on a relative SSP basis. The Company estimated the SSP of the license after considering potential future cash flows under the license. The Company then discounted these probability-weighted cash flows to their present value. The Company estimated the SSP of each of the research and development services and manufacturing services to be provided based on the Company’s estimated cost of providing the services plus an applicable profit margin commensurate with observable market data for similar services. All of the clinical and regulatory milestones are fully constrained.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sales-based milestones (including royalties) will be recognized when the related sales occur as these amounts have been determined to relate predominantly to the license granted to Celgene and therefore are recognized at the later of when the performance obligation is satisfied, or the related sales occur. The Company re-evaluates the transaction price, including its estimated variable consideration included in the transaction price and all constrained amounts, each reporting period and as uncertain events are resolved or other changes in circumstances occur. bb21217 research and development services The Company allocated $5.4 million of the transaction price to the research and development services. The Company will satisfy this performance obligation as the research and development services are performed. The Company determined that the period of performance of the research and development services was two years through projected initial phase 1 clinical study substantial completion, or through September 2019. The Company recognizes revenue related to research and development services performed using an input method by calculating costs incurred at each period end relative to total costs expected to be incurred. The following table summarizes the revenue recognized related to the bb21217 research and development services for the years ended December 31, 2018, 2017, and 2016
For the years ended December 31,
(in thousands)
2018 (1)
2017 (1)
2016 (1)(2)
bb21217 research and development services revenue
$
2,884
$
721
$
—
$
2,884
$
721
$
—
(1)
As noted in Note 2, “Summary of significant accounting policies and basis of presentation,”
(2)
Celgene in-licensed bb21217 in September 2017 and as such there were no amounts recognized in the consolidated statement of operations in 2016. As of December 31, 2018, the aggregate amount of the transaction price allocated to the bb21217 research and development services performance obligation that are unsatisfied, or partially unsatisfied, and deferred is $1.8 million, which the Company expects to recognize through September 2019 as research and development services are performed. bb21217 license and manufacturing services The Company will satisfy its performance obligation related to the manufacture of vectors and associated payload for incorporation into bb21217 through development as the bb21217 manufacturing services are performed. As of December 31, 2018, the manufacturing services for bb21217 had not yet commenced. Therefore, no amounts have been recognized for the combined performance obligation in the consolidate statement of operations for the years ended December 31, 2018, 2017, and 2016. The aggregate amount of the transaction price allocated to the combined performance obligation, which consists of the bb21217 license and manufacturing services, is $36.2 million. The Company does not expect that recognition will begin in the next twelve months and has therefore classified deferred revenue associated with the combined performance obligation as deferred revenue, net of current portion on its consolidated balance sheet. The Company had $9.8 million of remaining deferred revenue as of December 31, 2018 associated with the combined performance obligation consisting of the bb21217 license and manufacturing services. Contract assets and liabilities – bb2121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Celgene receivables and contract liabilities during the twelve months ended December 31, 2018:
(in thousands)
Balance at beginning of period under Topic 606
Additions
Deductions
Balance at end of period under Topic 606
Receivables
$
4,635
$
8,570
$
(6,677
)
$
6,528
Contract liabilities:
Payable included in accrued expenses
$
—
$
8,031
$
(8,031
)
$
—
Deferred revenue
$
76,812
$
—
$
(41,873
)
$
34,939
The change in the receivables balance for the year ended December 31, 2018 is primarily driven by cash collected from Celgene for the amounts owed to the Company for the satisfaction of vector manufacturing services performed under the collaboration to date. As of December 31, 2018, the Company has a receivable given that the Company’s U.S. development costs incurred in the fourth quarter of 2018 for which Celgene is responsible are in excess of Celgene’s U.S. development costs for which the Company is responsible. The decrease in deferred revenue during the year ended December 31, 2018 is primarily driven by amounts recognized for the combined performance obligation consisting of the bb2121 license and manufacturing services. During the year ended December 31, 2018, $41.9 million of the deferred revenue balance at the beginning of the period was released from deferred revenue, of which $32.1 million was recognized as collaboration revenue and $9.8 million was recorded as contra-research and development expense. Regeneron Regeneron Collaboration Agreement On August 3, 2018, the Company entered into a Collaboration Agreement (the “Regeneron Collaboration Agreement”) with Regeneron pursuant to which the parties will apply their respective technology platforms to the discovery, development, and commercialization of novel immune cell therapies for cancer. On August 24, 2018, following the completion of required regulatory reviews, the Regeneron Collaboration Agreement became effective.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Where Regeneron does not exercise its option, or does not have an option to a target, the target would also become a licensed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Regeneron Share Purchase Agreement A Share Purchase Agreement (“SPA”) was entered into by the parties on August 3, 2018. On August 24, 2018, the closing date of the transaction, </t>
  </si>
  <si>
    <t>License and Royalty Revenue</t>
  </si>
  <si>
    <t>License And Royalty Revenue [Abstract]</t>
  </si>
  <si>
    <t xml:space="preserve">11. Novartis Pharma AG On April 26, 2017, the Company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019), Novartis’s anti-CD19 CAR T therapy. At contract inception, financial terms of the agreement included a $7.5 million payment upon execution, $7.5 million of potential future milestone payments associated with regulatory approvals, and $1.1 million of payments for each subsequently licensed product, as well as low single digit royalty payments on net sales of covered products. In August 2017, Novartis received FDA approval for Kymriah and paid the Company $2.5 million as a result of the achievement of a related milestone. Given this arrangement is within the scope of Topic 606, the Company assessed this arrangement in accordance with Topic 606 upon transition. The Company identified only one performance obligation, consisting of the license, which was satisfied at contract inception. Accordingly, the nonrefundable license fee of $7.5 million was recognized as revenue upon contract execution in the second quarter of 2017 and a $2.5 million regulatory milestone was recognized as revenue upon milestone achievement, also in the second quarter of 2017, given there were no other unsatisfied performance obligations in the arrangement. This accounting conclusion was unchanged from its historical treatment under ASC 605. Regulatory approvals are not within the Company’s control or the licensee’s control and are generally not considered probable of being achieved until those approvals are received. As such, these milestones are constrained until such time as regulatory approvals are received. Because the single performance obligation was previously satisfied, all regulatory milestones will be recognized as revenue in full in the period in which the associated milestone is achieved. The Company began recognizing royalty revenue from sales of Kymriah in the fourth quarter of 2017. As the license was deemed to be the predominant item to which the royalties relate, the Company recognizes royalties from the sales of Kymriah when the related sales occur. For the year ended December 31, 2018, the Company recognized royalty revenue of $2.2 million. During the year ended December 31, 2017, the Company recognized license revenue of $10.0 million in connection with this arrangement, as there were no other undelivered elements in the arrangement. The Company also recognized $0.1 million of royalty revenue in connection with this arrangement. The associated cost of license and royalty revenue for the year ended December 31, 2018 was $0.9 million. For the year ended December 31, 2017, the cost of license and royalty revenue was $1.4 million. As noted in Note 2, “Summary of significant accounting policies and basis of presentation,” Orchard Therapeutics Limited (assigned by GlaxoSmithKline Intellectual Property Development Limited) On April 28, 2017, the Company entered into a worldwide license agreement with GlaxoSmithKline Intellectual Property Development Limited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for each marketing authorization for each indication in any country as well as low single digit royalties on net sales of covered products. This license agreement was assigned by GSK to Orchard Therapeutics Limited, effective as of April 11, 2018. Given this arrangement is within the scope of Topic 606, the Company assessed this arrangement in accordance with Topic 606 upon transition and concluded that at the date of contract inception, only one performance obligation, consisting of the license which was satisfied at contract inception, was identified. Accordingly, the entire nonrefundable license fee of $3.0 million was recognized as revenue upon contract execution in the second quarter of 2017 given there were no other unsatisfied performance obligations in the arrangement. This accounting conclusion was unchanged from its historical treatment under ASC 605. Regulatory approvals are not within the Company’s control or the licensee’s control and are generally not considered probable of being achieved until those approvals are received. As such, these milestones are constrained until such time as regulatory approvals are received. During the year ended December 31, 2017, the Company recognized revenue of $3.0 million upon delivery of the license, as there were no other undelivered elements in the arrangements. There was no revenue recognized under this arrangement in the year ended December 31, 2018. Because the single performance obligation was previously satisfied, all regulatory milestones will be recognized as revenue in full in the period in which the associated milestone is achieved. For the year ended December 31, 2017 the cost of license and royalty revenue was $0.1 million. Given there was no revenue recognized under this arrangement in the year ended December 31, 2018, there was no associated cost of license and royalty revenue. As noted in Note 2, “Summary of significant accounting policies and basis of presentation,” </t>
  </si>
  <si>
    <t>Intangible Assets</t>
  </si>
  <si>
    <t>Goodwill And Intangible Assets Disclosure [Abstract]</t>
  </si>
  <si>
    <t xml:space="preserve">12. Intangible assets The Company’s intangible assets consist entirely of developed technology, obtained through its acquisition of Pregenen, a privately-held biotechnology company. As a result, the Company obtained gene editing and cell signaling technology with a broad range of potential therapeutic applications. The Company considered the intangible asset acquired to be developed technology, as at the date of the acquisition it could be used the way it was intended to be used in certain ongoing research and development activities. The gene editing platform intangible asset is being amortized to research and development expense over its expected useful life of approximately eight years from the date of the acquisition. Amortization expense for the gene editing platform intangible asset was $3.8 2017 was $16.9 The intangible asset will continue to be amortized on a straight-line basis over its remaining useful life of 3.5 years. </t>
  </si>
  <si>
    <t>Disclosure Of Compensation Related Costs Sharebased Payments [Abstract]</t>
  </si>
  <si>
    <t xml:space="preserve">13. Stock-based compensation On June 3, 2013, the Company’s board of directors adopted its 2013 Stock Option and Incentive Plan (“2013 Plan”), which was subsequently approved by its stockholders and became effective upon the closing of the Company’s IPO on June 24, 2013.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955,000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18 and January 2019, the number of common stock available for issuance under the 2013 Plan was increased by approximately 2.0 million and 2.2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 or are otherwise terminated (other than by exercise) under the 2002 Plan and 2010 Plan are added to the shares of common stock available for issuance under the 2013 Plan. As of December 31, 2018, the total number of common stock that may be issued under all plans is 1.5 The Company does not currently hold any treasury shares. Upon stock option exercise, the Company issues new shares and delivers them to the participant. Stock-based compensation expense The Company recognized stock-based compensation expense totaling $110.8 million, $53.3 million, and $39.8 million during the years ended December 31, 2018, 2017 and 2016, respectively. Stock-based compensation expense recognized by award type is as follows (in thousands):
Year ended December 31,
2018
2017
2016
Stock options
$
83,449
$
42,262
$
33,966
Restricted stock units
26,628
10,495
5,374
Employee stock purchase plan
759
525
416
$
110,836
$
53,282
$
39,756
Stock-based compensation expense by classification included within the consolidated statements of operations and comprehensive loss was as follows (in thousands):
Year ended December 31,
2018
2017
2016
Research and development
$
54,422
$
26,633
$
19,690
General and administrative
56,414
26,649
20,066
$
110,836
$
53,282
$
39,756
In February 2018, the Company issued restricted stock units with service and performance conditions to employees, approximately 0.2 million of which are outstanding as of December 31, 2018 and none of which vested during the year ended December 31, 2018. Vesting of these awards is contingent on the occurrence of a certain regulatory milestone event and fulfillment of any remaining service condition. As a result, the related compensation cost will be first recognized as expense if and when achievement of the regulatory milestone is considered probable. These awards were modified in the second quarter of 2018 as a result of the adoption of a broad-based employee plan. The Company did not recognize any expense during the year ended December 31, 2018 related to these awards and may recognize up to $37.9 million in stock-based compensation expense related to these awards upon achievement of the performance condition and subject to the service based condition. As of December 31, 2018, there was $199.8 million, $76.4 million and $0.1 million of unrecognized compensation expense related to unvested stock options, restricted stock units, exclusive of those with service and performance conditions described above, and the employee stock purchase plan, respectively, that is expected to be recognized over a weighted-average period of 2.8, 2.9, and 0.1 years. Stock options The fair value of each option issued to employees was estimated at the date of grant using the Black-Scholes option pricing model with the following weighted-average assumptions:
Year ended December 31,
2018
2017
2016
Expected volatility
75.5
%
78.1
%
74.3
%
Expected term (in years)
6.0
6.0
6.0
Risk-free interest rate
2.7
%
2.1
%
1.5
%
Expected dividend yield
0.0
%
0.0
%
0.0
% The following table summarizes the stock option activity under the Company’s equity awards plans:
Shares (in thousands)
Weighted- average exercise price per share
Weighted- average contractual life (in years)
Aggregate intrinsic value (a) (in
Outstanding at December 31, 2017
3,755
$
67.91
Granted
1,602
$
185.45
Exercised
(575
)
$
51.82
Canceled or forfeited
(139
)
$
130.93
Outstanding at December 31, 2018
4,643
$
108.56
7.5
$
110,812
Exercisable at December 31, 2018
2,200
$
64.80
6.1
$
90,785
Vested and expected to vest at December 31, 2018
4,641
$
108.53
7.5
$
110,593
(a)
The aggregate intrinsic value is calculated as the difference between the exercise price of the underlying options and the fair value of the common stock for the options that were in the money at December 31, 2018. The weighted-average fair values of options granted during 2018, 2017 and 2016 was $125.12, $62.03, and $34.22, respectively. The intrinsic value of options exercised during the years ended December 31, 2018, 2017, and 2016, was $73.1 million, $91.0 million and $15.3 million, respectively. Restricted stock units The following table summarizes the restricted stock unit activity under the Company’s equity award plans (shares in thousands):
Shares
Weighted-average grant date fair value
Unvested balance at December 31, 2017
477
$
80.72
Granted
673
192.90
Vested
(152
)
86.60
Forfeited
(67
)
149.02
Unvested balance at December 31, 2018
931
$
155.99
The intrinsic value of restricted stock units vested during the years ended December 31, 2018, 2017, and 2016 was $25.5 million, $8.1 million and $5.3 million, respectively.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0.2 million shares of the Company’s common stock to participating employees. During the years ended December 31, 2018 and 2017, 16,026 </t>
  </si>
  <si>
    <t>401(k) Savings Plan</t>
  </si>
  <si>
    <t>Compensation And Retirement Disclosure [Abstract]</t>
  </si>
  <si>
    <t xml:space="preserve">14. 401(k) Savings plan 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March 2019, the Company expects to make contributions of approximately $2.4 million related to employee contributions made during 2018. In March 2018, the Company made $1.5 million of contributions related to employee contributions made during 2017. The match contribution is included in accrued expenses and other current liabilities as of December 31, 2018 and 2017. Expense related to the 401(k) Plan totaled $2.4 million, $1.5 million, $1.0 million for the years ended December 31, 2018, 2017, and 2016, respectively. </t>
  </si>
  <si>
    <t>Income taxes</t>
  </si>
  <si>
    <t>Income Tax Disclosure [Abstract]</t>
  </si>
  <si>
    <t xml:space="preserve">15. Income taxes The components of loss before income taxes were as follows (in thousands):
Year ended December 31,
2018
2017
2016
U.S.
$
(440,473
)
$
(266,236
)
$
(210,188
)
Foreign
(114,965
)
(69,197
)
(53,931
)
Total
$
(555,438
)
$
(335,433
)
$
(264,119
) The provision for (benefit from) income taxes were as follows (in thousands):
Year ended December 31,
2018
2017
2016
Current:
Federal
$
—
$
—
$
—
State
324
115
—
Foreign
222
95
—
Deferred:
Federal
(307
)
—
(588
)
State
(52
)
—
(24
)
Foreign
—
—
—
Total income tax expense (benefit)
$
187
$
210
$
(612
) A reconciliation of income tax provision (benefit) computed at the statutory federal income tax rate to the Company’s effective income tax rate (provision) benefit as reflected in the financial statements is as follows:
Year ended December 31,
2018
2017
2016
Federal income tax expense at statutory rate
21.0
%
34.0
%
34.0
%
State income tax, net of federal benefit
5.1
%
4.3
%
3.3
%
Permanent differences
0.9
%
2.7
%
(5.3
%)
Research and development credit
6.5
%
12.8
%
15.0
%
Foreign differential
(4.4
%)
(6.9
%)
(7.0
%)
Federal tax rate change
0.1
%
(31.6
%)
0.0
%
Other
(0.1
%)
(0.8
%)
0.0
%
Change in valuation allowance
(29.1
%)
(14.6
%)
(39.9
%)
Effective income tax rate (expense) benefit
0.0
%
(0.1
%)
0.1
% For the years ended December 31, 2018, 2017 and 2016, the Company recognized an income tax (expense) benefit of $(0.2) million or 0.0%, $(0.2) million or (0.1)%, and $0.6 million or 0.1%, respectively. The Company did not recognize any significant tax expense for the years ended December 31, 2018, 2017, or 2016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18
2017
Deferred tax assets:
U.S. net operating loss carryforwards (federal and state)
$
298,701
$
194,160
Tax credit carryforwards (federal and state)
167,517
131,289
Capitalized license fees and research and development expenses
18,083
13,629
60 Binney Street lease
42,059
42,025
Deferred revenue
21,442
12,795
Stock-based compensation
31,858
19,519
Accruals and other
8,886
6,262
Total deferred tax assets
588,546
419,679
Intangible assets
(3,579
)
(4,567
)
Fixed assets
(41,472
)
(42,062
)
Less valuation allowance
(543,495
)
(373,050
)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170.4 million during the year ended December 31, 2018 due primarily to net operating losses, tax credit carryforwards, and stock-based compensation. As of December 31, 2018, 2017 and 2016, the Company had U.S. federal net operating loss carryforwards of approximately $1,096.7 million, $716.1 million, and $466.8 million, respectively, which may be available to offset future income tax liabilities. Of the amount as of December 31, 2018, $386.0 million will carryforward indefinitely while $710.7 million will expire at various dates through 2037. As of December 31, 2018, 2017 and 2016, the Company also had U.S. state net operating loss carryforwards of approximately $1,082.1 million, $692.9 million, and $456.8 million, respectively, which may be available to offset future income tax liabilities and expire at various dates through 2038. At December 31, 2016, $195.4 million and $195.4 million of federal and state net operating losses, respectively, related to excess equity based compensation tax deductions, the benefits for which will be recorded to additional paid-in capital when recognized through a reduction of cash taxes paid. As a result of adopting FASB ASU 2016-09 in the first quarter of 2017, the Company recorded a cumulative-effect adjustment to retained earnings of $76.7 million to record a net deferred tax asset relative to these tax attribute carryforwards. The deferred tax asset was offset by a corresponding adjustment to the valuation allowance. As of December 31, 2018, 2017 and 2016, the Company had federal research and development and orphan drug tax credit carryforwards of approximately $156.2 million, $124.1 million, and $83.2 million, respectively, available to reduce future tax liabilities which expire at various dates through 2038. As of December 31, 2018, 2017 and 2016, the Company had state credit carryforwards of approximately $14.3 million, $9.1 million, and $6.0 million, respectively, available to reduce future tax liabilities which expire at various dates through 2033.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During the fourth quarter of 2018, the Company completed an analysis of prior year estimates of U.S. research and development and orphan drug tax credits for the years 2013 through 2017. The analysis resulted in an immaterial adjustment to our income tax benefit, which was offset by an adjustment to the valuation allowance. The Company or one of its subsidiaries files income tax returns in the United States, and various state and foreign jurisdictions. The federal, state and foreign income tax returns are generally subject to tax examinations for the tax years ended December 31, 2015 through December 31, 2017. To the extent the Company has tax attribute carryforwards, the tax years in which the attribute was generated may still be adjusted upon examination by the Internal Revenue Service, state or foreign tax authorities to the extent utilized in a future period. A reconciliation of the beginning and ending amount of unrecognized tax benefits is as follows:
(in thousands)
Unrecognized tax benefits
Balance as of December 31, 2016
$
—
Increases for tax positions related to current period
—
Increases for tax positions related to prior periods
—
Balance as of December 31, 2017
—
Increases for tax positions related to current period
3,370
Increases for tax positions related to prior periods
8,725
Balance as of December 31, 2018
12,095
The unrecognized tax benefits at December 31, 2018,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18, 2017 and 2016, the Company’s accrued interest and penalties related to uncertain tax positions were not material. On December 22, 2017, the Tax Cuts and Jobs Act (“TCJA”) was enacted. This law substantially amended the Internal Revenue Code and among other things, permanently reduced the U.S. corporate income tax rate from 35% to 21%. On December 22, 2017, the SEC staff issued Staff Accounting Bulletin No. 118, Income Tax Accounting Implications of the Tax Cuts and Jobs Act (“SAB 118”), which allows the recording of provisional amounts during a measurement period not to extend beyond one year of the enactment date. In accordance with SAB 118, there were no material adjustments recorded and the accounting for these changes has been completed as of December 31, 2018. </t>
  </si>
  <si>
    <t>Net loss per share</t>
  </si>
  <si>
    <t>Earnings Per Share [Abstract]</t>
  </si>
  <si>
    <t>16. Net loss per share The following common stock equivalents were excluded from the calculation of diluted net loss per share for the periods indicated because including them would have had an anti-dilutive effect (in thousands):
Year ended December 31,
2018
2017
2016
Outstanding stock options
4,643
3,755
3,735
Restricted stock units
931
477
263
ESPP shares
10
9
11
5,584
4,241
4,009</t>
  </si>
  <si>
    <t>Selected quarterly financial data (unaudited)</t>
  </si>
  <si>
    <t>Quarterly Financial Information Disclosure [Abstract]</t>
  </si>
  <si>
    <t>Selected quarterly financial data (Unaudited)</t>
  </si>
  <si>
    <t xml:space="preserve">17. Selected quarterly financial data (unaudited) 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2018
First quarter
Second quarter
Third quarter
Fourth quarter
Total
(in thousands, except per share data)
Total revenues
$
15,957
$
7,851
$
11,528
$
19,243
$
54,579
Total operating expenses
132,586
156,465
161,347
176,204
626,602
Loss from operations
(116,629
)
(148,614
)
(149,819
)
(156,961
)
(572,023
)
Net loss
(115,126
)
(145,996
)
(145,480
)
(149,023
)
(555,625
)
Net loss per share applicable to common stockholders - basic and diluted
$
(2.31
)
$
(2.91
)
$
(2.73
)
$
(2.72
)
$
(10.68
)
2017
First quarter
Second quarter
Third quarter
Fourth quarter
Total
(in thousands, except per share data)
Total revenues
$
6,832
$
16,716
$
7,711
$
4,168
$
35,427
Total operating expenses
76,745
84,538
85,369
120,940
367,592
Loss from operations
(69,913
)
(67,822
)
(77,658
)
(116,772
)
(332,165
)
Net loss
(68,712
)
(70,898
)
(78,805
)
(117,228
)
(335,643
)
Net loss per share applicable to common stockholders - basic and diluted
$
(1.68
)
$
(1.73
)
$
(1.73
)
$
(2.52
)
$
(7.71
) </t>
  </si>
  <si>
    <t>Summary of significant accounting policies and basis of presentation (Policies)</t>
  </si>
  <si>
    <t>Basis of presentation</t>
  </si>
  <si>
    <t>Basis of presentation The accompanying consolidated financial statements have been prepared by the Company in accordance with accounting principles generally accepted in the United States (“GAAP”) as found in the Accounting Standards Codification (“ASC”) and Accounting Standards Updates (“ASUs”) of the Financial Accounting Standards Board (“FASB”). Any reference in these notes to applicable guidance is meant to refer to the authoritative United States GAAP as found in the ASC and ASUs of the FASB. Certain items in the prior year’s consolidated financial statements have been reclassified to conform to the current presentation. As a result, no subtotals in the prior year consolidated financial statements were impacted. Amounts reported are computed based on thousands, except percentages, per share amounts, and as otherwise noted. As a result, certain totals may not sum due to rounding.</t>
  </si>
  <si>
    <t>Principles of consolidation</t>
  </si>
  <si>
    <t>Principles of consolidation The accompanying consolidated financial statements include the accounts of the Company and its wholly-owned subsidiaries. All intercompany balances and transactions have been eliminated in consolidation.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air value estimates used to assess potential impairment of long-lived assets, including goodwill and intangible assets, financing lease obligations, contingent consideration, stock-based compensation expense, accrued expenses, and income taxe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nd the period of performance over which revenue may be recognized.</t>
  </si>
  <si>
    <t>Foreign currency transaction</t>
  </si>
  <si>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net in the results of operations.</t>
  </si>
  <si>
    <t>Segment information</t>
  </si>
  <si>
    <t xml:space="preserve">Segment information The Company operates in a single segment, focusing on the development of potentially transformative gene therapies for severe genetic diseases and cancer. Consistent with its operational structure, its chief operating decision maker manages and allocates resources at a global, consolidated level. Therefore, results of our operations are reported on a consolidated basis for purposes of segment reporting. All material long-lived assets of the Company reside in the United States. </t>
  </si>
  <si>
    <t xml:space="preserve">Cash and cash equivalents The Company considers all highly liquid investments purchased with original final maturities of 90 days or less from the date of purchase to be cash equivalents. Cash and cash equivalents comprise marketable securities with maturities of less than 90 days when purchased. Cash equivalents are reported at fair value. </t>
  </si>
  <si>
    <t xml:space="preserve">Marketable securities The Company classifies marketable securities with a remaining maturity when purchased of greater than three months as available-for-sale. Marketable securities with a remaining maturity date greater than one year are classified as non-current. The Company’s marketable securities are maintained by investment managers and consist of U.S. Treasury securities, U.S. government agency securities, equity securities, certificates of deposit, and money market accoun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t>
  </si>
  <si>
    <t>Concentrations of credit risk and off-balance sheet risk</t>
  </si>
  <si>
    <t xml:space="preserve">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
  </si>
  <si>
    <t>Fair value of financial instruments</t>
  </si>
  <si>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3, “Marketable securities” “Fair value measurements” “Fair value measurements”</t>
  </si>
  <si>
    <t>Business combinations</t>
  </si>
  <si>
    <t>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t>
  </si>
  <si>
    <t xml:space="preserve">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to date. </t>
  </si>
  <si>
    <t>Intangible assets</t>
  </si>
  <si>
    <t xml:space="preserve">Intangible assets Intangible assets consist of acquired core technology with finite lives. The Company amortizes its intangible assets using the straight-line method over their estimated economic lives and periodically reviews for impairment. </t>
  </si>
  <si>
    <t>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may b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t>
  </si>
  <si>
    <t>Property, plant and equipment</t>
  </si>
  <si>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The Company records certain costs incurred and reported by a landlord as an asset and corresponding financing lease obligation on the consolidated balance sheets. See Note 8, “ Commitments and contingencies</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Financing lease obligation</t>
  </si>
  <si>
    <t>Financing lease obligation Beginning in 2015 and through construction completion in 2017, the Company recorded certain estimated construction costs incurred and reported to the Company by the landlord for its 60 Binney Street location as an asset and corresponding financing lease obligation on the consolidated balance sheets because it was deemed to be the owner of the building during the construction period for accounting purposes. Any costs incurred by the Company that have been reimbursed by the landlord or that qualify for reimbursement by the landlord are recorded as an asset and financing lease obligation. Any incremental costs incurred directly by the Company that do not qualify for reimbursement by the landlord are also capitalized. Upon completion of the construction of the building in the first quarter of 2017, the Company evaluated the lease and determined that it did not meet the criteria for “sale-leaseback” treatment. Accordingly, the Company is depreciating the building over 40 years and incurring interest expense in its consolidated statement of operations and comprehensive loss related to the financing lease obligation recorded on its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8, “Commitments and contingencies,”</t>
  </si>
  <si>
    <t>Revenue recognition</t>
  </si>
  <si>
    <t xml:space="preserve">Revenue recognition Effective January 1, 2018, the Company adopted Accounting Standards Codification (“ASC”), Topic 606, Revenue from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revenue To date, the Company’s collaboration revenue has been generated from its collaboration arrangements with Celgene and Regeneron Pharmaceuticals, Inc. (“Regeneron”), as further described in Note 10, “ Collaborative arrangements The Company analyzes its collaboration arrangements to assess whether they are within the scope of ASC 808, Collaborative Arrangements License and royalty revenue The Company enters into out-licensing agreements that are within the scope of Topic 606. The Company does not have any material license arrangements that contain more than one performance obligation. The terms of such out-license agreements include the license of functional intellectual property, given the functionality of the intellectual property is not expected to change substantially as a result of the licensor’s ongoing activities, and typically include payment of one or more of the following: non-refundable up-front license fees; development and regulatory milestone payments and milestone payments based on the level of sales; and royalties on net sales of licensed products. Nonrefundable up-front license fees are recognized as revenue at a point in time when the licensed intellectual property is made available for the customer’s use and benefit, which is generally at the inception of the arrangement.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For a complete discussion of accounting for collaboration and other revenue-generating arrangements, see Note 10, “Collaborative arrangements” “License and royalty revenue” Recent accounting pronouncements - Recently adopted </t>
  </si>
  <si>
    <t>Research and development expenses</t>
  </si>
  <si>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t>
  </si>
  <si>
    <t>Cost of license and royalty revenue Cost of license and royalty revenue represents expense associated with amounts owed to third parties as a result of revenue recognized under the Company’s out-license arrangements.</t>
  </si>
  <si>
    <t>Stock-based compensation The Company’s share-based compensation programs grant awards that have included stock options, restricted stock units, restricted stock awards, and shares issued under its employee stock purchase plan. Grants are awarded to employees, and non-employees, including directors.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xpenses restricted stock unit awards to employees and non-employees based on the fair value of the award on a straight-line basis over the associated service period of the award. The Company estimates the fair value of its option awards to employees, directors, and non-employee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As a result of the adoption of ASU 2016-09, Improvements to Employee Share-Based Payment Accounting Prior to the adoption of Accounting Standards Update (“ASU”) No. 2018-07, Compensation - Stock Compensation (Topic 718): Improvements to Nonemployee Share-Based Payment Accounting</t>
  </si>
  <si>
    <t>Interest income (expense), net Interest income (expense), net consists primarily of interest income earned on investments, net of amortization of premium and accretion of discount which is partially offset by interest expense on the Company’s 60 Binney Street financing lease obligation. Interest income was approximately $30.1 million, $9.5 million, and $3.8 million for the years ended December 31, 2018, 2017, and 2016, respectively. Interest expense was $15.5 million, $11.4 million, and $0 for the years ended December 31, 2018, 2017, and 2016, respectively. Please refer to Note 8, “Commitments and contingencies,”</t>
  </si>
  <si>
    <t>Other income (expense), net Other income (expense), net consists primarily of unrealized gains on equity securities, gains and losses on the disposal of fixed assets, realized gains and losses on debt securities, and gains and losses on foreign currency transactions.</t>
  </si>
  <si>
    <t xml:space="preserve">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 </t>
  </si>
  <si>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 </t>
  </si>
  <si>
    <t>Comprehensive loss Comprehensive loss is composed of net loss and other comprehensive income (loss). Other comprehensive income (loss) consists of unrealized gains and losses on debt securities, foreign currency translation adjustments and other items.</t>
  </si>
  <si>
    <t>Recent accounting pronouncements</t>
  </si>
  <si>
    <t xml:space="preserve">Recent accounting pronouncements Recently adopted ASU No. 2014 -09, In May 2014, the FASB issued ASU No. 2014-09, Revenue from Contracts with Customers Revenue Recognition Revenue from Contracts with Customers
•
For contracts that were modified prior to Topic 606 adoption, the Company has not retrospectively accounted for each contract modification in accordance with the contract modification guidance. Instead, the Company reflected the aggregate effect of all modifications occurring prior to Topic 606 adoption when identifying the sa tisfied and unsatisfied performance obligations, determining the transaction price and allocating the transaction price. As a result of adopting Topic 606, the Company recorded a $29.4 million adjustment to the opening balance of accumulated deficit in the first quarter of 2018 primarily as a result of the accounting for the up-front consideration received in March 2013 in connection with the collaboration arrangement with Celgene under ASC 605-25 versus Topic 606. Refer below for a summary of t he amount by which each financial statement line item was affected by
Impact of Topic 606 adoption on consolidated balance sheet as of January 1, 2018
(in thousands)
As reported under Topic 606
Adjustments
Balances without adoption of Topic 606
Deferred revenue, current portion
$
45,344
$
19,670
$
25,674
Deferred revenue, net of current portion
$
31,468
$
9,705
$
21,763
Accumulated deficit
$
(943,183
)
$
(29,375
)
$
(913,808
) The amount by which each financial statement line item is affected in the current reporting period by Topic 606 as compared with the guidance that was in effect prior to adoption is disclosed below.
Impact of Topic 606 adoption on consolidated balance sheet as of December 31, 2018
(in thousands)
As reported under Topic 606
Adjustments
Balances without adoption of Topic 606
Deferred revenue, current portion
$
18,602
$
7,772
$
10,830
Deferred revenue, net of current portion
$
16,338
$
3,094
$
13,244
Accumulated deficit
$
(1,498,808
)
$
(10,866
)
$
(1,487,942
)
Impact of Topic 606 adoption on consolidated statement of operations and comprehensive loss for the twelve months ended December 31, 2018
(in thousands, except per share data)
As reported under Topic 606
Adjustments
Balances without adoption of Topic 606
Collaboration revenue
$
52,353
$
13,917
$
38,436
Research and development expense
$
448,589
$
(4,592
)
$
453,181
Net loss
$
(555,625
)
$
18,509
$
(574,134
)
Net loss per share - basic and diluted:
$
(10.68
)
$
0.35
$
(11.03
)
Impact of Topic 606 adoption on consolidated statement of cash flows for the twelve months ended December 31, 2018
(in thousands)
As reported under Topic 606
Adjustments
Balances without adoption of Topic 606
Net loss
$
(555,625
)
$
18,509
$
(574,134
)
Changes in deferred revenue
$
(41,872
)
$
(18,509
)
$
(23,363
) The most significant change above relates to the Company’s collaboration revenue, which to date has been primarily generated from its collaboration arrangement with Celgene. Under ASC 605, the Company accounted for contract modifications to the Celgene collaboration as they occurred and the accounting for those changes was prospective in nature. Through the application of the practical expedient discussed above in connection with the adoption of Topic 606, the Company reflected the aggregate effect of all modifications to the Celgene collaboration when identifying the satisfied and unsatisfied performance obligations, determining the transaction price, and allocating the transaction price. As a result, although the performance obligations identified under Topic 606 were generally consistent with the units of account identified under ASC 605, the timing of the allocation of the transaction price to the identified performance obligations under Topic 606 differed from the allocations of consideration under ASC 605. Accordingly, the transaction price ultimately allocated to each performance obligation under Topic 606 differed from the amounts allocated under ASC 605 As a result of adopting Topic 606, the Company established a deferred revenue deferred tax asset, and an offsetting valuation allowance, of $7.9 million through its accumulated deficit given it is not more likely than not that the deferred tax asset will be realized due to historical and expected future losses, such that there was no tax impact on the Company’s consolidated financial statements as a result of adopting Topic 606. ASU 2016-15, Statement of Cash Flows: Classification of Certain Cash Receipts and Cash Payments In August 2016, the FASB issued ASU 2016-15, Statement of Cash Flows: Classification of Certain Cash Receipts and Cash Payments (“Topic 230”) ASU 2016-18, Statement of Cash Flows: Restricted Cash In November 2016, the FASB issued ASU 2016-18, Statement of Cash Flows: Restricted Cash (“ASU 2016-18”)
(in thousands)
As of December 31,
2018
2017
2016
Cash and cash equivalents
$
402,579
$
758,505
$
278,887
Restricted cash included in receivables and other current assets
364
—
627
Restricted cash included in restricted cash and other non-current assets
14,156
13,763
13,763
Total cash, cash equivalents, and restricted cash shown in the statement of cash flows
$
417,099
$
772,268
$
293,277
ASU 2017-09, Compensation – Stock Compensation (Topic 718): Scope Modification Accounting In May 2017, the FASB issued ASU 2017-09, Compensation – Stock Compensation (Topic 718): Scope Modification Accounting The new standard was effective beginning January 1, 2018. The adoption of this standard did not have a material impact on the Company’s ASU 2018-03, Technical Corrections and Improvements to Financial Instruments Overall (Subtopic 825-10): Recognition and Measurement of Financial Assets and Liabilities In February 2018, the FASB issued ASU 2018-03, Technical Corrections and Improvements to Financial Instruments Overall (Subtopic 825-10): Recognition and Measurement of Financial Assets and Liabilities (“ASU 2018-03”). The new standard amends the standard ASU 2016-01, Financial Instruments Overall (Subtopic 825-10): Recognition and Measurement of Financial Assets and Financial Liabilities , which was issued by the FASB in January 2016 and adopted by the Company effective January 1, 2018. This amendment simplifies the impairment assessment of equity investments without readily determinable fair values by requiring a qualitative assessment to identify impairment. In addition, it requires enhanced disclosures about investments. The Company adopted ASU 2018-03 effective July 1, 2018. The adoption of this standard did not have an impact on the Company’s financial position or results of operations upon adoption. ASU 2018-07, Improvements to Nonemployee Share-Based Payment Accounting In June 2018, the FASB issued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early adopted ASU 2018-07 effective July 1, 2018 using a cumulative-effect adjustment as of the date of adoption. The impact of adopting this standard was not material. Not yet adopted ASU 2016-02, Leases and ASU 2018-11, Leases, Targeting Improvements In February 2016, the FASB issued ASU 2016-02, Leases, (“ASU 2016-02”) , which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will be effective beginning January 1, 2019 requiring the use of a modified retrospective transition approach applied at the beginning of the earliest comparative period presented in the financial statements. In July 2018, the FASB issued ASU 2018-11, Leases, Targeted Improvements , (“ASU 2018-11”), which contains certain amendments to ASU 2016-02 intended to provide relief in implementing the new standard. ASU 2018-11 provides registrants with an option to not restate comparative periods presented in the financial statements. The Company intends to elect this new transition approach using a cumulative-effect adjustment on the effective date of the standard, for which comparative periods will be presented in accordance with the previous guidance in ASC 840, Leases .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at 60 Binney Street in Cambridge, Massachusetts, its laboratory space in Seattle, Washington, its office space in Zug, Switzerland, its equipment leases, and its embedded leases associated with the Company’s contract manufacturing agreements. ASU 2017-04, Intangibles – Goodwill and Other (Topic 350): Simplifying the Test for Goodwill Impairment In January 2017, the FASB issued ASU 2017-04, Intangibles – Goodwill and Other (Topic 350): Simplifying the Test for Goodwill Impairment ASU 2017-08, Receivables – Nonrefundable Fees and Other Costs In April 2017, the FASB issued ASU 2017-08, Receivables – Nonrefundable Fees and Other Costs (“Subtopic 310-20”) Subtopic 310-20 calls for a modified retrospective application under which . The new standard is effective beginning January 1, 2019. financial position or results of operations upon adoption. ASU 2018-02, Reclassification of Certain Tax Effects from Accumulated Other Comprehensive Income In February 2018, the FASB issued ASU 2018-02, Reclassification of Certain Tax Effects from Accumulated Other Comprehensive Income The new standard will be effective beginning January 1, 2019. The adoption of this standard is not expected to have a material impact on the Company’s financial position and results of operations ASU 2018-13, Fair Value Measurement (Topic 820): Disclosure Framework – Changes to the Disclosure Requirements for Fair Value Measurement In August 2018, the FASB issued ASU 2018-13, Fair Value Measurement (Topic 820): Disclosure Framework – Changes to the Disclosure Requirements for Fair Value Measurement, (“ASU 2018-13”). ASU 2018-15, I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SU 2018-18, Collaborative Arrangements (Topic 808): Clarifying the Interaction between Topic 808 and Topic 606 In November 2018, the FASB issued ASU 2018-18, Collaborative Arrangements (Topic 808): Clarifying the Interaction between Topic 808 and Topic 606 (“ASU 2018-18”) </t>
  </si>
  <si>
    <t>Summary of significant accounting policies and basis of presentation (Tables)</t>
  </si>
  <si>
    <t>Estimated Useful Lives of Assets</t>
  </si>
  <si>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si>
  <si>
    <t>Statement of 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t>
  </si>
  <si>
    <t>ASU 2014-09 [Member]</t>
  </si>
  <si>
    <t>Summary of Impact of Topic 606 Adoption on Financial Statement</t>
  </si>
  <si>
    <t>Refer below for a summary of t he amount by which each financial statement line item was affected by
Impact of Topic 606 adoption on consolidated balance sheet as of January 1, 2018
(in thousands)
As reported under Topic 606
Adjustments
Balances without adoption of Topic 606
Deferred revenue, current portion
$
45,344
$
19,670
$
25,674
Deferred revenue, net of current portion
$
31,468
$
9,705
$
21,763
Accumulated deficit
$
(943,183
)
$
(29,375
)
$
(913,808
) The amount by which each financial statement line item is affected in the current reporting period by Topic 606 as compared with the guidance that was in effect prior to adoption is disclosed below.
Impact of Topic 606 adoption on consolidated balance sheet as of December 31, 2018
(in thousands)
As reported under Topic 606
Adjustments
Balances without adoption of Topic 606
Deferred revenue, current portion
$
18,602
$
7,772
$
10,830
Deferred revenue, net of current portion
$
16,338
$
3,094
$
13,244
Accumulated deficit
$
(1,498,808
)
$
(10,866
)
$
(1,487,942
)
Impact of Topic 606 adoption on consolidated statement of operations and comprehensive loss for the twelve months ended December 31, 2018
(in thousands, except per share data)
As reported under Topic 606
Adjustments
Balances without adoption of Topic 606
Collaboration revenue
$
52,353
$
13,917
$
38,436
Research and development expense
$
448,589
$
(4,592
)
$
453,181
Net loss
$
(555,625
)
$
18,509
$
(574,134
)
Net loss per share - basic and diluted:
$
(10.68
)
$
0.35
$
(11.03
)
Impact of Topic 606 adoption on consolidated statement of cash flows for the twelve months ended December 31, 2018
(in thousands)
As reported under Topic 606
Adjustments
Balances without adoption of Topic 606
Net loss
$
(555,625
)
$
18,509
$
(574,134
)
Changes in deferred revenue
$
(41,872
)
$
(18,509
)
$
(23,363
)</t>
  </si>
  <si>
    <t>Marketable Securities (Tables)</t>
  </si>
  <si>
    <t>Summary of Marketable Securities Held</t>
  </si>
  <si>
    <t>The following table summarizes the marketable securities held at December 31, 2018 and 2017 (in thousands):
Description
Amortized Cost / Cost
Unrealized gains
Unrealized losses
Fair value
December 31, 2018
U.S. government agency securities and treasuries
$
1,459,649
$
963
$
(3,011
)
$
1,457,601
Certificates of deposit
9,080
—
—
9,080
Equity securities
20,017
2,150
—
22,167
Total
$
1,488,746
$
3,113
$
(3,011
)
$
1,488,848
December 31, 2017
U.S. government agency securities and treasuries
$
841,895
$
—
$
(3,579
)
$
838,316
Certificates of deposit
17,480
1
—
17,481
Total
$
859,375
$
1
$
(3,579
)
$
855,797</t>
  </si>
  <si>
    <t>Fair value measurements (Tables)</t>
  </si>
  <si>
    <t>Recorded Amount of Assets and Liabilities Measured at Fair Value on Recurring Basis</t>
  </si>
  <si>
    <t>The following table sets forth the Company’s assets and liabilities that are measured at fair value on a recurring basis as of December 31, 2018 and 2017 (in thousands):
Description
Total
Quoted prices in active markets (Level 1)
Significant other observable inputs (Level 2)
Significant unobservable inputs (Level 3)
December 31, 2018
Assets:
Cash and cash equivalents
$
402,579
$
348,638
$
53,941
$
—
Marketable securities:
U.S. government agency securities and treasuries
1,457,601
—
1,457,601
—
Certificates of deposit
9,080
—
9,080
—
Equity securities
22,167
22,167
—
—
Total assets
$
1,891,427
$
370,805
$
1,520,622
$
—
Liabilities:
Contingent consideration
$
5,230
$
—
$
—
$
5,230
Total liabilities
$
5,230
$
—
$
—
$
5,230
December 31, 2017
Assets:
Cash and cash equivalents
$
758,505
$
758,505
$
—
$
—
Marketable securities:
U.S. government agency securities
838,316
—
838,316
—
Certificates of deposit
17,481
—
17,481
—
Total assets
$
1,614,302
$
758,505
$
855,797
$
—
Liabilities:
Contingent consideration
$
2,231
$
—
$
—
$
2,231
Total liabilities
$
2,231
$
—
$
—
$
2,231</t>
  </si>
  <si>
    <t>Roll-Forward of Fair Value of the Company's Contingent Consideration Obligations</t>
  </si>
  <si>
    <t>The table below provides a roll-forward of fair value of the Company’s contingent consideration obligations which include Level 3 inputs (in thousands):
Year ended December 31,
2018
2017
Beginning balance
$
2,231
$
7,756
Additions
—
—
Changes in fair value
2,999
(525
)
Payments
—
(5,000
)
Ending balance
$
5,230
$
2,231</t>
  </si>
  <si>
    <t>Property, plant and equipment, net (Tables)</t>
  </si>
  <si>
    <t>Summary of Property, Plant and Equipment Net</t>
  </si>
  <si>
    <t>Property, plant and equipment, net, consists of the following (in thousands):
As of December 31,
2018
2017
Land
$
1,210
$
1,210
Building
180,094
164,414
Computer equipment and software
6,365
5,134
Office equipment
5,584
4,478
Laboratory equipment
35,693
24,914
Leasehold improvements
183
116
Construction-in-progress
46,669
15,189
Total property, plant and equipment
275,798
215,455
Less accumulated depreciation and amortization
(29,176
)
(15,849
)
Property, plant and equipment, net
$
246,622
$
199,606</t>
  </si>
  <si>
    <t>Restricted cash and other non-current assets (Tables)</t>
  </si>
  <si>
    <t>Schedule of Collateralized Bank Account of Financial Institution</t>
  </si>
  <si>
    <t>As of December 31, 2018, and 2017, the Company maintained letters of credit of $
(in thousands)
As of December 31, 2018
As of December 31, 2017
60 Binney Street lease
$
13,763
$
13,763
Other leases
757
—
Total restricted cash
$
14,520
$
13,763</t>
  </si>
  <si>
    <t>Accrued expenses and other current liabilities (Tables)</t>
  </si>
  <si>
    <t>Summary of Accrued Expenses and Other Current Liabilities</t>
  </si>
  <si>
    <t>Accrued expenses and other current liabilities consist of the following (in thousands):
As of December 31,
2018
2017
Employee compensation
$
28,567
$
19,657
Accrued manufacturing costs
21,618
8,480
Accrued clinical and contract research organization costs
11,891
8,082
Accrued license and milestone fees
7,739
4,584
Accrued professional fees
1,830
1,402
Other accrued goods and services
25,051
12,971
Financing lease obligation, current portion
1,424
1,051
Other
1,273
838
Total accrued expenses and other current liabilities
$
99,393
$
57,065</t>
  </si>
  <si>
    <t>Commitments and contingencies (Tables)</t>
  </si>
  <si>
    <t>Future Minimum Commitments</t>
  </si>
  <si>
    <t xml:space="preserve">As of December 31, 2018, future minimum commitments under the 60 Binney Street Lease and facility operating leases were as follows (in thousands):
Years ended December 31,
60 Binney Street lease
Other operating leases (1)
Total lease commitments
2019
$
18,974
$
17,511
$
36,485
2020
19,306
18,727
38,033
2021
19,643
18,777
38,420
2022
19,987
13,332
33,319
2023
20,337
13,384
33,721
2024 and thereafter
68,551
29,313
97,864
Total minimum lease payments
$
166,798
$
111,044
$
277,842
(1)
Includes the lease of the Company’s lab and office space in Seattle, Washington, office space in Zug, Switzerland and two embedded operating leases at contract manufacturing organizations. </t>
  </si>
  <si>
    <t>Schedule of Non-cancelable Contractual Obligations</t>
  </si>
  <si>
    <t>The following table presents non-cancelable contractual obligations arising from these arrangements:
Years ended December 31,
Purchase commitment
2019
$
69,827
2020
74,529
2021
14,358
2022
24,311
2023
25,040
2024 and thereafter
25,792
Total purchase commitments
$
233,857</t>
  </si>
  <si>
    <t>Common stock and preferred stock (Tables)</t>
  </si>
  <si>
    <t>Summary of Future Issuance of Common Stock Shares</t>
  </si>
  <si>
    <t>The Company has reserved for future issuance the following number of shares of common stock (in thousands):
As of December 31,
2018
2017
Options to purchase common stock
4,643
3,755
Restricted stock units
931
477
2013 Stock Option and Incentive Plan
1,458
1,550
2013 Employee Stock Purchase Plan
172
188
7,204
5,970</t>
  </si>
  <si>
    <t>Collaborative arrangements (Tables) - Celgene Corporation [Member]</t>
  </si>
  <si>
    <t>Changes in Balances of Company's Receivables and Contract Liabilities</t>
  </si>
  <si>
    <t>The following table presents changes in the balances of the Company’s Celgene receivables and contract liabilities during the twelve months ended December 31, 2018:
(in thousands)
Balance at beginning of period under Topic 606
Additions
Deductions
Balance at end of period under Topic 606
Receivables
$
4,635
$
8,570
$
(6,677
)
$
6,528
Contract liabilities:
Payable included in accrued expenses
$
—
$
8,031
$
(8,031
)
$
—
Deferred revenue
$
76,812
$
—
$
(41,873
)
$
34,939</t>
  </si>
  <si>
    <t>U.S. [Member]</t>
  </si>
  <si>
    <t>Summary of Revenue Recognized or Expense Incurred Related to Combined Unit of Accounting for its License and Vector Manufacturing of bb2121</t>
  </si>
  <si>
    <t>The following table summarizes the net collaboration revenue recognized or expense incurred related to the combined performance obligation for the license and vector manufacturing of bb2121 in the U.S. for the years ended December 31, 2018, 2017, and 2016:
For the years ended December 31,
bb2121 license and manufacturing services - U.S. (in thousands)
2018 (2)
2017 (2)
2016 (2)(3)
ASC 808 bb2121 license and manufacturing revenue - U.S. (1)
$
6,255
$
4,905
$
—
ASC 808 bb2121 license and manufacturing research and development expense - U.S. (1)
$
8,689
$
3,037
$
—
(1)
As noted above, the calculation of collaboration revenue or research and development expense to be recognized for the Company’s combined performance obligation for its license and vector manufacturing of bb2121 in the U.S. is performed on a quarterly basis. The calculation is independent of previous activity, which may result in fluctuations between revenue and expense recognition period over period, depending on the varying extent of effort performed by each party during the period.
(2)
As noted in Note 2, “Summary of significant accounting policies and basis of presentation,”
(3)
Revenue recognition for the bb2121 license and manufacturing services for Celgene commenced in 2017 and as such there were no amounts recognized in the consolidated statement of operations in 2016.</t>
  </si>
  <si>
    <t>Outside of U.S. [Member]</t>
  </si>
  <si>
    <t>The following table summarizes the revenue recognized related to the combined unit of accounting for the bb2121 non-US license and vector manufacturing services for the years ended December 31, 2018, 2017, and 2016:
For the years ended December 31,
bb2121 license and manufacturing services - outside of U.S. (in thousands)
2018 (1)
2017 (1)
2016 (1)(2)
ASC 606 license and manufacturing revenue - outside of U.S.
$
35,900
$
10,372
$
—
(1)
As noted in Note 2, “Summary of significant accounting policies and basis of presentation,”
(2)
Revenue recognition for the bb2121 license and manufacturing services for Celgene commenced in 2017 and as such there were no amounts recognized in the consolidated statement of operations in 2016.</t>
  </si>
  <si>
    <t>bb2121 Transaction Price [Member]</t>
  </si>
  <si>
    <t>Summary of Total Transaction Price, Allocation of Total Transaction Price to Identified Performance Obligations Under Arrangement and Amount of Transaction Price Unsatisfied</t>
  </si>
  <si>
    <t>The following tables summarize the total transaction price, the allocation of the total transaction price to the identified performance obligations under the arrangement, and the amount of the transaction price unsatisfied as of December 31, 2018:
(in thousands)
bb2121 transaction price as of December 31, 2018
Up-front non-refundable payment - Celgene Collaboration Agreement
$
75,000
Up-front non-refundable payment - Amended Celgene Collaboration Agreement
25,000
bb2121 license fee - bb2121 License Agreement
10,000
Estimated variable consideration
85,723
$
195,723
(in thousands)
Allocation of transaction price to performance obligations
Transaction price unsatisfied as of December 31, 2018
bb2121 research and development services
$
38,647
$
—
bb2121 license and manufacturing services
157,076
50,599
$
195,723
$
50,599</t>
  </si>
  <si>
    <t>bb2121 Research and Development Services [Member]</t>
  </si>
  <si>
    <t>Summary of Revenue Recognized Related to Research and Development Services</t>
  </si>
  <si>
    <t xml:space="preserve">The following table summarizes the revenue recognized related to the bb2121 research and development services for the years ended December 31, 2018, 2017, and 2016:
For the years ended December 31,
(in thousands)
2018 (1)
2017 (1)
2016 (1)
bb2121 research and development services revenue
$
5,751
$
6,208
$
6,155
$
5,751
$
6,208
$
6,155
(1)
As noted in Note 2, “Summary of significant accounting policies and basis of presentation,” </t>
  </si>
  <si>
    <t>bb21217 Transaction Price [Member]</t>
  </si>
  <si>
    <t>The following tables summarize the total transaction price, the allocation of the total transaction price to the identified performance obligations under the arrangement, and the amount of the transaction price unsatisfied as of December 31, 2018:
(in thousands)
bb21217 transaction price as of December 31, 2018
bb21217 license fee - bb21217 License Agreement
$
15,000
Estimated variable consideration
26,687
$
41,687
(in thousands)
Allocation of transaction price to performance obligations
Transaction price unsatisfied as of December 31, 2018
bb21217 research and development services
$
5,444
$
1,839
bb21217 license and manufacturing services
36,243
36,243
$
41,687
$
38,082</t>
  </si>
  <si>
    <t>bb21217 Research and Development Services [Member]</t>
  </si>
  <si>
    <t>The following table summarizes the revenue recognized related to the bb21217 research and development services for the years ended December 31, 2018, 2017, and 2016
For the years ended December 31,
(in thousands)
2018 (1)
2017 (1)
2016 (1)(2)
bb21217 research and development services revenue
$
2,884
$
721
$
—
$
2,884
$
721
$
—
(1)
As noted in Note 2, “Summary of significant accounting policies and basis of presentation,”
(2)
Celgene in-licensed bb21217 in September 2017 and as such there were no amounts recognized in the consolidated statement of operations in 2016.</t>
  </si>
  <si>
    <t>Stock-based compensation (Tables)</t>
  </si>
  <si>
    <t>Share Based Compensation Arrangement By Share Based Payment Award [Line Items]</t>
  </si>
  <si>
    <t>Summary of Stock-Based Compensation Expense by Award Type</t>
  </si>
  <si>
    <t>Stock-based compensation expense recognized by award type is as follows (in thousands):
Year ended December 31,
2018
2017
2016
Stock options
$
83,449
$
42,262
$
33,966
Restricted stock units
26,628
10,495
5,374
Employee stock purchase plan
759
525
416
$
110,836
$
53,282
$
39,756</t>
  </si>
  <si>
    <t>Schedule of Stock-Based Compensation Expense by Classification</t>
  </si>
  <si>
    <t>Stock-based compensation expense by classification included within the consolidated statements of operations and comprehensive loss was as follows (in thousands):
Year ended December 31,
2018
2017
2016
Research and development
$
54,422
$
26,633
$
19,690
General and administrative
56,414
26,649
20,066
$
110,836
$
53,282
$
39,756</t>
  </si>
  <si>
    <t>Assumptions Used for the Black-Scholes Option-Pricing Model to Determine the Per Share Weighted Average Fair Value for Options Granted</t>
  </si>
  <si>
    <t>The fair value of each option issued to employees was estimated at the date of grant using the Black-Scholes option pricing model with the following weighted-average assumptions:
Year ended December 31,
2018
2017
2016
Expected volatility
75.5
%
78.1
%
74.3
%
Expected term (in years)
6.0
6.0
6.0
Risk-free interest rate
2.7
%
2.1
%
1.5
%
Expected dividend yield
0.0
%
0.0
%
0.0
%</t>
  </si>
  <si>
    <t>Summary of Stock Option Activity Under Plan</t>
  </si>
  <si>
    <t xml:space="preserve">The following table summarizes the stock option activity under the Company’s equity awards plans:
Shares (in thousands)
Weighted- average exercise price per share
Weighted- average contractual life (in years)
Aggregate intrinsic value (a) (in
Outstanding at December 31, 2017
3,755
$
67.91
Granted
1,602
$
185.45
Exercised
(575
)
$
51.82
Canceled or forfeited
(139
)
$
130.93
Outstanding at December 31, 2018
4,643
$
108.56
7.5
$
110,812
Exercisable at December 31, 2018
2,200
$
64.80
6.1
$
90,785
Vested and expected to vest at December 31, 2018
4,641
$
108.53
7.5
$
110,593
(a)
The aggregate intrinsic value is calculated as the difference between the exercise price of the underlying options and the fair value of the common stock for the options that were in the money at December 31, 2018. </t>
  </si>
  <si>
    <t>Restricted Stock Units [Member]</t>
  </si>
  <si>
    <t>Summary of Restricted Common Stock Awards</t>
  </si>
  <si>
    <t>The following table summarizes the restricted stock unit activity under the Company’s equity award plans (shares in thousands):
Shares
Weighted-average grant date fair value
Unvested balance at December 31, 2017
477
$
80.72
Granted
673
192.90
Vested
(152
)
86.60
Forfeited
(67
)
149.02
Unvested balance at December 31, 2018
931
$
155.99</t>
  </si>
  <si>
    <t>Income taxes (Tables)</t>
  </si>
  <si>
    <t>Schedule Components of Loss Before Income Taxes</t>
  </si>
  <si>
    <t>The components of loss before income taxes were as follows (in thousands):
Year ended December 31,
2018
2017
2016
U.S.
$
(440,473
)
$
(266,236
)
$
(210,188
)
Foreign
(114,965
)
(69,197
)
(53,931
)
Total
$
(555,438
)
$
(335,433
)
$
(264,119
)</t>
  </si>
  <si>
    <t>Summary of Provision for (Benefit from) Income Taxes</t>
  </si>
  <si>
    <t>The provision for (benefit from) income taxes were as follows (in thousands):
Year ended December 31,
2018
2017
2016
Current:
Federal
$
—
$
—
$
—
State
324
115
—
Foreign
222
95
—
Deferred:
Federal
(307
)
—
(588
)
State
(52
)
—
(24
)
Foreign
—
—
—
Total income tax expense (benefit)
$
187
$
210
$
(612
)</t>
  </si>
  <si>
    <t>Reconciliation of Income Tax Provision (Benefit) Computed at the Statutory Federal Income Tax Rate to Effective Income Tax Rate (Provision) Benefit as Reflected in the Financial Statements</t>
  </si>
  <si>
    <t>A reconciliation of income tax provision (benefit) computed at the statutory federal income tax rate to the Company’s effective income tax rate (provision) benefit as reflected in the financial statements is as follows:
Year ended December 31,
2018
2017
2016
Federal income tax expense at statutory rate
21.0
%
34.0
%
34.0
%
State income tax, net of federal benefit
5.1
%
4.3
%
3.3
%
Permanent differences
0.9
%
2.7
%
(5.3
%)
Research and development credit
6.5
%
12.8
%
15.0
%
Foreign differential
(4.4
%)
(6.9
%)
(7.0
%)
Federal tax rate change
0.1
%
(31.6
%)
0.0
%
Other
(0.1
%)
(0.8
%)
0.0
%
Change in valuation allowance
(29.1
%)
(14.6
%)
(39.9
%)
Effective income tax rate (expense) benefit
0.0
%
(0.1
%)
0.1
%</t>
  </si>
  <si>
    <t>Components of Deferred Tax Assets and Liabilities</t>
  </si>
  <si>
    <t xml:space="preserve"> The significant components of the Company’s deferred tax assets and liabilities are composed of the following (in thousands):
Year ended December 31,
2018
2017
Deferred tax assets:
U.S. net operating loss carryforwards (federal and state)
$
298,701
$
194,160
Tax credit carryforwards (federal and state)
167,517
131,289
Capitalized license fees and research and development expenses
18,083
13,629
60 Binney Street lease
42,059
42,025
Deferred revenue
21,442
12,795
Stock-based compensation
31,858
19,519
Accruals and other
8,886
6,262
Total deferred tax assets
588,546
419,679
Intangible assets
(3,579
)
(4,567
)
Fixed assets
(41,472
)
(42,062
)
Less valuation allowance
(543,495
)
(373,050
)
Net deferred taxes
$
—
$
—</t>
  </si>
  <si>
    <t>Reconciliation of Unrecognized Tax Benefits</t>
  </si>
  <si>
    <t>A reconciliation of the beginning and ending amount of unrecognized tax benefits is as follows:
(in thousands)
Unrecognized tax benefits
Balance as of December 31, 2016
$
—
Increases for tax positions related to current period
—
Increases for tax positions related to prior periods
—
Balance as of December 31, 2017
—
Increases for tax positions related to current period
3,370
Increases for tax positions related to prior periods
8,725
Balance as of December 31, 2018
12,095</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Year ended December 31,
2018
2017
2016
Outstanding stock options
4,643
3,755
3,735
Restricted stock units
931
477
263
ESPP shares
10
9
11
5,584
4,241
4,009</t>
  </si>
  <si>
    <t>Selected quarterly financial data (unaudited) (Tables)</t>
  </si>
  <si>
    <t>Quarterly Financial Information</t>
  </si>
  <si>
    <t xml:space="preserve">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2018
First quarter
Second quarter
Third quarter
Fourth quarter
Total
(in thousands, except per share data)
Total revenues
$
15,957
$
7,851
$
11,528
$
19,243
$
54,579
Total operating expenses
132,586
156,465
161,347
176,204
626,602
Loss from operations
(116,629
)
(148,614
)
(149,819
)
(156,961
)
(572,023
)
Net loss
(115,126
)
(145,996
)
(145,480
)
(149,023
)
(555,625
)
Net loss per share applicable to common stockholders - basic and diluted
$
(2.31
)
$
(2.91
)
$
(2.73
)
$
(2.72
)
$
(10.68
)
2017
First quarter
Second quarter
Third quarter
Fourth quarter
Total
(in thousands, except per share data)
Total revenues
$
6,832
$
16,716
$
7,711
$
4,168
$
35,427
Total operating expenses
76,745
84,538
85,369
120,940
367,592
Loss from operations
(69,913
)
(67,822
)
(77,658
)
(116,772
)
(332,165
)
Net loss
(68,712
)
(70,898
)
(78,805
)
(117,228
)
(335,643
)
Net loss per share applicable to common stockholders - basic and diluted
$
(1.68
)
$
(1.73
)
$
(1.73
)
$
(2.52
)
$
(7.71
) </t>
  </si>
  <si>
    <t>Description of the business - Additional Information (Detail) $ in Billions</t>
  </si>
  <si>
    <t>Dec. 31, 2018USD ($)</t>
  </si>
  <si>
    <t>Date of incorporation</t>
  </si>
  <si>
    <t>Apr. 16,
		1992</t>
  </si>
  <si>
    <t>Cash, cash equivalents and marketable securities</t>
  </si>
  <si>
    <t>Summary of significant accounting policies and basis of presentation - Additional Information (Detail) $ in Thousands</t>
  </si>
  <si>
    <t>Dec. 31, 2018USD ($)Segment</t>
  </si>
  <si>
    <t>Dec. 31, 2017USD ($)</t>
  </si>
  <si>
    <t>Dec. 31, 2016USD ($)</t>
  </si>
  <si>
    <t>Jan. 01, 2018USD ($)</t>
  </si>
  <si>
    <t>Basis Of Presentation And Significant Accounting Policies [Line Items]</t>
  </si>
  <si>
    <t>Number of operating segment | Segment</t>
  </si>
  <si>
    <t>Interest income net of amortization of premium and accretion of discount</t>
  </si>
  <si>
    <t>Interest expenses</t>
  </si>
  <si>
    <t>Description of performance obligations</t>
  </si>
  <si>
    <t>Under ASC 605, the Company accounted for contract modifications to the Celgene collaboration as they occurred and the accounting for those changes was prospective in nature.  Through the application of the practical expedient discussed above in connection with the adoption of Topic 606, the Company reflected the aggregate effect of all modifications to the Celgene collaboration when identifying the satisfied and unsatisfied performance obligations, determining the transaction price, and allocating the transaction price. As a result, although the performance obligations identified under Topic 606 were generally consistent with the units of account identified under ASC 605, the timing of the allocation of the transaction price to the identified performance obligations under Topic 606 differed from the allocations of consideration under ASC 605. Accordingly, the transaction price ultimately allocated to each performance obligation under Topic 606 differed from the amounts allocated under ASC 605.</t>
  </si>
  <si>
    <t>Deferred tax assets, valuation allowance</t>
  </si>
  <si>
    <t>ASU 2014-09 [Member] | Adjustments [Member]</t>
  </si>
  <si>
    <t>Building [Member]</t>
  </si>
  <si>
    <t>Useful life of asset</t>
  </si>
  <si>
    <t>40 years</t>
  </si>
  <si>
    <t>Summary of significant accounting policies and basis of presentation - Estimated Useful Lives of Assets (Detail)</t>
  </si>
  <si>
    <t>Property Plant And Equipment [Line Items]</t>
  </si>
  <si>
    <t>Estimated useful lives of assets</t>
  </si>
  <si>
    <t>Computer Equipment and Software [Member]</t>
  </si>
  <si>
    <t>3 years</t>
  </si>
  <si>
    <t>Furniture and Fixtures [Member] | Minimum [Member]</t>
  </si>
  <si>
    <t>2 years</t>
  </si>
  <si>
    <t>Furniture and Fixtures [Member] | Maximum [Member]</t>
  </si>
  <si>
    <t>5 years</t>
  </si>
  <si>
    <t>Laboratory Equipment [Member] | Minimum [Member]</t>
  </si>
  <si>
    <t>Laboratory Equipment [Member] | Maximum [Member]</t>
  </si>
  <si>
    <t>Leasehold Improvements [Member]</t>
  </si>
  <si>
    <t>Leasehold improvements</t>
  </si>
  <si>
    <t>Shorter of the useful life or remaining lease term</t>
  </si>
  <si>
    <t>Summary of significant accounting policies and basis of presentation - Impact of Topic 606 Adoption on Consolidated Balance Sheets (Detail) - USD ($) $ in Thousands</t>
  </si>
  <si>
    <t>Jan. 01, 2018</t>
  </si>
  <si>
    <t>ASU 2014-09 [Member] | Balances Without Adoption of Topic 606 [Member]</t>
  </si>
  <si>
    <t>Summary of significant accounting policies and basis of presentation - Impact of Topic 606 Adoption on Consolidated Statements of Operations and Comprehensive Loss (Detail) - USD ($) $ / shares in Units, $ in Thousands</t>
  </si>
  <si>
    <t>3 Months Ended</t>
  </si>
  <si>
    <t>Sep. 30, 2018</t>
  </si>
  <si>
    <t>Mar. 31, 2018</t>
  </si>
  <si>
    <t>Sep. 30, 2017</t>
  </si>
  <si>
    <t>Jun. 30, 2017</t>
  </si>
  <si>
    <t>Mar. 31, 2017</t>
  </si>
  <si>
    <t>Revenue</t>
  </si>
  <si>
    <t>Research and development expense</t>
  </si>
  <si>
    <t>Net loss per share - basic and diluted:</t>
  </si>
  <si>
    <t>Collaboration [Member] | ASU 2014-09 [Member] | Adjustments [Member]</t>
  </si>
  <si>
    <t>Collaboration [Member] | ASU 2014-09 [Member] | Balances Without Adoption of Topic 606 [Member]</t>
  </si>
  <si>
    <t>Summary of significant accounting policies and basis of presentation - Impact of Topic 606 Adoption on Consolidated Statement of Cash Flows (Detail) - USD ($) $ in Thousands</t>
  </si>
  <si>
    <t>Changes in deferred revenue</t>
  </si>
  <si>
    <t>Summary of significant accounting policies and basis of presentation - Statement of Reconciliation of Cash, Cash Equivalents and Restricted Cash (Detail) - USD ($) $ in Thousands</t>
  </si>
  <si>
    <t>Dec. 31, 2015</t>
  </si>
  <si>
    <t>Restricted cash included in receivables and other current assets</t>
  </si>
  <si>
    <t>Restricted cash included in restricted cash and other non-current assets</t>
  </si>
  <si>
    <t>Total cash, cash equivalents, and restricted cash shown in the statement of cash flows</t>
  </si>
  <si>
    <t>Marketable Securities - Summary of Marketable Securities Held (Detail) - USD ($) $ in Thousands</t>
  </si>
  <si>
    <t>Schedule Of Available For Sale Securities [Line Items]</t>
  </si>
  <si>
    <t>Equity Securities, Amortized Cost / Cost</t>
  </si>
  <si>
    <t>Equity Securities, Unrealized gains</t>
  </si>
  <si>
    <t>Equity Securities, Fair value</t>
  </si>
  <si>
    <t>Marketable Securities, Amortized Cost / Cost</t>
  </si>
  <si>
    <t>Marketable Securities, Unrealized gains</t>
  </si>
  <si>
    <t>Marketable Securities, Unrealized losses</t>
  </si>
  <si>
    <t>Marketable Securities, Fair value</t>
  </si>
  <si>
    <t>U.S. Government Agency Securities and Treasuries [Member]</t>
  </si>
  <si>
    <t>Debt Securities. Amortized Cost / Cost</t>
  </si>
  <si>
    <t>Debt Securities, Unrealized gains</t>
  </si>
  <si>
    <t>Debt Securities, Unrealized losses</t>
  </si>
  <si>
    <t>Debt Securities, Fair value</t>
  </si>
  <si>
    <t>Certificates of Deposit [Member]</t>
  </si>
  <si>
    <t>Fair value measurements - Recorded Amount of Assets and Liabilities Measured at Fair Value on Recurring Basis (Detail) - USD ($) $ in Thousands</t>
  </si>
  <si>
    <t>Assets:</t>
  </si>
  <si>
    <t>Liabilities:</t>
  </si>
  <si>
    <t>Fair Value, Measurements, Recurring [Member]</t>
  </si>
  <si>
    <t>Fair Value, Measurements, Recurring [Member] | U.S. Government Agency Securities and Treasuries [Member]</t>
  </si>
  <si>
    <t>Fair Value, Measurements, Recurring [Member] | Certificates of Deposit [Member]</t>
  </si>
  <si>
    <t>Fair Value, Measurements, Recurring [Member] | U.S. Government Agency Securities [Member]</t>
  </si>
  <si>
    <t>Fair Value, Measurements, Recurring [Member] | Quoted prices in active markets (Level 1) [Member]</t>
  </si>
  <si>
    <t>Fair Value, Measurements, Recurring [Member] | Significant other observable inputs (Level 2) [Member]</t>
  </si>
  <si>
    <t>Fair Value, Measurements, Recurring [Member] | Significant other observable inputs (Level 2) [Member] | U.S. Government Agency Securities and Treasuries [Member]</t>
  </si>
  <si>
    <t>Fair Value, Measurements, Recurring [Member] | Significant other observable inputs (Level 2) [Member] | Certificates of Deposit [Member]</t>
  </si>
  <si>
    <t>Fair Value, Measurements, Recurring [Member] | Significant other observable inputs (Level 2) [Member] | U.S. Government Agency Securities [Member]</t>
  </si>
  <si>
    <t>Fair Value, Measurements, Recurring [Member] | Significant unobservable inputs (Level 3) [Member]</t>
  </si>
  <si>
    <t>Fair value measurements - Additional Information (Detail) - USD ($)</t>
  </si>
  <si>
    <t>Fair Value Assets And Liabilities Measured On Recurring And Nonrecurring Basis [Line Items]</t>
  </si>
  <si>
    <t>Cash equivalents maturities</t>
  </si>
  <si>
    <t>90 days or less</t>
  </si>
  <si>
    <t>Unrealized loss on debt securities, less than twelve months</t>
  </si>
  <si>
    <t>Unrealized loss on debt securities, more than twelve months</t>
  </si>
  <si>
    <t>Investments with other-than-temporary impairment</t>
  </si>
  <si>
    <t>Investment at fair value</t>
  </si>
  <si>
    <t>Contingent consideration, non current</t>
  </si>
  <si>
    <t>Achievement of research milestone</t>
  </si>
  <si>
    <t>Preclinical Milestones [Member] | Pregenen [Member]</t>
  </si>
  <si>
    <t>Minimum [Member]</t>
  </si>
  <si>
    <t>Milestone achievement period</t>
  </si>
  <si>
    <t>Milestone discount rates</t>
  </si>
  <si>
    <t>15.00%</t>
  </si>
  <si>
    <t>Maximum [Member]</t>
  </si>
  <si>
    <t>15.80%</t>
  </si>
  <si>
    <t>Other Income (Expense), Net [Member]</t>
  </si>
  <si>
    <t>Fair value measurements - Roll-Forward of Fair Value of the Company's Contingent Consideration Obligations (Detail) - Significant unobservable inputs (Level 3) [Member] - Contingent consideration obligations [Member] - USD ($) $ in Thousands</t>
  </si>
  <si>
    <t>Fair Value Liabilities Measured On Recurring Basis Unobservable Input Reconciliation [Line Items]</t>
  </si>
  <si>
    <t>Beginning balance</t>
  </si>
  <si>
    <t>Changes in fair value</t>
  </si>
  <si>
    <t>Payments</t>
  </si>
  <si>
    <t>Ending balance</t>
  </si>
  <si>
    <t>Property, plant and equipment, net - Summary of Property, Plant and Equipment Net (Detail) - USD ($) $ in Thousands</t>
  </si>
  <si>
    <t>Total property, plant and equipment</t>
  </si>
  <si>
    <t>Less accumulated depreciation and amortization</t>
  </si>
  <si>
    <t>Land [Member]</t>
  </si>
  <si>
    <t>Office Equipment [Member]</t>
  </si>
  <si>
    <t>Laboratory Equipment [Member]</t>
  </si>
  <si>
    <t>Construction in Progress [Member]</t>
  </si>
  <si>
    <t>Property, plant and equipment, net - Additional Information (Detail) - USD ($) $ in Thousands</t>
  </si>
  <si>
    <t>Property and equipment, gross</t>
  </si>
  <si>
    <t>Depreciation and amortization expense</t>
  </si>
  <si>
    <t>Construction In Progress North Carolina Manufacturing Facility [Member]</t>
  </si>
  <si>
    <t>60 Binney Street [Member]</t>
  </si>
  <si>
    <t>Construction cost incurred by landlord</t>
  </si>
  <si>
    <t>Restricted cash and other non-current assets - Additional Information (Detail) - USD ($)</t>
  </si>
  <si>
    <t>1 Months Ended</t>
  </si>
  <si>
    <t>Aug. 31, 2018</t>
  </si>
  <si>
    <t>Schedule Of Trading Securities And Other Trading Assets [Line Items]</t>
  </si>
  <si>
    <t>Restricted cash balance</t>
  </si>
  <si>
    <t>License and Collaboration Agreement [Member]</t>
  </si>
  <si>
    <t>Upfront payment</t>
  </si>
  <si>
    <t>Prepaid research and development services</t>
  </si>
  <si>
    <t>60 Binney Street Lease [Member]</t>
  </si>
  <si>
    <t>Decrease in restricted cash balance, year four</t>
  </si>
  <si>
    <t>Decrease in restricted cash balance, year five</t>
  </si>
  <si>
    <t>Decrease in restricted cash balance, year six</t>
  </si>
  <si>
    <t>Letter of Credit [Member]</t>
  </si>
  <si>
    <t>Restricted cash and other non-current assets - Schedule of Collateralized Bank Account of Financial Institution (Detail) - USD ($) $ in Thousands</t>
  </si>
  <si>
    <t>Total restricted cash</t>
  </si>
  <si>
    <t>Other Leases [Member]</t>
  </si>
  <si>
    <t>Accrued expenses and other current liabilities - Summary of Accrued Expenses and Other Current Liabilities (Detail) - USD ($) $ in Thousands</t>
  </si>
  <si>
    <t>Employee compensation</t>
  </si>
  <si>
    <t>Accrued manufacturing costs</t>
  </si>
  <si>
    <t>Accrued clinical and contract research organization costs</t>
  </si>
  <si>
    <t>Accrued license and milestone fees</t>
  </si>
  <si>
    <t>Accrued professional fees</t>
  </si>
  <si>
    <t>Other accrued goods and services</t>
  </si>
  <si>
    <t>Financing lease obligation, current portion</t>
  </si>
  <si>
    <t>Other</t>
  </si>
  <si>
    <t>Total accrued expenses and other current liabilities</t>
  </si>
  <si>
    <t>Commitments and contingencies - Additional Information (Detail) € in Millions</t>
  </si>
  <si>
    <t>Nov. 18, 2016EUR (€)</t>
  </si>
  <si>
    <t>Jun. 03, 2016USD ($)</t>
  </si>
  <si>
    <t>Sep. 21, 2015USD ($)ft²$ / ft²</t>
  </si>
  <si>
    <t>Mar. 31, 2018USD ($)</t>
  </si>
  <si>
    <t>Sep. 30, 2018EUR (€)</t>
  </si>
  <si>
    <t>Jun. 30, 2018USD ($)</t>
  </si>
  <si>
    <t>Dec. 31, 2016EUR (€)</t>
  </si>
  <si>
    <t>Sep. 30, 2016USD ($)</t>
  </si>
  <si>
    <t>Commitments And Contingencies Disclosure [Line Items]</t>
  </si>
  <si>
    <t>Term of agreement</t>
  </si>
  <si>
    <t>Renewal period of agreement</t>
  </si>
  <si>
    <t>Up-front fee | €</t>
  </si>
  <si>
    <t>Up-front fee paid | €</t>
  </si>
  <si>
    <t>Annual fees</t>
  </si>
  <si>
    <t>Termination description</t>
  </si>
  <si>
    <t>The Company may terminate this agreement with twelve months’ notice and a one-time termination fee.</t>
  </si>
  <si>
    <t>Interest expense related to financing obligation</t>
  </si>
  <si>
    <t>Rent expense</t>
  </si>
  <si>
    <t>Expense related to agreements</t>
  </si>
  <si>
    <t>Manufacturing Development and License Agreements [Member]</t>
  </si>
  <si>
    <t>Pregenen [Member]</t>
  </si>
  <si>
    <t>Contingent cash payments</t>
  </si>
  <si>
    <t>Settlement of contingent consideration liability</t>
  </si>
  <si>
    <t>Pregenen [Member] | Clinical Milestone Payments [Member]</t>
  </si>
  <si>
    <t>Pregenen [Member] | Commercial Milestones Payments [Member]</t>
  </si>
  <si>
    <t>Financing obligation, principal payments</t>
  </si>
  <si>
    <t>Annual fees | €</t>
  </si>
  <si>
    <t>us-gaap:MaintenanceMember</t>
  </si>
  <si>
    <t>Manufacturing Agreement [Member]</t>
  </si>
  <si>
    <t>Lease period</t>
  </si>
  <si>
    <t>12 years</t>
  </si>
  <si>
    <t>Amount payable upon achievement of certain contractual milestones</t>
  </si>
  <si>
    <t>Milestone payments</t>
  </si>
  <si>
    <t>Milestone paid</t>
  </si>
  <si>
    <t>Construction completed month and year</t>
  </si>
  <si>
    <t>2018-03</t>
  </si>
  <si>
    <t>Lease payments</t>
  </si>
  <si>
    <t>Agreement termination description</t>
  </si>
  <si>
    <t>The Company may terminate this agreement at any time upon payment of a one-time termination fee and up to 24 months of fixed suite and labor fees.</t>
  </si>
  <si>
    <t>Early termination lease term</t>
  </si>
  <si>
    <t>24 months</t>
  </si>
  <si>
    <t>Manufacturing Agreement [Member] | Maximum [Member]</t>
  </si>
  <si>
    <t>Additional contractual payables to milestones</t>
  </si>
  <si>
    <t>Lease starting on October 1, 2016 [Member]</t>
  </si>
  <si>
    <t>Lease starting date</t>
  </si>
  <si>
    <t>Oct. 1,
		2016</t>
  </si>
  <si>
    <t>Lease building space | ft²</t>
  </si>
  <si>
    <t>Lease payments base annual rent</t>
  </si>
  <si>
    <t>Landlord contribution for cost of construction and tenant improvements</t>
  </si>
  <si>
    <t>Capital lease description</t>
  </si>
  <si>
    <t>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t>
  </si>
  <si>
    <t>Cash-collateralized irrevocable standby letter of credit</t>
  </si>
  <si>
    <t>Increase in letter of credit under the terms of the lease</t>
  </si>
  <si>
    <t>Lease starting on October 1, 2016 [Member] | 60 Binney Street Lease [Member]</t>
  </si>
  <si>
    <t>Annual lease rent per square foot | $ / ft²</t>
  </si>
  <si>
    <t>Lease rent increase percentage</t>
  </si>
  <si>
    <t>1.75%</t>
  </si>
  <si>
    <t>Lease expiration date</t>
  </si>
  <si>
    <t>Mar. 31,
		2027</t>
  </si>
  <si>
    <t>Option to extend capital lease</t>
  </si>
  <si>
    <t>10 years</t>
  </si>
  <si>
    <t>Commitments and contingencies - Future Minimum Commitments (Detail) $ in Thousands</t>
  </si>
  <si>
    <t>Future Minimum Payments Due [Line Items]</t>
  </si>
  <si>
    <t>2024 and thereafter</t>
  </si>
  <si>
    <t>Total minimum lease payments</t>
  </si>
  <si>
    <t>Other Operating Lease [Member]</t>
  </si>
  <si>
    <t>Commitments and contingencies - Future Minimum Commitments (Parenthetical) (Detail)</t>
  </si>
  <si>
    <t>Dec. 31, 2018OperatingLease</t>
  </si>
  <si>
    <t>Number of embedded operating leases at contract manufacturing organizations</t>
  </si>
  <si>
    <t>Commitments and contingencies - Schedule of Non-cancelable Contractual Obligations (Detail) $ in Thousands</t>
  </si>
  <si>
    <t>Total purchase commitments</t>
  </si>
  <si>
    <t>Common stock and preferred stock - Additional Information (Detail) - USD ($) $ / shares in Units, $ in Millions</t>
  </si>
  <si>
    <t>Jul. 31, 2018</t>
  </si>
  <si>
    <t>Jan. 31, 2018</t>
  </si>
  <si>
    <t>Schedule Of Capitalization [Line Items]</t>
  </si>
  <si>
    <t>Common stock voting rights</t>
  </si>
  <si>
    <t>Common stock are entitled to one vote per share</t>
  </si>
  <si>
    <t>Shares of common stock issued</t>
  </si>
  <si>
    <t>Shares of common stock outstanding</t>
  </si>
  <si>
    <t>Number of shares issued in public offering</t>
  </si>
  <si>
    <t>Proceeds from public offering of common stock, net of issuance costs</t>
  </si>
  <si>
    <t>Shares issued, price per share</t>
  </si>
  <si>
    <t>Common stock amount attributable to prepayment of joint research activities</t>
  </si>
  <si>
    <t>Shares of preferred stock issued</t>
  </si>
  <si>
    <t>Shares of preferred stock outstanding</t>
  </si>
  <si>
    <t>Overallotment Option [Member]</t>
  </si>
  <si>
    <t>Common stock and preferred stock - Summary of Future Issuance of Common Stock Shares (Detail) - shares shares in Thousands</t>
  </si>
  <si>
    <t>Common shares reserved for future issuance</t>
  </si>
  <si>
    <t>Options to Purchase Common Stock [Member]</t>
  </si>
  <si>
    <t>2013 Employee Stock Purchase Plan [Member]</t>
  </si>
  <si>
    <t>2013 Stock Option and Incentive Plan [Member]</t>
  </si>
  <si>
    <t>Collaborative arrangements - Additional Information (Detail)</t>
  </si>
  <si>
    <t>Aug. 24, 2018USD ($)Target$ / sharesshares</t>
  </si>
  <si>
    <t>Sep. 28, 2017USD ($)</t>
  </si>
  <si>
    <t>Feb. 16, 2016USD ($)</t>
  </si>
  <si>
    <t>Mar. 19, 2013USD ($)</t>
  </si>
  <si>
    <t>Dec. 31, 2018USD ($)shares</t>
  </si>
  <si>
    <t>Aug. 03, 2018USD ($)</t>
  </si>
  <si>
    <t>Mar. 28, 2018USD ($)</t>
  </si>
  <si>
    <t>Jun. 03, 2015USD ($)</t>
  </si>
  <si>
    <t>Collaborative Arrangements And Noncollaborative Arrangement Transactions [Line Items]</t>
  </si>
  <si>
    <t>Deferred revenue released</t>
  </si>
  <si>
    <t>Investment in common stock</t>
  </si>
  <si>
    <t>Common Shares [Member]</t>
  </si>
  <si>
    <t>Common stock shares issued | shares</t>
  </si>
  <si>
    <t>Research and Development Services [Member]</t>
  </si>
  <si>
    <t>Deferred revenue balance recognized as gross revenues</t>
  </si>
  <si>
    <t>Research and Development Services [Member] | Collaboration [Member]</t>
  </si>
  <si>
    <t>Celgene Corporation [Member]</t>
  </si>
  <si>
    <t>Contract with customer liability</t>
  </si>
  <si>
    <t>Term of collaboration agreement</t>
  </si>
  <si>
    <t>Celgene Corporation [Member] | Collaborative Arrangement [Member]</t>
  </si>
  <si>
    <t>Celgene Corporation [Member] | Amended Collaborative Arrangement [Member]</t>
  </si>
  <si>
    <t>Estimated variable consideration</t>
  </si>
  <si>
    <t>Deferred revenue recognition period</t>
  </si>
  <si>
    <t>Celgene Corporation [Member] | Amended Collaborative Arrangement [Member] | Research and Development Services [Member]</t>
  </si>
  <si>
    <t>Collaboration agreement, transaction price</t>
  </si>
  <si>
    <t>Celgene Corporation [Member] | bb2121 License Agreement [Member]</t>
  </si>
  <si>
    <t>Collaboration agreement, option fee received</t>
  </si>
  <si>
    <t>Celgene Corporation [Member] | bb2121 License Agreement [Member] | First Product Candidates [Member]</t>
  </si>
  <si>
    <t>Celgene Corporation [Member] | bb2121 Co-Development, Co-Promote and Profit Share Agreement [Member] | Maximum [Member]</t>
  </si>
  <si>
    <t>Development milestone payments receivable</t>
  </si>
  <si>
    <t>Celgene Corporation [Member] | bb21217 License Agreement [Member]</t>
  </si>
  <si>
    <t>Additional fee receivable if option to co-develop and co-promote is not exercised</t>
  </si>
  <si>
    <t>Celgene Corporation [Member] | bb21217 License Agreement [Member] | Maximum [Member]</t>
  </si>
  <si>
    <t>Clinical milestone payments receivable</t>
  </si>
  <si>
    <t>Regulatory milestone payments receivable</t>
  </si>
  <si>
    <t>Commercial milestone payments receivable</t>
  </si>
  <si>
    <t>Celgene Corporation [Member] | bb21217 License Agreement [Member] | Research and Development Services [Member]</t>
  </si>
  <si>
    <t>Remaining performance obligation revenue</t>
  </si>
  <si>
    <t>Celgene Corporation [Member] | bb21217 License Agreement [Member] | License and Manufacturing Services [Member]</t>
  </si>
  <si>
    <t>Celgene Corporation [Member] | bb21217 License Agreement, Co-promotion and Development [Member] | Maximum [Member]</t>
  </si>
  <si>
    <t>Celgene Corporation [Member] | bb2121 License and Manufacturing Services [Member]</t>
  </si>
  <si>
    <t>Celgene Corporation [Member] | bb2121 License and Manufacturing Services [Member] | License and Manufacturing Services [Member]</t>
  </si>
  <si>
    <t>Remaining performance obligation expected to be recognize as revenue, year</t>
  </si>
  <si>
    <t>Number of initial collaboration targets | Target</t>
  </si>
  <si>
    <t>Research collaboration term</t>
  </si>
  <si>
    <t>Colloaboration agreements costs and profits share description</t>
  </si>
  <si>
    <t>Regeneron chooses to opt-in, the parties will share equally in the costs of development and commercialization, and will share equally in any profits or losses therefrom in applicable opt-in territories.</t>
  </si>
  <si>
    <t>Purchase price premium</t>
  </si>
  <si>
    <t>Regeneron Collaboration Agreement [Member] | Short Term [Member]</t>
  </si>
  <si>
    <t>Regeneron Collaboration Agreement [Member] | Collaboration [Member]</t>
  </si>
  <si>
    <t>Regeneron Collaboration Agreement [Member] | Maximum [Member]</t>
  </si>
  <si>
    <t>Milestone payments receivable</t>
  </si>
  <si>
    <t>Regeneron Collaboration Agreement [Member] | Research and Development Services [Member]</t>
  </si>
  <si>
    <t>Collaborative arrangement amount attributed to equity sold</t>
  </si>
  <si>
    <t>Collaborative arrangement amount attributed to joint research activities</t>
  </si>
  <si>
    <t>Collaborative arrangement amortization period</t>
  </si>
  <si>
    <t>Regeneron Collaboration Agreement [Member] | Share Purchase Agreement [Member]</t>
  </si>
  <si>
    <t>Common stock price per share | $ / shares</t>
  </si>
  <si>
    <t>Collaborative arrangement research initial funding obligation, percentage</t>
  </si>
  <si>
    <t>50.00%</t>
  </si>
  <si>
    <t>Regeneron Collaboration Agreement [Member] | Share Purchase Agreement [Member] | Common Shares [Member]</t>
  </si>
  <si>
    <t>Collaborative arrangements - Summary of Total Transaction Price, Allocation of Total Transaction Price to Identified Performance Obligations Under Arrangement and Amount of Transaction Price Unsatisfied (Detail) - Celgene Corporation [Member] - USD ($) $ in Thousands</t>
  </si>
  <si>
    <t>Sep. 28, 2017</t>
  </si>
  <si>
    <t>Collaborative Arrangement [Member]</t>
  </si>
  <si>
    <t>Up-front non-refundable payment</t>
  </si>
  <si>
    <t>Amended Celgene Collaboration Agreement [Member]</t>
  </si>
  <si>
    <t>bb2121 License Agreement [Member]</t>
  </si>
  <si>
    <t>Collaboration agreement, license fee</t>
  </si>
  <si>
    <t>Vectors and Associated Payload [Member]</t>
  </si>
  <si>
    <t>Transaction price unsatisfied</t>
  </si>
  <si>
    <t>bb2121 License and Manufacturing Services [Member]</t>
  </si>
  <si>
    <t>bb21217 License Agreement [Member]</t>
  </si>
  <si>
    <t>Manufacturing Services [Member]</t>
  </si>
  <si>
    <t>bb21217 License and Manufacturing Services [Member]</t>
  </si>
  <si>
    <t>Collaborative arrangements - Summary of Revenue Recognized Related to Research and Development Services (Detail) - USD ($) $ in Thousands</t>
  </si>
  <si>
    <t>Celgene Corporation [Member] | bb2121 Research and Development Services [Member]</t>
  </si>
  <si>
    <t>Celgene Corporation [Member] | bb21217 Research and Development Services [Member]</t>
  </si>
  <si>
    <t>Collaborative arrangements - Summary of Revenue Recognized or Expense Incurred Related to Combined Unit of Accounting for its License and Vector Manufacturing of bb2121 (Detail) - USD ($)</t>
  </si>
  <si>
    <t>Celgene Corporation [Member] | U.S. [Member] | bb2121 License and Manufacturing Services [Member] | License and Manufacturing Services [Member]</t>
  </si>
  <si>
    <t>Celgene Corporation [Member] | U.S. [Member] | bb2121 License and Manufacturing Services [Member] | ASU 2014-09 [Member] | License and Manufacturing Services [Member]</t>
  </si>
  <si>
    <t>Celgene Corporation [Member] | U.S. [Member] | bb2121 Research and Development Services [Member] | ASU 2014-09 [Member] | License and Manufacturing Services [Member]</t>
  </si>
  <si>
    <t>Celgene Corporation [Member] | Outside of U.S. [Member] | License and Manufacturing Services [Member]</t>
  </si>
  <si>
    <t>Celgene Corporation [Member] | Outside of U.S. [Member] | ASU 2014-09 [Member] | License and Manufacturing Services [Member]</t>
  </si>
  <si>
    <t>License and manufacturing revenue (expense)</t>
  </si>
  <si>
    <t>Collaborative arrangements - Summary of Revenue Recognized or Expense Incurred Related to Combined Unit of Accounting for its License and Vector Manufacturing of bb2121 (Parenthetical) (Detail) - USD ($)</t>
  </si>
  <si>
    <t>Celgene Corporation [Member] | U.S. [Member] | License and Manufacturing Services [Member] | bb2121 License and Manufacturing Services [Member]</t>
  </si>
  <si>
    <t>Collaborative arrangements - Summary of Revenue Recognized Related to Research and Development Services (Parenthetical) (Detail) - USD ($)</t>
  </si>
  <si>
    <t>Collaborative arrangements - Changes in Balances of Company's Receivables and Contract Liabilities (Detail) - Celgene Corporation [Member] $ in Thousands</t>
  </si>
  <si>
    <t>Receivables</t>
  </si>
  <si>
    <t>Balance at beginning of period under Topic 606</t>
  </si>
  <si>
    <t>Additions</t>
  </si>
  <si>
    <t>Deductions</t>
  </si>
  <si>
    <t>Balance at end of period under Topic 606</t>
  </si>
  <si>
    <t>Contract liabilities:</t>
  </si>
  <si>
    <t>Accrued Expenses [Member]</t>
  </si>
  <si>
    <t>License and Royalty Revenue - Additional Information (Detail)</t>
  </si>
  <si>
    <t>Apr. 28, 2017USD ($)PerformanceObligation</t>
  </si>
  <si>
    <t>Apr. 26, 2017USD ($)PerformanceObligation</t>
  </si>
  <si>
    <t>Aug. 31, 2017USD ($)</t>
  </si>
  <si>
    <t>Sep. 30, 2018USD ($)</t>
  </si>
  <si>
    <t>Sep. 30, 2017USD ($)</t>
  </si>
  <si>
    <t>Jun. 30, 2017USD ($)</t>
  </si>
  <si>
    <t>Mar. 31, 2017USD ($)</t>
  </si>
  <si>
    <t>License And Royalty Revenue [Line Items]</t>
  </si>
  <si>
    <t>Novartis Pharma AG [Member]</t>
  </si>
  <si>
    <t>License agreement upfront payment</t>
  </si>
  <si>
    <t>Revenue recognized upon achievement of related milestone</t>
  </si>
  <si>
    <t>Novartis Pharma AG [Member] | Royalty [Member]</t>
  </si>
  <si>
    <t>Novartis Pharma AG [Member] | License [Member]</t>
  </si>
  <si>
    <t>Novartis Pharma AG [Member] | License and Royalty [Member]</t>
  </si>
  <si>
    <t>Novartis Pharma AG [Member] | Topic 606 [Member]</t>
  </si>
  <si>
    <t>Number of performance obligation identified at the date of contract inception | PerformanceObligation</t>
  </si>
  <si>
    <t>Novartis Pharma AG [Member] | Topic 606 [Member] | Regulatory Milestones Payments [Member]</t>
  </si>
  <si>
    <t>Orchard Therapeutics Limited [Member]</t>
  </si>
  <si>
    <t>Orchard Therapeutics Limited [Member] | License and Royalty [Member]</t>
  </si>
  <si>
    <t>Orchard Therapeutics Limited [Member] | Topic 606 [Member]</t>
  </si>
  <si>
    <t>Number of unsatisfied performance obligation identified at date of contract inception | PerformanceObligation</t>
  </si>
  <si>
    <t>Orchard Therapeutics Limited [Member] | Topic 606 [Member] | License [Member]</t>
  </si>
  <si>
    <t>Regulatory Milestones Payments [Member] | Novartis Pharma AG [Member]</t>
  </si>
  <si>
    <t>Amount per product eligible to be received upon achievement of specified event</t>
  </si>
  <si>
    <t>Each Subsequently Licensed Product [Member] | Novartis Pharma AG [Member]</t>
  </si>
  <si>
    <t>Potential Milestones Payments [Member] | Orchard Therapeutics Limited [Member]</t>
  </si>
  <si>
    <t>Intangible Assets - Additional Information (Detail) - Pregenen [Member] - USD ($) $ in Millions</t>
  </si>
  <si>
    <t>Finite Lived Intangible Assets [Line Items]</t>
  </si>
  <si>
    <t>Gene editing platform expected useful life</t>
  </si>
  <si>
    <t>8 years</t>
  </si>
  <si>
    <t>Amortization expense</t>
  </si>
  <si>
    <t>Accumulated Amortization</t>
  </si>
  <si>
    <t>Amortization of intangible assets remaining useful life</t>
  </si>
  <si>
    <t>3 years 6 months</t>
  </si>
  <si>
    <t>Stock-based compensation - Additional Information (Detail) - USD ($)</t>
  </si>
  <si>
    <t>Jan. 31, 2019</t>
  </si>
  <si>
    <t>Jun. 24, 2013</t>
  </si>
  <si>
    <t>Jun. 03, 2013</t>
  </si>
  <si>
    <t>Increased number of issuance of awards under the 2013 Plan</t>
  </si>
  <si>
    <t>Number of shares available for issuance</t>
  </si>
  <si>
    <t>Weighted average grant date fair value of options granted</t>
  </si>
  <si>
    <t>Intrinsic value of stock options exercised</t>
  </si>
  <si>
    <t>Performance And Service Condition Based Restricted Stock Unit [Member]</t>
  </si>
  <si>
    <t>Vested during period</t>
  </si>
  <si>
    <t>Unvested restricted stock awards outstanding</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9 months 18 days</t>
  </si>
  <si>
    <t>2 years 10 months 24 days</t>
  </si>
  <si>
    <t>Intrinsic value of restricted stock units vested</t>
  </si>
  <si>
    <t>Employee Stock Purchase Plan [Member]</t>
  </si>
  <si>
    <t>1 month 6 days</t>
  </si>
  <si>
    <t>Shares of common stock issued under plan</t>
  </si>
  <si>
    <t>Maximum [Member] | Performance And Service Condition Based Restricted Stock Unit [Member]</t>
  </si>
  <si>
    <t>Stock-based compensation expense yet to recognize</t>
  </si>
  <si>
    <t>Subsequent Event [Member]</t>
  </si>
  <si>
    <t>2013 Stock Option and Incentive Plan [Member] | Maximum [Member]</t>
  </si>
  <si>
    <t>Percentage of automatic increase in shares reserved and available for issuance determined based on shares outstanding</t>
  </si>
  <si>
    <t>4.00%</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Assumptions Used for the Black-Scholes Option-Pricing Model to Determine the Per Share Weighted Average Fair Value for Options Granted (Detail)</t>
  </si>
  <si>
    <t>Expected volatility</t>
  </si>
  <si>
    <t>75.50%</t>
  </si>
  <si>
    <t>78.10%</t>
  </si>
  <si>
    <t>74.30%</t>
  </si>
  <si>
    <t>Expected term (in years)</t>
  </si>
  <si>
    <t>6 years</t>
  </si>
  <si>
    <t>Risk-free interest rate</t>
  </si>
  <si>
    <t>2.70%</t>
  </si>
  <si>
    <t>2.10%</t>
  </si>
  <si>
    <t>1.50%</t>
  </si>
  <si>
    <t>Expected dividend yield</t>
  </si>
  <si>
    <t>0.00%</t>
  </si>
  <si>
    <t>Stock-based compensation - Summary of Stock Option Activity Under Plan (Detail) $ / shares in Units, shares in Thousands, $ in Thousands</t>
  </si>
  <si>
    <t>Dec. 31, 2018USD ($)$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Outstanding at December 31, 2018</t>
  </si>
  <si>
    <t>7 years 6 months</t>
  </si>
  <si>
    <t>Exercisable at December 31, 2018</t>
  </si>
  <si>
    <t>6 years 1 month 6 days</t>
  </si>
  <si>
    <t>Vested and expected to vest at December 31, 2018</t>
  </si>
  <si>
    <t>Aggregate intrinsic value</t>
  </si>
  <si>
    <t>Outstanding at end of period | $</t>
  </si>
  <si>
    <t>[1]</t>
  </si>
  <si>
    <t>Exercisable at end of period | $</t>
  </si>
  <si>
    <t>Vested and expected to vest at end of period | $</t>
  </si>
  <si>
    <t>The aggregate intrinsic value is calculated as the difference between the exercise price of the underlying options and the fair value of the common stock for the options that were in the money at December 31, 2018.</t>
  </si>
  <si>
    <t>Stock-based compensation - Summary of Restricted Stock Units (Detail) - Restricted Stock Units [Member] shares in Thousands</t>
  </si>
  <si>
    <t>Dec. 31, 2018$ / sharesshare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401(k) Savings plan - Additional Information (Detail) - 401 (k) [Member] - USD ($) $ in Millions</t>
  </si>
  <si>
    <t>Mar. 31, 2019</t>
  </si>
  <si>
    <t>Defined Contribution Plan Disclosure [Line Items]</t>
  </si>
  <si>
    <t>Contributions to the 401(k) Plan</t>
  </si>
  <si>
    <t>Expenses related to 401(k) Plan</t>
  </si>
  <si>
    <t>Scenario Forecast [Member]</t>
  </si>
  <si>
    <t>Income taxes - Schedule of Components of Loss Before Income Taxes (Detail) - USD ($) $ in Thousands</t>
  </si>
  <si>
    <t>U.S.</t>
  </si>
  <si>
    <t>Foreign</t>
  </si>
  <si>
    <t>Income taxes - Summary of Provision for (Benefit from) Income Taxes (Detail) - USD ($) $ in Thousands</t>
  </si>
  <si>
    <t>Current:</t>
  </si>
  <si>
    <t>State</t>
  </si>
  <si>
    <t>Deferred:</t>
  </si>
  <si>
    <t>Federal</t>
  </si>
  <si>
    <t>Total income tax expense (benefit)</t>
  </si>
  <si>
    <t>Income taxes - Reconciliation of Income Tax Provision (Benefit) Computed at the Statutory Federal Income Tax Rate to Effective Income Tax Rate (Provision) Benefit as Reflected in the Financial Statements (Detail)</t>
  </si>
  <si>
    <t>Federal income tax expense at statutory rate</t>
  </si>
  <si>
    <t>21.00%</t>
  </si>
  <si>
    <t>34.00%</t>
  </si>
  <si>
    <t>State income tax, net of federal benefit</t>
  </si>
  <si>
    <t>5.10%</t>
  </si>
  <si>
    <t>4.30%</t>
  </si>
  <si>
    <t>3.30%</t>
  </si>
  <si>
    <t>Permanent differences</t>
  </si>
  <si>
    <t>0.90%</t>
  </si>
  <si>
    <t>(5.30%)</t>
  </si>
  <si>
    <t>Research and development credit</t>
  </si>
  <si>
    <t>6.50%</t>
  </si>
  <si>
    <t>12.80%</t>
  </si>
  <si>
    <t>Foreign differential</t>
  </si>
  <si>
    <t>(4.40%)</t>
  </si>
  <si>
    <t>(6.90%)</t>
  </si>
  <si>
    <t>(7.00%)</t>
  </si>
  <si>
    <t>Federal tax rate change</t>
  </si>
  <si>
    <t>0.10%</t>
  </si>
  <si>
    <t>(31.60%)</t>
  </si>
  <si>
    <t>(0.10%)</t>
  </si>
  <si>
    <t>(0.80%)</t>
  </si>
  <si>
    <t>Change in valuation allowance</t>
  </si>
  <si>
    <t>(29.10%)</t>
  </si>
  <si>
    <t>(14.60%)</t>
  </si>
  <si>
    <t>(39.90%)</t>
  </si>
  <si>
    <t>Effective income tax rate (expense) benefit</t>
  </si>
  <si>
    <t>Income taxes - Additional Information (Detail) - USD ($)</t>
  </si>
  <si>
    <t>Components Of Income Tax Expense Benefit [Line Items]</t>
  </si>
  <si>
    <t>Approximately valuation allowance increased</t>
  </si>
  <si>
    <t>Cumulative-effect adjustment to retained earnings</t>
  </si>
  <si>
    <t>U.S. corporate income tax rate</t>
  </si>
  <si>
    <t>Earlier Tax Year [Member]</t>
  </si>
  <si>
    <t>Federal, state and foreign income tax returns</t>
  </si>
  <si>
    <t>Dec. 31,
		2015</t>
  </si>
  <si>
    <t>Latest Tax Year [Member]</t>
  </si>
  <si>
    <t>Dec. 31,
		2017</t>
  </si>
  <si>
    <t>ASU 2016-09 [Member]</t>
  </si>
  <si>
    <t>Research Tax Credit Carryforward [Member]</t>
  </si>
  <si>
    <t>Limitations on use of net operating losses and tax credit carryforwards, percentage</t>
  </si>
  <si>
    <t>Limitations on use of net operating losses and tax credit carryforwards, period</t>
  </si>
  <si>
    <t>Operating loss carryforwards</t>
  </si>
  <si>
    <t>Operating loss carryforwards expiration year</t>
  </si>
  <si>
    <t>Credit carryforward expiration year</t>
  </si>
  <si>
    <t>U.S. [Member] | Excess Equity Based Compensation Tax Deductions</t>
  </si>
  <si>
    <t>U.S. [Member] | Research Tax Credit Carryforward [Member]</t>
  </si>
  <si>
    <t>Tax credit carryforward amount</t>
  </si>
  <si>
    <t>State and Local Jurisdiction [Member]</t>
  </si>
  <si>
    <t>State and Local Jurisdiction [Member] | Excess Equity Based Compensation Tax Deductions</t>
  </si>
  <si>
    <t>State and Local Jurisdiction [Member] | Research Tax Credit Carryforward [Member]</t>
  </si>
  <si>
    <t>Foreign Tax Authority [Member]</t>
  </si>
  <si>
    <t>Income taxes - Components of Deferred Tax Assets and Liabilities (Detail) - USD ($) $ in Thousands</t>
  </si>
  <si>
    <t>Deferred tax assets:</t>
  </si>
  <si>
    <t>U.S. net operating loss carryforwards (federal and state)</t>
  </si>
  <si>
    <t>Tax credit carryforwards (federal and state)</t>
  </si>
  <si>
    <t>Capitalized license fees and research and development expenses</t>
  </si>
  <si>
    <t>60 Binney Street lease</t>
  </si>
  <si>
    <t>Accruals and other</t>
  </si>
  <si>
    <t>Total deferred tax assets</t>
  </si>
  <si>
    <t>Fixed assets</t>
  </si>
  <si>
    <t>Less valuation allowance</t>
  </si>
  <si>
    <t>Income taxes - Reconciliation of Unrecognized Tax Benefits (Detail) $ in Thousands</t>
  </si>
  <si>
    <t>Balance as of December 31, 2016</t>
  </si>
  <si>
    <t>Increases for tax positions related to current period</t>
  </si>
  <si>
    <t>Increases for tax positions related to prior periods</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i>
    <t>Selected quarterly financial data - Quarterly Financial Information (Detail)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939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951177</v>
      </c>
    </row>
    <row r="21" spans="1:4">
      <c r="A21" s="4" t="s">
        <v>33</v>
      </c>
      <c r="D21" s="6" t="n">
        <v>7882817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38</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v>
      </c>
      <c r="B1" s="2" t="s">
        <v>1</v>
      </c>
    </row>
    <row r="2" spans="1:2">
      <c r="B2" s="2" t="s">
        <v>2</v>
      </c>
    </row>
    <row r="3" spans="1:2">
      <c r="A3" s="3" t="s">
        <v>188</v>
      </c>
    </row>
    <row r="4" spans="1:2">
      <c r="A4" s="4" t="s">
        <v>43</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v>
      </c>
      <c r="B1" s="2" t="s">
        <v>1</v>
      </c>
    </row>
    <row r="2" spans="1:2">
      <c r="B2" s="2" t="s">
        <v>2</v>
      </c>
    </row>
    <row r="3" spans="1:2">
      <c r="A3" s="3" t="s">
        <v>190</v>
      </c>
    </row>
    <row r="4" spans="1:2">
      <c r="A4" s="4" t="s">
        <v>46</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192</v>
      </c>
    </row>
    <row r="4" spans="1:2">
      <c r="A4" s="4" t="s">
        <v>50</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02579</v>
      </c>
      <c r="C3" s="6" t="n">
        <v>758505</v>
      </c>
    </row>
    <row r="4" spans="1:3">
      <c r="A4" s="4" t="s">
        <v>38</v>
      </c>
      <c r="B4" s="5" t="n">
        <v>982725</v>
      </c>
      <c r="C4" s="5" t="n">
        <v>531604</v>
      </c>
    </row>
    <row r="5" spans="1:3">
      <c r="A5" s="4" t="s">
        <v>39</v>
      </c>
      <c r="B5" s="5" t="n">
        <v>19</v>
      </c>
      <c r="C5" s="5" t="n">
        <v>3112</v>
      </c>
    </row>
    <row r="6" spans="1:3">
      <c r="A6" s="4" t="s">
        <v>40</v>
      </c>
      <c r="B6" s="5" t="n">
        <v>19762</v>
      </c>
      <c r="C6" s="5" t="n">
        <v>21171</v>
      </c>
    </row>
    <row r="7" spans="1:3">
      <c r="A7" s="4" t="s">
        <v>41</v>
      </c>
      <c r="B7" s="5" t="n">
        <v>13912</v>
      </c>
      <c r="C7" s="5" t="n">
        <v>8377</v>
      </c>
    </row>
    <row r="8" spans="1:3">
      <c r="A8" s="4" t="s">
        <v>42</v>
      </c>
      <c r="B8" s="5" t="n">
        <v>1418997</v>
      </c>
      <c r="C8" s="5" t="n">
        <v>1322769</v>
      </c>
    </row>
    <row r="9" spans="1:3">
      <c r="A9" s="4" t="s">
        <v>38</v>
      </c>
      <c r="B9" s="5" t="n">
        <v>506123</v>
      </c>
      <c r="C9" s="5" t="n">
        <v>324193</v>
      </c>
    </row>
    <row r="10" spans="1:3">
      <c r="A10" s="4" t="s">
        <v>43</v>
      </c>
      <c r="B10" s="5" t="n">
        <v>246622</v>
      </c>
      <c r="C10" s="5" t="n">
        <v>199606</v>
      </c>
    </row>
    <row r="11" spans="1:3">
      <c r="A11" s="4" t="s">
        <v>44</v>
      </c>
      <c r="B11" s="5" t="n">
        <v>13169</v>
      </c>
      <c r="C11" s="5" t="n">
        <v>16931</v>
      </c>
    </row>
    <row r="12" spans="1:3">
      <c r="A12" s="4" t="s">
        <v>45</v>
      </c>
      <c r="B12" s="5" t="n">
        <v>13128</v>
      </c>
      <c r="C12" s="5" t="n">
        <v>13128</v>
      </c>
    </row>
    <row r="13" spans="1:3">
      <c r="A13" s="4" t="s">
        <v>46</v>
      </c>
      <c r="B13" s="5" t="n">
        <v>44805</v>
      </c>
      <c r="C13" s="5" t="n">
        <v>23940</v>
      </c>
    </row>
    <row r="14" spans="1:3">
      <c r="A14" s="4" t="s">
        <v>47</v>
      </c>
      <c r="B14" s="5" t="n">
        <v>2242844</v>
      </c>
      <c r="C14" s="5" t="n">
        <v>1900567</v>
      </c>
    </row>
    <row r="15" spans="1:3">
      <c r="A15" s="3" t="s">
        <v>48</v>
      </c>
    </row>
    <row r="16" spans="1:3">
      <c r="A16" s="4" t="s">
        <v>49</v>
      </c>
      <c r="B16" s="5" t="n">
        <v>17831</v>
      </c>
      <c r="C16" s="5" t="n">
        <v>12873</v>
      </c>
    </row>
    <row r="17" spans="1:3">
      <c r="A17" s="4" t="s">
        <v>50</v>
      </c>
      <c r="B17" s="5" t="n">
        <v>99393</v>
      </c>
      <c r="C17" s="5" t="n">
        <v>57065</v>
      </c>
    </row>
    <row r="18" spans="1:3">
      <c r="A18" s="4" t="s">
        <v>51</v>
      </c>
      <c r="B18" s="5" t="n">
        <v>18602</v>
      </c>
      <c r="C18" s="5" t="n">
        <v>25674</v>
      </c>
    </row>
    <row r="19" spans="1:3">
      <c r="A19" s="4" t="s">
        <v>52</v>
      </c>
      <c r="B19" s="5" t="n">
        <v>10605</v>
      </c>
    </row>
    <row r="20" spans="1:3">
      <c r="A20" s="4" t="s">
        <v>53</v>
      </c>
      <c r="B20" s="5" t="n">
        <v>146431</v>
      </c>
      <c r="C20" s="5" t="n">
        <v>95612</v>
      </c>
    </row>
    <row r="21" spans="1:3">
      <c r="A21" s="4" t="s">
        <v>54</v>
      </c>
      <c r="B21" s="5" t="n">
        <v>16338</v>
      </c>
      <c r="C21" s="5" t="n">
        <v>21763</v>
      </c>
    </row>
    <row r="22" spans="1:3">
      <c r="A22" s="4" t="s">
        <v>55</v>
      </c>
      <c r="B22" s="5" t="n">
        <v>33349</v>
      </c>
    </row>
    <row r="23" spans="1:3">
      <c r="A23" s="4" t="s">
        <v>56</v>
      </c>
      <c r="B23" s="5" t="n">
        <v>5230</v>
      </c>
      <c r="C23" s="5" t="n">
        <v>2231</v>
      </c>
    </row>
    <row r="24" spans="1:3">
      <c r="A24" s="4" t="s">
        <v>57</v>
      </c>
      <c r="B24" s="5" t="n">
        <v>153319</v>
      </c>
      <c r="C24" s="5" t="n">
        <v>154749</v>
      </c>
    </row>
    <row r="25" spans="1:3">
      <c r="A25" s="4" t="s">
        <v>58</v>
      </c>
      <c r="B25" s="5" t="n">
        <v>3107</v>
      </c>
      <c r="C25" s="5" t="n">
        <v>2780</v>
      </c>
    </row>
    <row r="26" spans="1:3">
      <c r="A26" s="4" t="s">
        <v>59</v>
      </c>
      <c r="B26" s="5" t="n">
        <v>357774</v>
      </c>
      <c r="C26" s="5" t="n">
        <v>277135</v>
      </c>
    </row>
    <row r="27" spans="1:3">
      <c r="A27" s="4" t="s">
        <v>60</v>
      </c>
      <c r="B27" s="4" t="s">
        <v>61</v>
      </c>
      <c r="C27" s="4" t="s">
        <v>61</v>
      </c>
    </row>
    <row r="28" spans="1:3">
      <c r="A28" s="3" t="s">
        <v>62</v>
      </c>
    </row>
    <row r="29" spans="1:3">
      <c r="A29" s="4" t="s">
        <v>63</v>
      </c>
      <c r="B29" s="4" t="s">
        <v>61</v>
      </c>
      <c r="C29" s="4" t="s">
        <v>61</v>
      </c>
    </row>
    <row r="30" spans="1:3">
      <c r="A30" s="4" t="s">
        <v>64</v>
      </c>
      <c r="B30" s="5" t="n">
        <v>547</v>
      </c>
      <c r="C30" s="5" t="n">
        <v>494</v>
      </c>
    </row>
    <row r="31" spans="1:3">
      <c r="A31" s="4" t="s">
        <v>65</v>
      </c>
      <c r="B31" s="5" t="n">
        <v>3386958</v>
      </c>
      <c r="C31" s="5" t="n">
        <v>2540951</v>
      </c>
    </row>
    <row r="32" spans="1:3">
      <c r="A32" s="4" t="s">
        <v>66</v>
      </c>
      <c r="B32" s="5" t="n">
        <v>-3627</v>
      </c>
      <c r="C32" s="5" t="n">
        <v>-4205</v>
      </c>
    </row>
    <row r="33" spans="1:3">
      <c r="A33" s="4" t="s">
        <v>67</v>
      </c>
      <c r="B33" s="5" t="n">
        <v>-1498808</v>
      </c>
      <c r="C33" s="5" t="n">
        <v>-913808</v>
      </c>
    </row>
    <row r="34" spans="1:3">
      <c r="A34" s="4" t="s">
        <v>68</v>
      </c>
      <c r="B34" s="5" t="n">
        <v>1885070</v>
      </c>
      <c r="C34" s="5" t="n">
        <v>1623432</v>
      </c>
    </row>
    <row r="35" spans="1:3">
      <c r="A35" s="4" t="s">
        <v>69</v>
      </c>
      <c r="B35" s="6" t="n">
        <v>2242844</v>
      </c>
      <c r="C35" s="6" t="n">
        <v>1900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208</v>
      </c>
    </row>
    <row r="4" spans="1:2">
      <c r="A4" s="4" t="s">
        <v>125</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7</v>
      </c>
      <c r="B9" s="4" t="s">
        <v>234</v>
      </c>
    </row>
    <row r="10" spans="1:2">
      <c r="A10" s="4" t="s">
        <v>38</v>
      </c>
      <c r="B10" s="4" t="s">
        <v>235</v>
      </c>
    </row>
    <row r="11" spans="1:2">
      <c r="A11" s="4" t="s">
        <v>236</v>
      </c>
      <c r="B11" s="4" t="s">
        <v>237</v>
      </c>
    </row>
    <row r="12" spans="1:2">
      <c r="A12" s="4" t="s">
        <v>238</v>
      </c>
      <c r="B12" s="4" t="s">
        <v>239</v>
      </c>
    </row>
    <row r="13" spans="1:2">
      <c r="A13" s="4" t="s">
        <v>240</v>
      </c>
      <c r="B13" s="4" t="s">
        <v>241</v>
      </c>
    </row>
    <row r="14" spans="1:2">
      <c r="A14" s="4" t="s">
        <v>45</v>
      </c>
      <c r="B14" s="4" t="s">
        <v>242</v>
      </c>
    </row>
    <row r="15" spans="1:2">
      <c r="A15" s="4" t="s">
        <v>243</v>
      </c>
      <c r="B15" s="4" t="s">
        <v>244</v>
      </c>
    </row>
    <row r="16" spans="1:2">
      <c r="A16" s="4" t="s">
        <v>56</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87</v>
      </c>
      <c r="B22" s="4" t="s">
        <v>256</v>
      </c>
    </row>
    <row r="23" spans="1:2">
      <c r="A23" s="4" t="s">
        <v>125</v>
      </c>
      <c r="B23" s="4" t="s">
        <v>257</v>
      </c>
    </row>
    <row r="24" spans="1:2">
      <c r="A24" s="4" t="s">
        <v>93</v>
      </c>
      <c r="B24" s="4" t="s">
        <v>258</v>
      </c>
    </row>
    <row r="25" spans="1:2">
      <c r="A25" s="4" t="s">
        <v>94</v>
      </c>
      <c r="B25" s="4" t="s">
        <v>259</v>
      </c>
    </row>
    <row r="26" spans="1:2">
      <c r="A26" s="4" t="s">
        <v>216</v>
      </c>
      <c r="B26" s="4" t="s">
        <v>260</v>
      </c>
    </row>
    <row r="27" spans="1:2">
      <c r="A27" s="4" t="s">
        <v>213</v>
      </c>
      <c r="B27" s="4" t="s">
        <v>261</v>
      </c>
    </row>
    <row r="28" spans="1:2">
      <c r="A28" s="4" t="s">
        <v>103</v>
      </c>
      <c r="B28" s="4" t="s">
        <v>262</v>
      </c>
    </row>
    <row r="29" spans="1:2">
      <c r="A29" s="4" t="s">
        <v>263</v>
      </c>
      <c r="B2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25000000</v>
      </c>
      <c r="C8" s="5" t="n">
        <v>125000000</v>
      </c>
    </row>
    <row r="9" spans="1:3">
      <c r="A9" s="4" t="s">
        <v>78</v>
      </c>
      <c r="B9" s="5" t="n">
        <v>54738000</v>
      </c>
      <c r="C9" s="5" t="n">
        <v>49406000</v>
      </c>
    </row>
    <row r="10" spans="1:3">
      <c r="A10" s="4" t="s">
        <v>79</v>
      </c>
      <c r="B10" s="5" t="n">
        <v>54738000</v>
      </c>
      <c r="C10" s="5" t="n">
        <v>494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row>
    <row r="5" spans="1:2">
      <c r="A5" s="4" t="s">
        <v>302</v>
      </c>
      <c r="B5" s="4" t="s">
        <v>303</v>
      </c>
    </row>
    <row r="6" spans="1:2">
      <c r="A6" s="4" t="s">
        <v>304</v>
      </c>
    </row>
    <row r="7" spans="1:2">
      <c r="A7" s="4" t="s">
        <v>302</v>
      </c>
      <c r="B7" s="4" t="s">
        <v>305</v>
      </c>
    </row>
    <row r="8" spans="1:2">
      <c r="A8" s="4" t="s">
        <v>306</v>
      </c>
    </row>
    <row r="9" spans="1:2">
      <c r="A9" s="4" t="s">
        <v>307</v>
      </c>
      <c r="B9" s="4" t="s">
        <v>308</v>
      </c>
    </row>
    <row r="10" spans="1:2">
      <c r="A10" s="4" t="s">
        <v>309</v>
      </c>
    </row>
    <row r="11" spans="1:2">
      <c r="A11" s="4" t="s">
        <v>310</v>
      </c>
      <c r="B11" s="4" t="s">
        <v>311</v>
      </c>
    </row>
    <row r="12" spans="1:2">
      <c r="A12" s="4" t="s">
        <v>312</v>
      </c>
    </row>
    <row r="13" spans="1:2">
      <c r="A13" s="4" t="s">
        <v>307</v>
      </c>
      <c r="B13" s="4" t="s">
        <v>313</v>
      </c>
    </row>
    <row r="14" spans="1:2">
      <c r="A14" s="4" t="s">
        <v>314</v>
      </c>
    </row>
    <row r="15" spans="1:2">
      <c r="A15" s="4" t="s">
        <v>310</v>
      </c>
      <c r="B1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3" t="s">
        <v>317</v>
      </c>
    </row>
    <row r="10" spans="1:2">
      <c r="A10" s="4" t="s">
        <v>327</v>
      </c>
      <c r="B10"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0</v>
      </c>
      <c r="B1" s="2" t="s">
        <v>1</v>
      </c>
    </row>
    <row r="2" spans="1:4">
      <c r="B2" s="2" t="s">
        <v>2</v>
      </c>
      <c r="C2" s="2" t="s">
        <v>35</v>
      </c>
      <c r="D2" s="2" t="s">
        <v>81</v>
      </c>
    </row>
    <row r="3" spans="1:4">
      <c r="A3" s="3" t="s">
        <v>82</v>
      </c>
    </row>
    <row r="4" spans="1:4">
      <c r="A4" s="4" t="s">
        <v>83</v>
      </c>
      <c r="B4" s="6" t="n">
        <v>54579</v>
      </c>
      <c r="C4" s="6" t="n">
        <v>35427</v>
      </c>
      <c r="D4" s="6" t="n">
        <v>6155</v>
      </c>
    </row>
    <row r="5" spans="1:4">
      <c r="A5" s="3" t="s">
        <v>84</v>
      </c>
    </row>
    <row r="6" spans="1:4">
      <c r="A6" s="4" t="s">
        <v>85</v>
      </c>
      <c r="B6" s="5" t="n">
        <v>448589</v>
      </c>
      <c r="C6" s="5" t="n">
        <v>273040</v>
      </c>
      <c r="D6" s="5" t="n">
        <v>204775</v>
      </c>
    </row>
    <row r="7" spans="1:4">
      <c r="A7" s="4" t="s">
        <v>86</v>
      </c>
      <c r="B7" s="5" t="n">
        <v>174129</v>
      </c>
      <c r="C7" s="5" t="n">
        <v>93550</v>
      </c>
      <c r="D7" s="6" t="n">
        <v>65119</v>
      </c>
    </row>
    <row r="8" spans="1:4">
      <c r="A8" s="4" t="s">
        <v>87</v>
      </c>
      <c r="B8" s="6" t="n">
        <v>885</v>
      </c>
      <c r="C8" s="6" t="n">
        <v>1527</v>
      </c>
    </row>
    <row r="9" spans="1:4">
      <c r="A9" s="4" t="s">
        <v>88</v>
      </c>
      <c r="B9" s="4" t="s">
        <v>89</v>
      </c>
      <c r="C9" s="4" t="s">
        <v>89</v>
      </c>
      <c r="D9" s="4" t="s">
        <v>89</v>
      </c>
    </row>
    <row r="10" spans="1:4">
      <c r="A10" s="4" t="s">
        <v>90</v>
      </c>
      <c r="B10" s="6" t="n">
        <v>2999</v>
      </c>
      <c r="C10" s="6" t="n">
        <v>-525</v>
      </c>
      <c r="D10" s="6" t="n">
        <v>4091</v>
      </c>
    </row>
    <row r="11" spans="1:4">
      <c r="A11" s="4" t="s">
        <v>91</v>
      </c>
      <c r="B11" s="5" t="n">
        <v>626602</v>
      </c>
      <c r="C11" s="5" t="n">
        <v>367592</v>
      </c>
      <c r="D11" s="5" t="n">
        <v>273985</v>
      </c>
    </row>
    <row r="12" spans="1:4">
      <c r="A12" s="4" t="s">
        <v>92</v>
      </c>
      <c r="B12" s="5" t="n">
        <v>-572023</v>
      </c>
      <c r="C12" s="5" t="n">
        <v>-332165</v>
      </c>
      <c r="D12" s="5" t="n">
        <v>-267830</v>
      </c>
    </row>
    <row r="13" spans="1:4">
      <c r="A13" s="4" t="s">
        <v>93</v>
      </c>
      <c r="B13" s="5" t="n">
        <v>14624</v>
      </c>
      <c r="C13" s="5" t="n">
        <v>-2001</v>
      </c>
      <c r="D13" s="5" t="n">
        <v>3782</v>
      </c>
    </row>
    <row r="14" spans="1:4">
      <c r="A14" s="4" t="s">
        <v>94</v>
      </c>
      <c r="B14" s="5" t="n">
        <v>1961</v>
      </c>
      <c r="C14" s="5" t="n">
        <v>-1267</v>
      </c>
      <c r="D14" s="5" t="n">
        <v>-71</v>
      </c>
    </row>
    <row r="15" spans="1:4">
      <c r="A15" s="4" t="s">
        <v>95</v>
      </c>
      <c r="B15" s="5" t="n">
        <v>-555438</v>
      </c>
      <c r="C15" s="5" t="n">
        <v>-335433</v>
      </c>
      <c r="D15" s="5" t="n">
        <v>-264119</v>
      </c>
    </row>
    <row r="16" spans="1:4">
      <c r="A16" s="4" t="s">
        <v>96</v>
      </c>
      <c r="B16" s="5" t="n">
        <v>-187</v>
      </c>
      <c r="C16" s="5" t="n">
        <v>-210</v>
      </c>
      <c r="D16" s="5" t="n">
        <v>612</v>
      </c>
    </row>
    <row r="17" spans="1:4">
      <c r="A17" s="4" t="s">
        <v>97</v>
      </c>
      <c r="B17" s="6" t="n">
        <v>-555625</v>
      </c>
      <c r="C17" s="6" t="n">
        <v>-335643</v>
      </c>
      <c r="D17" s="6" t="n">
        <v>-263507</v>
      </c>
    </row>
    <row r="18" spans="1:4">
      <c r="A18" s="4" t="s">
        <v>98</v>
      </c>
      <c r="B18" s="7" t="n">
        <v>-10.68</v>
      </c>
      <c r="C18" s="7" t="n">
        <v>-7.71</v>
      </c>
      <c r="D18" s="7" t="n">
        <v>-7.07</v>
      </c>
    </row>
    <row r="19" spans="1:4">
      <c r="A19" s="4" t="s">
        <v>99</v>
      </c>
      <c r="B19" s="5" t="n">
        <v>52032</v>
      </c>
      <c r="C19" s="5" t="n">
        <v>43535</v>
      </c>
      <c r="D19" s="5" t="n">
        <v>37284</v>
      </c>
    </row>
    <row r="20" spans="1:4">
      <c r="A20" s="3" t="s">
        <v>100</v>
      </c>
    </row>
    <row r="21" spans="1:4">
      <c r="A21" s="4" t="s">
        <v>101</v>
      </c>
      <c r="B21" s="6" t="n">
        <v>578</v>
      </c>
      <c r="C21" s="6" t="n">
        <v>-3056</v>
      </c>
      <c r="D21" s="6" t="n">
        <v>1142</v>
      </c>
    </row>
    <row r="22" spans="1:4">
      <c r="A22" s="4" t="s">
        <v>102</v>
      </c>
      <c r="B22" s="5" t="n">
        <v>578</v>
      </c>
      <c r="C22" s="5" t="n">
        <v>-3056</v>
      </c>
      <c r="D22" s="5" t="n">
        <v>1142</v>
      </c>
    </row>
    <row r="23" spans="1:4">
      <c r="A23" s="4" t="s">
        <v>103</v>
      </c>
      <c r="B23" s="5" t="n">
        <v>-555047</v>
      </c>
      <c r="C23" s="5" t="n">
        <v>-338699</v>
      </c>
      <c r="D23" s="5" t="n">
        <v>-262365</v>
      </c>
    </row>
    <row r="24" spans="1:4">
      <c r="A24" s="4" t="s">
        <v>104</v>
      </c>
    </row>
    <row r="25" spans="1:4">
      <c r="A25" s="3" t="s">
        <v>82</v>
      </c>
    </row>
    <row r="26" spans="1:4">
      <c r="A26" s="4" t="s">
        <v>83</v>
      </c>
      <c r="B26" s="5" t="n">
        <v>52353</v>
      </c>
      <c r="C26" s="5" t="n">
        <v>22207</v>
      </c>
      <c r="D26" s="6" t="n">
        <v>6155</v>
      </c>
    </row>
    <row r="27" spans="1:4">
      <c r="A27" s="4" t="s">
        <v>105</v>
      </c>
    </row>
    <row r="28" spans="1:4">
      <c r="A28" s="3" t="s">
        <v>82</v>
      </c>
    </row>
    <row r="29" spans="1:4">
      <c r="A29" s="4" t="s">
        <v>83</v>
      </c>
      <c r="B29" s="6" t="n">
        <v>2226</v>
      </c>
      <c r="C29" s="6" t="n">
        <v>13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46</v>
      </c>
      <c r="B1" s="2" t="s">
        <v>1</v>
      </c>
    </row>
    <row r="2" spans="1:2">
      <c r="B2" s="2" t="s">
        <v>347</v>
      </c>
    </row>
    <row r="3" spans="1:2">
      <c r="A3" s="3" t="s">
        <v>177</v>
      </c>
    </row>
    <row r="4" spans="1:2">
      <c r="A4" s="4" t="s">
        <v>348</v>
      </c>
      <c r="B4" s="4" t="s">
        <v>349</v>
      </c>
    </row>
    <row r="5" spans="1:2">
      <c r="A5" s="4" t="s">
        <v>350</v>
      </c>
      <c r="B5" s="8" t="n">
        <v>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51</v>
      </c>
      <c r="B1" s="2" t="s">
        <v>1</v>
      </c>
    </row>
    <row r="2" spans="1:5">
      <c r="B2" s="2" t="s">
        <v>352</v>
      </c>
      <c r="C2" s="2" t="s">
        <v>353</v>
      </c>
      <c r="D2" s="2" t="s">
        <v>354</v>
      </c>
      <c r="E2" s="2" t="s">
        <v>355</v>
      </c>
    </row>
    <row r="3" spans="1:5">
      <c r="A3" s="3" t="s">
        <v>356</v>
      </c>
    </row>
    <row r="4" spans="1:5">
      <c r="A4" s="4" t="s">
        <v>357</v>
      </c>
      <c r="B4" s="5" t="n">
        <v>1</v>
      </c>
    </row>
    <row r="5" spans="1:5">
      <c r="A5" s="4" t="s">
        <v>358</v>
      </c>
      <c r="B5" s="6" t="n">
        <v>30100</v>
      </c>
      <c r="C5" s="6" t="n">
        <v>9500</v>
      </c>
      <c r="D5" s="6" t="n">
        <v>3800</v>
      </c>
    </row>
    <row r="6" spans="1:5">
      <c r="A6" s="4" t="s">
        <v>359</v>
      </c>
      <c r="B6" s="5" t="n">
        <v>15500</v>
      </c>
      <c r="C6" s="5" t="n">
        <v>11400</v>
      </c>
      <c r="D6" s="6" t="n">
        <v>0</v>
      </c>
    </row>
    <row r="7" spans="1:5">
      <c r="A7" s="4" t="s">
        <v>67</v>
      </c>
      <c r="B7" s="6" t="n">
        <v>1498808</v>
      </c>
      <c r="C7" s="5" t="n">
        <v>913808</v>
      </c>
      <c r="E7" s="6" t="n">
        <v>943183</v>
      </c>
    </row>
    <row r="8" spans="1:5">
      <c r="A8" s="4" t="s">
        <v>360</v>
      </c>
      <c r="B8" s="4" t="s">
        <v>361</v>
      </c>
    </row>
    <row r="9" spans="1:5">
      <c r="A9" s="4" t="s">
        <v>362</v>
      </c>
      <c r="B9" s="6" t="n">
        <v>543495</v>
      </c>
      <c r="C9" s="6" t="n">
        <v>373050</v>
      </c>
    </row>
    <row r="10" spans="1:5">
      <c r="A10" s="4" t="s">
        <v>270</v>
      </c>
    </row>
    <row r="11" spans="1:5">
      <c r="A11" s="3" t="s">
        <v>356</v>
      </c>
    </row>
    <row r="12" spans="1:5">
      <c r="A12" s="4" t="s">
        <v>362</v>
      </c>
      <c r="B12" s="5" t="n">
        <v>7900</v>
      </c>
    </row>
    <row r="13" spans="1:5">
      <c r="A13" s="4" t="s">
        <v>363</v>
      </c>
    </row>
    <row r="14" spans="1:5">
      <c r="A14" s="3" t="s">
        <v>356</v>
      </c>
    </row>
    <row r="15" spans="1:5">
      <c r="A15" s="4" t="s">
        <v>67</v>
      </c>
      <c r="B15" s="6" t="n">
        <v>10866</v>
      </c>
      <c r="E15" s="6" t="n">
        <v>29375</v>
      </c>
    </row>
    <row r="16" spans="1:5">
      <c r="A16" s="4" t="s">
        <v>364</v>
      </c>
    </row>
    <row r="17" spans="1:5">
      <c r="A17" s="3" t="s">
        <v>356</v>
      </c>
    </row>
    <row r="18" spans="1:5">
      <c r="A18" s="4" t="s">
        <v>365</v>
      </c>
      <c r="B18" s="4" t="s">
        <v>366</v>
      </c>
      <c r="C18" s="4" t="s">
        <v>366</v>
      </c>
    </row>
    <row r="19" spans="1:5">
      <c r="A19" s="4" t="s">
        <v>359</v>
      </c>
      <c r="B19" s="6" t="n">
        <v>15500</v>
      </c>
      <c r="C19" s="6" t="n">
        <v>11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367</v>
      </c>
      <c r="B1" s="2" t="s">
        <v>1</v>
      </c>
    </row>
    <row r="2" spans="1:3">
      <c r="B2" s="2" t="s">
        <v>2</v>
      </c>
      <c r="C2" s="2" t="s">
        <v>35</v>
      </c>
    </row>
    <row r="3" spans="1:3">
      <c r="A3" s="4" t="s">
        <v>364</v>
      </c>
    </row>
    <row r="4" spans="1:3">
      <c r="A4" s="3" t="s">
        <v>368</v>
      </c>
    </row>
    <row r="5" spans="1:3">
      <c r="A5" s="4" t="s">
        <v>369</v>
      </c>
      <c r="B5" s="4" t="s">
        <v>366</v>
      </c>
      <c r="C5" s="4" t="s">
        <v>366</v>
      </c>
    </row>
    <row r="6" spans="1:3">
      <c r="A6" s="4" t="s">
        <v>370</v>
      </c>
    </row>
    <row r="7" spans="1:3">
      <c r="A7" s="3" t="s">
        <v>368</v>
      </c>
    </row>
    <row r="8" spans="1:3">
      <c r="A8" s="4" t="s">
        <v>369</v>
      </c>
      <c r="B8" s="4" t="s">
        <v>371</v>
      </c>
    </row>
    <row r="9" spans="1:3">
      <c r="A9" s="4" t="s">
        <v>372</v>
      </c>
    </row>
    <row r="10" spans="1:3">
      <c r="A10" s="3" t="s">
        <v>368</v>
      </c>
    </row>
    <row r="11" spans="1:3">
      <c r="A11" s="4" t="s">
        <v>369</v>
      </c>
      <c r="B11" s="4" t="s">
        <v>373</v>
      </c>
    </row>
    <row r="12" spans="1:3">
      <c r="A12" s="4" t="s">
        <v>374</v>
      </c>
    </row>
    <row r="13" spans="1:3">
      <c r="A13" s="3" t="s">
        <v>368</v>
      </c>
    </row>
    <row r="14" spans="1:3">
      <c r="A14" s="4" t="s">
        <v>369</v>
      </c>
      <c r="B14" s="4" t="s">
        <v>375</v>
      </c>
    </row>
    <row r="15" spans="1:3">
      <c r="A15" s="4" t="s">
        <v>376</v>
      </c>
    </row>
    <row r="16" spans="1:3">
      <c r="A16" s="3" t="s">
        <v>368</v>
      </c>
    </row>
    <row r="17" spans="1:3">
      <c r="A17" s="4" t="s">
        <v>369</v>
      </c>
      <c r="B17" s="4" t="s">
        <v>373</v>
      </c>
    </row>
    <row r="18" spans="1:3">
      <c r="A18" s="4" t="s">
        <v>377</v>
      </c>
    </row>
    <row r="19" spans="1:3">
      <c r="A19" s="3" t="s">
        <v>368</v>
      </c>
    </row>
    <row r="20" spans="1:3">
      <c r="A20" s="4" t="s">
        <v>369</v>
      </c>
      <c r="B20" s="4" t="s">
        <v>375</v>
      </c>
    </row>
    <row r="21" spans="1:3">
      <c r="A21" s="4" t="s">
        <v>378</v>
      </c>
    </row>
    <row r="22" spans="1:3">
      <c r="A22" s="3" t="s">
        <v>368</v>
      </c>
    </row>
    <row r="23" spans="1:3">
      <c r="A23" s="4" t="s">
        <v>379</v>
      </c>
      <c r="B23" s="4" t="s">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35</v>
      </c>
    </row>
    <row r="2" spans="1:4">
      <c r="A2" s="3" t="s">
        <v>356</v>
      </c>
    </row>
    <row r="3" spans="1:4">
      <c r="A3" s="4" t="s">
        <v>51</v>
      </c>
      <c r="B3" s="6" t="n">
        <v>18602</v>
      </c>
      <c r="C3" s="6" t="n">
        <v>45344</v>
      </c>
      <c r="D3" s="6" t="n">
        <v>25674</v>
      </c>
    </row>
    <row r="4" spans="1:4">
      <c r="A4" s="4" t="s">
        <v>54</v>
      </c>
      <c r="B4" s="5" t="n">
        <v>16338</v>
      </c>
      <c r="C4" s="5" t="n">
        <v>31468</v>
      </c>
      <c r="D4" s="5" t="n">
        <v>21763</v>
      </c>
    </row>
    <row r="5" spans="1:4">
      <c r="A5" s="4" t="s">
        <v>67</v>
      </c>
      <c r="B5" s="5" t="n">
        <v>-1498808</v>
      </c>
      <c r="C5" s="5" t="n">
        <v>-943183</v>
      </c>
      <c r="D5" s="6" t="n">
        <v>-913808</v>
      </c>
    </row>
    <row r="6" spans="1:4">
      <c r="A6" s="4" t="s">
        <v>363</v>
      </c>
    </row>
    <row r="7" spans="1:4">
      <c r="A7" s="3" t="s">
        <v>356</v>
      </c>
    </row>
    <row r="8" spans="1:4">
      <c r="A8" s="4" t="s">
        <v>51</v>
      </c>
      <c r="B8" s="5" t="n">
        <v>7772</v>
      </c>
      <c r="C8" s="5" t="n">
        <v>19670</v>
      </c>
    </row>
    <row r="9" spans="1:4">
      <c r="A9" s="4" t="s">
        <v>54</v>
      </c>
      <c r="B9" s="5" t="n">
        <v>3094</v>
      </c>
      <c r="C9" s="5" t="n">
        <v>9705</v>
      </c>
    </row>
    <row r="10" spans="1:4">
      <c r="A10" s="4" t="s">
        <v>67</v>
      </c>
      <c r="B10" s="5" t="n">
        <v>-10866</v>
      </c>
      <c r="C10" s="5" t="n">
        <v>-29375</v>
      </c>
    </row>
    <row r="11" spans="1:4">
      <c r="A11" s="4" t="s">
        <v>383</v>
      </c>
    </row>
    <row r="12" spans="1:4">
      <c r="A12" s="3" t="s">
        <v>356</v>
      </c>
    </row>
    <row r="13" spans="1:4">
      <c r="A13" s="4" t="s">
        <v>51</v>
      </c>
      <c r="B13" s="5" t="n">
        <v>10830</v>
      </c>
      <c r="C13" s="5" t="n">
        <v>25674</v>
      </c>
    </row>
    <row r="14" spans="1:4">
      <c r="A14" s="4" t="s">
        <v>54</v>
      </c>
      <c r="B14" s="5" t="n">
        <v>13244</v>
      </c>
      <c r="C14" s="5" t="n">
        <v>21763</v>
      </c>
    </row>
    <row r="15" spans="1:4">
      <c r="A15" s="4" t="s">
        <v>67</v>
      </c>
      <c r="B15" s="6" t="n">
        <v>-1487942</v>
      </c>
      <c r="C15" s="6" t="n">
        <v>-913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356</v>
      </c>
    </row>
    <row r="4" spans="1:12">
      <c r="A4" s="4" t="s">
        <v>391</v>
      </c>
      <c r="B4" s="6" t="n">
        <v>19243</v>
      </c>
      <c r="C4" s="6" t="n">
        <v>11528</v>
      </c>
      <c r="D4" s="6" t="n">
        <v>7851</v>
      </c>
      <c r="E4" s="6" t="n">
        <v>15957</v>
      </c>
      <c r="F4" s="6" t="n">
        <v>4168</v>
      </c>
      <c r="G4" s="6" t="n">
        <v>7711</v>
      </c>
      <c r="H4" s="6" t="n">
        <v>16716</v>
      </c>
      <c r="I4" s="6" t="n">
        <v>6832</v>
      </c>
      <c r="J4" s="6" t="n">
        <v>54579</v>
      </c>
      <c r="K4" s="6" t="n">
        <v>35427</v>
      </c>
      <c r="L4" s="6" t="n">
        <v>6155</v>
      </c>
    </row>
    <row r="5" spans="1:12">
      <c r="A5" s="4" t="s">
        <v>392</v>
      </c>
      <c r="J5" s="5" t="n">
        <v>448589</v>
      </c>
      <c r="K5" s="5" t="n">
        <v>273040</v>
      </c>
      <c r="L5" s="5" t="n">
        <v>204775</v>
      </c>
    </row>
    <row r="6" spans="1:12">
      <c r="A6" s="4" t="s">
        <v>97</v>
      </c>
      <c r="B6" s="6" t="n">
        <v>-149023</v>
      </c>
      <c r="C6" s="6" t="n">
        <v>-145480</v>
      </c>
      <c r="D6" s="6" t="n">
        <v>-145996</v>
      </c>
      <c r="E6" s="6" t="n">
        <v>-115126</v>
      </c>
      <c r="F6" s="6" t="n">
        <v>-117228</v>
      </c>
      <c r="G6" s="6" t="n">
        <v>-78805</v>
      </c>
      <c r="H6" s="6" t="n">
        <v>-70898</v>
      </c>
      <c r="I6" s="6" t="n">
        <v>-68712</v>
      </c>
      <c r="J6" s="6" t="n">
        <v>-555625</v>
      </c>
      <c r="K6" s="6" t="n">
        <v>-335643</v>
      </c>
      <c r="L6" s="6" t="n">
        <v>-263507</v>
      </c>
    </row>
    <row r="7" spans="1:12">
      <c r="A7" s="4" t="s">
        <v>393</v>
      </c>
      <c r="B7" s="7" t="n">
        <v>-2.72</v>
      </c>
      <c r="C7" s="7" t="n">
        <v>-2.73</v>
      </c>
      <c r="D7" s="7" t="n">
        <v>-2.91</v>
      </c>
      <c r="E7" s="7" t="n">
        <v>-2.31</v>
      </c>
      <c r="F7" s="7" t="n">
        <v>-2.52</v>
      </c>
      <c r="G7" s="7" t="n">
        <v>-1.73</v>
      </c>
      <c r="H7" s="7" t="n">
        <v>-1.73</v>
      </c>
      <c r="I7" s="7" t="n">
        <v>-1.68</v>
      </c>
      <c r="J7" s="7" t="n">
        <v>-10.68</v>
      </c>
      <c r="K7" s="7" t="n">
        <v>-7.71</v>
      </c>
      <c r="L7" s="7" t="n">
        <v>-7.07</v>
      </c>
    </row>
    <row r="8" spans="1:12">
      <c r="A8" s="4" t="s">
        <v>363</v>
      </c>
    </row>
    <row r="9" spans="1:12">
      <c r="A9" s="3" t="s">
        <v>356</v>
      </c>
    </row>
    <row r="10" spans="1:12">
      <c r="A10" s="4" t="s">
        <v>392</v>
      </c>
      <c r="J10" s="6" t="n">
        <v>-4592</v>
      </c>
    </row>
    <row r="11" spans="1:12">
      <c r="A11" s="4" t="s">
        <v>97</v>
      </c>
      <c r="J11" s="6" t="n">
        <v>18509</v>
      </c>
    </row>
    <row r="12" spans="1:12">
      <c r="A12" s="4" t="s">
        <v>393</v>
      </c>
      <c r="J12" s="7" t="n">
        <v>0.35</v>
      </c>
    </row>
    <row r="13" spans="1:12">
      <c r="A13" s="4" t="s">
        <v>383</v>
      </c>
    </row>
    <row r="14" spans="1:12">
      <c r="A14" s="3" t="s">
        <v>356</v>
      </c>
    </row>
    <row r="15" spans="1:12">
      <c r="A15" s="4" t="s">
        <v>392</v>
      </c>
      <c r="J15" s="6" t="n">
        <v>453181</v>
      </c>
    </row>
    <row r="16" spans="1:12">
      <c r="A16" s="4" t="s">
        <v>97</v>
      </c>
      <c r="J16" s="6" t="n">
        <v>-574134</v>
      </c>
    </row>
    <row r="17" spans="1:12">
      <c r="A17" s="4" t="s">
        <v>393</v>
      </c>
      <c r="J17" s="7" t="n">
        <v>-11.03</v>
      </c>
    </row>
    <row r="18" spans="1:12">
      <c r="A18" s="4" t="s">
        <v>104</v>
      </c>
    </row>
    <row r="19" spans="1:12">
      <c r="A19" s="3" t="s">
        <v>356</v>
      </c>
    </row>
    <row r="20" spans="1:12">
      <c r="A20" s="4" t="s">
        <v>391</v>
      </c>
      <c r="J20" s="6" t="n">
        <v>52353</v>
      </c>
      <c r="K20" s="6" t="n">
        <v>22207</v>
      </c>
      <c r="L20" s="6" t="n">
        <v>6155</v>
      </c>
    </row>
    <row r="21" spans="1:12">
      <c r="A21" s="4" t="s">
        <v>394</v>
      </c>
    </row>
    <row r="22" spans="1:12">
      <c r="A22" s="3" t="s">
        <v>356</v>
      </c>
    </row>
    <row r="23" spans="1:12">
      <c r="A23" s="4" t="s">
        <v>391</v>
      </c>
      <c r="J23" s="5" t="n">
        <v>13917</v>
      </c>
    </row>
    <row r="24" spans="1:12">
      <c r="A24" s="4" t="s">
        <v>395</v>
      </c>
    </row>
    <row r="25" spans="1:12">
      <c r="A25" s="3" t="s">
        <v>356</v>
      </c>
    </row>
    <row r="26" spans="1:12">
      <c r="A26" s="4" t="s">
        <v>391</v>
      </c>
      <c r="J26" s="6" t="n">
        <v>3843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356</v>
      </c>
    </row>
    <row r="4" spans="1:12">
      <c r="A4" s="4" t="s">
        <v>97</v>
      </c>
      <c r="B4" s="6" t="n">
        <v>-149023</v>
      </c>
      <c r="C4" s="6" t="n">
        <v>-145480</v>
      </c>
      <c r="D4" s="6" t="n">
        <v>-145996</v>
      </c>
      <c r="E4" s="6" t="n">
        <v>-115126</v>
      </c>
      <c r="F4" s="6" t="n">
        <v>-117228</v>
      </c>
      <c r="G4" s="6" t="n">
        <v>-78805</v>
      </c>
      <c r="H4" s="6" t="n">
        <v>-70898</v>
      </c>
      <c r="I4" s="6" t="n">
        <v>-68712</v>
      </c>
      <c r="J4" s="6" t="n">
        <v>-555625</v>
      </c>
      <c r="K4" s="6" t="n">
        <v>-335643</v>
      </c>
      <c r="L4" s="6" t="n">
        <v>-263507</v>
      </c>
    </row>
    <row r="5" spans="1:12">
      <c r="A5" s="4" t="s">
        <v>397</v>
      </c>
      <c r="J5" s="5" t="n">
        <v>-41872</v>
      </c>
      <c r="K5" s="6" t="n">
        <v>1024</v>
      </c>
      <c r="L5" s="6" t="n">
        <v>4565</v>
      </c>
    </row>
    <row r="6" spans="1:12">
      <c r="A6" s="4" t="s">
        <v>363</v>
      </c>
    </row>
    <row r="7" spans="1:12">
      <c r="A7" s="3" t="s">
        <v>356</v>
      </c>
    </row>
    <row r="8" spans="1:12">
      <c r="A8" s="4" t="s">
        <v>97</v>
      </c>
      <c r="J8" s="5" t="n">
        <v>18509</v>
      </c>
    </row>
    <row r="9" spans="1:12">
      <c r="A9" s="4" t="s">
        <v>397</v>
      </c>
      <c r="J9" s="5" t="n">
        <v>-18509</v>
      </c>
    </row>
    <row r="10" spans="1:12">
      <c r="A10" s="4" t="s">
        <v>383</v>
      </c>
    </row>
    <row r="11" spans="1:12">
      <c r="A11" s="3" t="s">
        <v>356</v>
      </c>
    </row>
    <row r="12" spans="1:12">
      <c r="A12" s="4" t="s">
        <v>97</v>
      </c>
      <c r="J12" s="5" t="n">
        <v>-574134</v>
      </c>
    </row>
    <row r="13" spans="1:12">
      <c r="A13" s="4" t="s">
        <v>397</v>
      </c>
      <c r="J13" s="6" t="n">
        <v>-2336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5</v>
      </c>
      <c r="D1" s="2" t="s">
        <v>81</v>
      </c>
      <c r="E1" s="2" t="s">
        <v>399</v>
      </c>
    </row>
    <row r="2" spans="1:5">
      <c r="A2" s="3" t="s">
        <v>180</v>
      </c>
    </row>
    <row r="3" spans="1:5">
      <c r="A3" s="4" t="s">
        <v>37</v>
      </c>
      <c r="B3" s="6" t="n">
        <v>402579</v>
      </c>
      <c r="C3" s="6" t="n">
        <v>758505</v>
      </c>
      <c r="D3" s="6" t="n">
        <v>278887</v>
      </c>
    </row>
    <row r="4" spans="1:5">
      <c r="A4" s="4" t="s">
        <v>400</v>
      </c>
      <c r="B4" s="5" t="n">
        <v>364</v>
      </c>
      <c r="D4" s="5" t="n">
        <v>627</v>
      </c>
    </row>
    <row r="5" spans="1:5">
      <c r="A5" s="4" t="s">
        <v>401</v>
      </c>
      <c r="B5" s="5" t="n">
        <v>14156</v>
      </c>
      <c r="C5" s="5" t="n">
        <v>13763</v>
      </c>
      <c r="D5" s="5" t="n">
        <v>13763</v>
      </c>
    </row>
    <row r="6" spans="1:5">
      <c r="A6" s="4" t="s">
        <v>402</v>
      </c>
      <c r="B6" s="6" t="n">
        <v>417099</v>
      </c>
      <c r="C6" s="6" t="n">
        <v>772268</v>
      </c>
      <c r="D6" s="6" t="n">
        <v>293277</v>
      </c>
      <c r="E6" s="6" t="n">
        <v>174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404</v>
      </c>
    </row>
    <row r="3" spans="1:3">
      <c r="A3" s="4" t="s">
        <v>405</v>
      </c>
      <c r="B3" s="6" t="n">
        <v>20017</v>
      </c>
    </row>
    <row r="4" spans="1:3">
      <c r="A4" s="4" t="s">
        <v>406</v>
      </c>
      <c r="B4" s="5" t="n">
        <v>2150</v>
      </c>
    </row>
    <row r="5" spans="1:3">
      <c r="A5" s="4" t="s">
        <v>407</v>
      </c>
      <c r="B5" s="5" t="n">
        <v>22167</v>
      </c>
    </row>
    <row r="6" spans="1:3">
      <c r="A6" s="4" t="s">
        <v>408</v>
      </c>
      <c r="B6" s="5" t="n">
        <v>1488746</v>
      </c>
      <c r="C6" s="6" t="n">
        <v>859375</v>
      </c>
    </row>
    <row r="7" spans="1:3">
      <c r="A7" s="4" t="s">
        <v>409</v>
      </c>
      <c r="B7" s="5" t="n">
        <v>3113</v>
      </c>
      <c r="C7" s="5" t="n">
        <v>1</v>
      </c>
    </row>
    <row r="8" spans="1:3">
      <c r="A8" s="4" t="s">
        <v>410</v>
      </c>
      <c r="B8" s="5" t="n">
        <v>-3011</v>
      </c>
      <c r="C8" s="5" t="n">
        <v>-3579</v>
      </c>
    </row>
    <row r="9" spans="1:3">
      <c r="A9" s="4" t="s">
        <v>411</v>
      </c>
      <c r="B9" s="5" t="n">
        <v>1488848</v>
      </c>
      <c r="C9" s="5" t="n">
        <v>855797</v>
      </c>
    </row>
    <row r="10" spans="1:3">
      <c r="A10" s="4" t="s">
        <v>412</v>
      </c>
    </row>
    <row r="11" spans="1:3">
      <c r="A11" s="3" t="s">
        <v>404</v>
      </c>
    </row>
    <row r="12" spans="1:3">
      <c r="A12" s="4" t="s">
        <v>413</v>
      </c>
      <c r="B12" s="5" t="n">
        <v>1459649</v>
      </c>
      <c r="C12" s="5" t="n">
        <v>841895</v>
      </c>
    </row>
    <row r="13" spans="1:3">
      <c r="A13" s="4" t="s">
        <v>414</v>
      </c>
      <c r="B13" s="5" t="n">
        <v>963</v>
      </c>
    </row>
    <row r="14" spans="1:3">
      <c r="A14" s="4" t="s">
        <v>415</v>
      </c>
      <c r="B14" s="5" t="n">
        <v>-3011</v>
      </c>
      <c r="C14" s="5" t="n">
        <v>-3579</v>
      </c>
    </row>
    <row r="15" spans="1:3">
      <c r="A15" s="4" t="s">
        <v>416</v>
      </c>
      <c r="B15" s="5" t="n">
        <v>1457601</v>
      </c>
      <c r="C15" s="5" t="n">
        <v>838316</v>
      </c>
    </row>
    <row r="16" spans="1:3">
      <c r="A16" s="4" t="s">
        <v>417</v>
      </c>
    </row>
    <row r="17" spans="1:3">
      <c r="A17" s="3" t="s">
        <v>404</v>
      </c>
    </row>
    <row r="18" spans="1:3">
      <c r="A18" s="4" t="s">
        <v>413</v>
      </c>
      <c r="B18" s="5" t="n">
        <v>9080</v>
      </c>
      <c r="C18" s="5" t="n">
        <v>17480</v>
      </c>
    </row>
    <row r="19" spans="1:3">
      <c r="A19" s="4" t="s">
        <v>414</v>
      </c>
      <c r="C19" s="5" t="n">
        <v>1</v>
      </c>
    </row>
    <row r="20" spans="1:3">
      <c r="A20" s="4" t="s">
        <v>416</v>
      </c>
      <c r="B20" s="6" t="n">
        <v>9080</v>
      </c>
      <c r="C20" s="6" t="n">
        <v>17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9</v>
      </c>
    </row>
    <row r="3" spans="1:3">
      <c r="A3" s="4" t="s">
        <v>411</v>
      </c>
      <c r="B3" s="6" t="n">
        <v>1488848</v>
      </c>
      <c r="C3" s="6" t="n">
        <v>855797</v>
      </c>
    </row>
    <row r="4" spans="1:3">
      <c r="A4" s="4" t="s">
        <v>407</v>
      </c>
      <c r="B4" s="5" t="n">
        <v>22167</v>
      </c>
    </row>
    <row r="5" spans="1:3">
      <c r="A5" s="3" t="s">
        <v>420</v>
      </c>
    </row>
    <row r="6" spans="1:3">
      <c r="A6" s="4" t="s">
        <v>56</v>
      </c>
      <c r="B6" s="5" t="n">
        <v>5230</v>
      </c>
      <c r="C6" s="5" t="n">
        <v>2231</v>
      </c>
    </row>
    <row r="7" spans="1:3">
      <c r="A7" s="4" t="s">
        <v>421</v>
      </c>
    </row>
    <row r="8" spans="1:3">
      <c r="A8" s="3" t="s">
        <v>419</v>
      </c>
    </row>
    <row r="9" spans="1:3">
      <c r="A9" s="4" t="s">
        <v>37</v>
      </c>
      <c r="B9" s="5" t="n">
        <v>402579</v>
      </c>
      <c r="C9" s="5" t="n">
        <v>758505</v>
      </c>
    </row>
    <row r="10" spans="1:3">
      <c r="A10" s="4" t="s">
        <v>407</v>
      </c>
      <c r="B10" s="5" t="n">
        <v>22167</v>
      </c>
    </row>
    <row r="11" spans="1:3">
      <c r="A11" s="4" t="s">
        <v>47</v>
      </c>
      <c r="B11" s="5" t="n">
        <v>1891427</v>
      </c>
      <c r="C11" s="5" t="n">
        <v>1614302</v>
      </c>
    </row>
    <row r="12" spans="1:3">
      <c r="A12" s="3" t="s">
        <v>420</v>
      </c>
    </row>
    <row r="13" spans="1:3">
      <c r="A13" s="4" t="s">
        <v>56</v>
      </c>
      <c r="B13" s="5" t="n">
        <v>5230</v>
      </c>
      <c r="C13" s="5" t="n">
        <v>2231</v>
      </c>
    </row>
    <row r="14" spans="1:3">
      <c r="A14" s="4" t="s">
        <v>59</v>
      </c>
      <c r="B14" s="5" t="n">
        <v>5230</v>
      </c>
      <c r="C14" s="5" t="n">
        <v>2231</v>
      </c>
    </row>
    <row r="15" spans="1:3">
      <c r="A15" s="4" t="s">
        <v>422</v>
      </c>
    </row>
    <row r="16" spans="1:3">
      <c r="A16" s="3" t="s">
        <v>419</v>
      </c>
    </row>
    <row r="17" spans="1:3">
      <c r="A17" s="4" t="s">
        <v>411</v>
      </c>
      <c r="B17" s="5" t="n">
        <v>1457601</v>
      </c>
    </row>
    <row r="18" spans="1:3">
      <c r="A18" s="4" t="s">
        <v>423</v>
      </c>
    </row>
    <row r="19" spans="1:3">
      <c r="A19" s="3" t="s">
        <v>419</v>
      </c>
    </row>
    <row r="20" spans="1:3">
      <c r="A20" s="4" t="s">
        <v>411</v>
      </c>
      <c r="B20" s="5" t="n">
        <v>9080</v>
      </c>
      <c r="C20" s="5" t="n">
        <v>17481</v>
      </c>
    </row>
    <row r="21" spans="1:3">
      <c r="A21" s="4" t="s">
        <v>424</v>
      </c>
    </row>
    <row r="22" spans="1:3">
      <c r="A22" s="3" t="s">
        <v>419</v>
      </c>
    </row>
    <row r="23" spans="1:3">
      <c r="A23" s="4" t="s">
        <v>411</v>
      </c>
      <c r="C23" s="5" t="n">
        <v>838316</v>
      </c>
    </row>
    <row r="24" spans="1:3">
      <c r="A24" s="4" t="s">
        <v>425</v>
      </c>
    </row>
    <row r="25" spans="1:3">
      <c r="A25" s="3" t="s">
        <v>419</v>
      </c>
    </row>
    <row r="26" spans="1:3">
      <c r="A26" s="4" t="s">
        <v>37</v>
      </c>
      <c r="B26" s="5" t="n">
        <v>348638</v>
      </c>
      <c r="C26" s="5" t="n">
        <v>758505</v>
      </c>
    </row>
    <row r="27" spans="1:3">
      <c r="A27" s="4" t="s">
        <v>407</v>
      </c>
      <c r="B27" s="5" t="n">
        <v>22167</v>
      </c>
    </row>
    <row r="28" spans="1:3">
      <c r="A28" s="4" t="s">
        <v>47</v>
      </c>
      <c r="B28" s="5" t="n">
        <v>370805</v>
      </c>
      <c r="C28" s="5" t="n">
        <v>758505</v>
      </c>
    </row>
    <row r="29" spans="1:3">
      <c r="A29" s="4" t="s">
        <v>426</v>
      </c>
    </row>
    <row r="30" spans="1:3">
      <c r="A30" s="3" t="s">
        <v>419</v>
      </c>
    </row>
    <row r="31" spans="1:3">
      <c r="A31" s="4" t="s">
        <v>37</v>
      </c>
      <c r="B31" s="5" t="n">
        <v>53941</v>
      </c>
    </row>
    <row r="32" spans="1:3">
      <c r="A32" s="4" t="s">
        <v>47</v>
      </c>
      <c r="B32" s="5" t="n">
        <v>1520622</v>
      </c>
      <c r="C32" s="5" t="n">
        <v>855797</v>
      </c>
    </row>
    <row r="33" spans="1:3">
      <c r="A33" s="4" t="s">
        <v>427</v>
      </c>
    </row>
    <row r="34" spans="1:3">
      <c r="A34" s="3" t="s">
        <v>419</v>
      </c>
    </row>
    <row r="35" spans="1:3">
      <c r="A35" s="4" t="s">
        <v>411</v>
      </c>
      <c r="B35" s="5" t="n">
        <v>1457601</v>
      </c>
    </row>
    <row r="36" spans="1:3">
      <c r="A36" s="4" t="s">
        <v>428</v>
      </c>
    </row>
    <row r="37" spans="1:3">
      <c r="A37" s="3" t="s">
        <v>419</v>
      </c>
    </row>
    <row r="38" spans="1:3">
      <c r="A38" s="4" t="s">
        <v>411</v>
      </c>
      <c r="B38" s="5" t="n">
        <v>9080</v>
      </c>
      <c r="C38" s="5" t="n">
        <v>17481</v>
      </c>
    </row>
    <row r="39" spans="1:3">
      <c r="A39" s="4" t="s">
        <v>429</v>
      </c>
    </row>
    <row r="40" spans="1:3">
      <c r="A40" s="3" t="s">
        <v>419</v>
      </c>
    </row>
    <row r="41" spans="1:3">
      <c r="A41" s="4" t="s">
        <v>411</v>
      </c>
      <c r="C41" s="5" t="n">
        <v>838316</v>
      </c>
    </row>
    <row r="42" spans="1:3">
      <c r="A42" s="4" t="s">
        <v>430</v>
      </c>
    </row>
    <row r="43" spans="1:3">
      <c r="A43" s="3" t="s">
        <v>420</v>
      </c>
    </row>
    <row r="44" spans="1:3">
      <c r="A44" s="4" t="s">
        <v>56</v>
      </c>
      <c r="B44" s="5" t="n">
        <v>5230</v>
      </c>
      <c r="C44" s="5" t="n">
        <v>2231</v>
      </c>
    </row>
    <row r="45" spans="1:3">
      <c r="A45" s="4" t="s">
        <v>59</v>
      </c>
      <c r="B45" s="6" t="n">
        <v>5230</v>
      </c>
      <c r="C45" s="6" t="n">
        <v>2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1</v>
      </c>
    </row>
    <row r="3" spans="1:4">
      <c r="A3" s="3" t="s">
        <v>432</v>
      </c>
    </row>
    <row r="4" spans="1:4">
      <c r="A4" s="4" t="s">
        <v>433</v>
      </c>
      <c r="B4" s="4" t="s">
        <v>434</v>
      </c>
    </row>
    <row r="5" spans="1:4">
      <c r="A5" s="4" t="s">
        <v>435</v>
      </c>
      <c r="B5" s="6" t="n">
        <v>787500000</v>
      </c>
      <c r="C5" s="6" t="n">
        <v>704100000</v>
      </c>
    </row>
    <row r="6" spans="1:4">
      <c r="A6" s="4" t="s">
        <v>436</v>
      </c>
      <c r="B6" s="5" t="n">
        <v>315300000</v>
      </c>
      <c r="C6" s="5" t="n">
        <v>134400000</v>
      </c>
    </row>
    <row r="7" spans="1:4">
      <c r="A7" s="4" t="s">
        <v>437</v>
      </c>
      <c r="B7" s="5" t="n">
        <v>0</v>
      </c>
      <c r="C7" s="5" t="n">
        <v>0</v>
      </c>
    </row>
    <row r="8" spans="1:4">
      <c r="A8" s="4" t="s">
        <v>438</v>
      </c>
      <c r="B8" s="5" t="n">
        <v>22167000</v>
      </c>
    </row>
    <row r="9" spans="1:4">
      <c r="A9" s="4" t="s">
        <v>439</v>
      </c>
      <c r="B9" s="5" t="n">
        <v>5230000</v>
      </c>
      <c r="C9" s="5" t="n">
        <v>2231000</v>
      </c>
    </row>
    <row r="10" spans="1:4">
      <c r="A10" s="4" t="s">
        <v>440</v>
      </c>
      <c r="B10" s="6" t="n">
        <v>2999000</v>
      </c>
      <c r="C10" s="5" t="n">
        <v>-525000</v>
      </c>
      <c r="D10" s="6" t="n">
        <v>4091000</v>
      </c>
    </row>
    <row r="11" spans="1:4">
      <c r="A11" s="4" t="s">
        <v>441</v>
      </c>
    </row>
    <row r="12" spans="1:4">
      <c r="A12" s="3" t="s">
        <v>432</v>
      </c>
    </row>
    <row r="13" spans="1:4">
      <c r="A13" s="4" t="s">
        <v>440</v>
      </c>
      <c r="C13" s="6" t="n">
        <v>5000000</v>
      </c>
      <c r="D13" s="6" t="n">
        <v>5000000</v>
      </c>
    </row>
    <row r="14" spans="1:4">
      <c r="A14" s="4" t="s">
        <v>442</v>
      </c>
    </row>
    <row r="15" spans="1:4">
      <c r="A15" s="3" t="s">
        <v>432</v>
      </c>
    </row>
    <row r="16" spans="1:4">
      <c r="A16" s="4" t="s">
        <v>443</v>
      </c>
      <c r="B16" s="5" t="n">
        <v>2021</v>
      </c>
    </row>
    <row r="17" spans="1:4">
      <c r="A17" s="4" t="s">
        <v>444</v>
      </c>
      <c r="B17" s="4" t="s">
        <v>445</v>
      </c>
    </row>
    <row r="18" spans="1:4">
      <c r="A18" s="4" t="s">
        <v>446</v>
      </c>
    </row>
    <row r="19" spans="1:4">
      <c r="A19" s="3" t="s">
        <v>432</v>
      </c>
    </row>
    <row r="20" spans="1:4">
      <c r="A20" s="4" t="s">
        <v>443</v>
      </c>
      <c r="B20" s="5" t="n">
        <v>2028</v>
      </c>
    </row>
    <row r="21" spans="1:4">
      <c r="A21" s="4" t="s">
        <v>444</v>
      </c>
      <c r="B21" s="4" t="s">
        <v>447</v>
      </c>
    </row>
    <row r="22" spans="1:4">
      <c r="A22" s="4" t="s">
        <v>448</v>
      </c>
    </row>
    <row r="23" spans="1:4">
      <c r="A23" s="3" t="s">
        <v>432</v>
      </c>
    </row>
    <row r="24" spans="1:4">
      <c r="A24" s="4" t="s">
        <v>146</v>
      </c>
      <c r="B24" s="6" t="n">
        <v>22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1</v>
      </c>
    </row>
    <row r="3" spans="1:4">
      <c r="A3" s="3" t="s">
        <v>107</v>
      </c>
    </row>
    <row r="4" spans="1:4">
      <c r="A4" s="4" t="s">
        <v>108</v>
      </c>
      <c r="B4" s="8" t="n">
        <v>0.4</v>
      </c>
      <c r="C4" s="6" t="n">
        <v>0</v>
      </c>
      <c r="D4" s="8" t="n">
        <v>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5</v>
      </c>
    </row>
    <row r="3" spans="1:3">
      <c r="A3" s="3" t="s">
        <v>450</v>
      </c>
    </row>
    <row r="4" spans="1:3">
      <c r="A4" s="4" t="s">
        <v>451</v>
      </c>
      <c r="B4" s="6" t="n">
        <v>2231</v>
      </c>
      <c r="C4" s="6" t="n">
        <v>7756</v>
      </c>
    </row>
    <row r="5" spans="1:3">
      <c r="A5" s="4" t="s">
        <v>452</v>
      </c>
      <c r="B5" s="5" t="n">
        <v>2999</v>
      </c>
      <c r="C5" s="5" t="n">
        <v>-525</v>
      </c>
    </row>
    <row r="6" spans="1:3">
      <c r="A6" s="4" t="s">
        <v>453</v>
      </c>
      <c r="C6" s="5" t="n">
        <v>-5000</v>
      </c>
    </row>
    <row r="7" spans="1:3">
      <c r="A7" s="4" t="s">
        <v>454</v>
      </c>
      <c r="B7" s="6" t="n">
        <v>5230</v>
      </c>
      <c r="C7" s="6" t="n">
        <v>22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368</v>
      </c>
    </row>
    <row r="3" spans="1:3">
      <c r="A3" s="4" t="s">
        <v>456</v>
      </c>
      <c r="B3" s="6" t="n">
        <v>275798</v>
      </c>
      <c r="C3" s="6" t="n">
        <v>215455</v>
      </c>
    </row>
    <row r="4" spans="1:3">
      <c r="A4" s="4" t="s">
        <v>457</v>
      </c>
      <c r="B4" s="5" t="n">
        <v>-29176</v>
      </c>
      <c r="C4" s="5" t="n">
        <v>-15849</v>
      </c>
    </row>
    <row r="5" spans="1:3">
      <c r="A5" s="4" t="s">
        <v>43</v>
      </c>
      <c r="B5" s="5" t="n">
        <v>246622</v>
      </c>
      <c r="C5" s="5" t="n">
        <v>199606</v>
      </c>
    </row>
    <row r="6" spans="1:3">
      <c r="A6" s="4" t="s">
        <v>458</v>
      </c>
    </row>
    <row r="7" spans="1:3">
      <c r="A7" s="3" t="s">
        <v>368</v>
      </c>
    </row>
    <row r="8" spans="1:3">
      <c r="A8" s="4" t="s">
        <v>456</v>
      </c>
      <c r="B8" s="5" t="n">
        <v>1210</v>
      </c>
      <c r="C8" s="5" t="n">
        <v>1210</v>
      </c>
    </row>
    <row r="9" spans="1:3">
      <c r="A9" s="4" t="s">
        <v>364</v>
      </c>
    </row>
    <row r="10" spans="1:3">
      <c r="A10" s="3" t="s">
        <v>368</v>
      </c>
    </row>
    <row r="11" spans="1:3">
      <c r="A11" s="4" t="s">
        <v>456</v>
      </c>
      <c r="B11" s="5" t="n">
        <v>180094</v>
      </c>
      <c r="C11" s="5" t="n">
        <v>164414</v>
      </c>
    </row>
    <row r="12" spans="1:3">
      <c r="A12" s="4" t="s">
        <v>370</v>
      </c>
    </row>
    <row r="13" spans="1:3">
      <c r="A13" s="3" t="s">
        <v>368</v>
      </c>
    </row>
    <row r="14" spans="1:3">
      <c r="A14" s="4" t="s">
        <v>456</v>
      </c>
      <c r="B14" s="5" t="n">
        <v>6365</v>
      </c>
      <c r="C14" s="5" t="n">
        <v>5134</v>
      </c>
    </row>
    <row r="15" spans="1:3">
      <c r="A15" s="4" t="s">
        <v>459</v>
      </c>
    </row>
    <row r="16" spans="1:3">
      <c r="A16" s="3" t="s">
        <v>368</v>
      </c>
    </row>
    <row r="17" spans="1:3">
      <c r="A17" s="4" t="s">
        <v>456</v>
      </c>
      <c r="B17" s="5" t="n">
        <v>5584</v>
      </c>
      <c r="C17" s="5" t="n">
        <v>4478</v>
      </c>
    </row>
    <row r="18" spans="1:3">
      <c r="A18" s="4" t="s">
        <v>460</v>
      </c>
    </row>
    <row r="19" spans="1:3">
      <c r="A19" s="3" t="s">
        <v>368</v>
      </c>
    </row>
    <row r="20" spans="1:3">
      <c r="A20" s="4" t="s">
        <v>456</v>
      </c>
      <c r="B20" s="5" t="n">
        <v>35693</v>
      </c>
      <c r="C20" s="5" t="n">
        <v>24914</v>
      </c>
    </row>
    <row r="21" spans="1:3">
      <c r="A21" s="4" t="s">
        <v>378</v>
      </c>
    </row>
    <row r="22" spans="1:3">
      <c r="A22" s="3" t="s">
        <v>368</v>
      </c>
    </row>
    <row r="23" spans="1:3">
      <c r="A23" s="4" t="s">
        <v>456</v>
      </c>
      <c r="B23" s="5" t="n">
        <v>183</v>
      </c>
      <c r="C23" s="5" t="n">
        <v>116</v>
      </c>
    </row>
    <row r="24" spans="1:3">
      <c r="A24" s="4" t="s">
        <v>461</v>
      </c>
    </row>
    <row r="25" spans="1:3">
      <c r="A25" s="3" t="s">
        <v>368</v>
      </c>
    </row>
    <row r="26" spans="1:3">
      <c r="A26" s="4" t="s">
        <v>456</v>
      </c>
      <c r="B26" s="6" t="n">
        <v>46669</v>
      </c>
      <c r="C26" s="6" t="n">
        <v>15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81</v>
      </c>
    </row>
    <row r="3" spans="1:4">
      <c r="A3" s="3" t="s">
        <v>368</v>
      </c>
    </row>
    <row r="4" spans="1:4">
      <c r="A4" s="4" t="s">
        <v>463</v>
      </c>
      <c r="B4" s="6" t="n">
        <v>275798</v>
      </c>
      <c r="C4" s="6" t="n">
        <v>215455</v>
      </c>
    </row>
    <row r="5" spans="1:4">
      <c r="A5" s="4" t="s">
        <v>464</v>
      </c>
      <c r="B5" s="5" t="n">
        <v>13400</v>
      </c>
      <c r="C5" s="5" t="n">
        <v>9800</v>
      </c>
      <c r="D5" s="6" t="n">
        <v>5900</v>
      </c>
    </row>
    <row r="6" spans="1:4">
      <c r="A6" s="4" t="s">
        <v>465</v>
      </c>
    </row>
    <row r="7" spans="1:4">
      <c r="A7" s="3" t="s">
        <v>368</v>
      </c>
    </row>
    <row r="8" spans="1:4">
      <c r="A8" s="4" t="s">
        <v>463</v>
      </c>
      <c r="B8" s="5" t="n">
        <v>40400</v>
      </c>
      <c r="C8" s="5" t="n">
        <v>12900</v>
      </c>
    </row>
    <row r="9" spans="1:4">
      <c r="A9" s="4" t="s">
        <v>466</v>
      </c>
    </row>
    <row r="10" spans="1:4">
      <c r="A10" s="3" t="s">
        <v>368</v>
      </c>
    </row>
    <row r="11" spans="1:4">
      <c r="A11" s="4" t="s">
        <v>463</v>
      </c>
      <c r="B11" s="5" t="n">
        <v>168100</v>
      </c>
      <c r="C11" s="5" t="n">
        <v>164400</v>
      </c>
    </row>
    <row r="12" spans="1:4">
      <c r="A12" s="4" t="s">
        <v>467</v>
      </c>
      <c r="B12" s="6" t="n">
        <v>156000</v>
      </c>
      <c r="C12" s="6" t="n">
        <v>15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8</v>
      </c>
      <c r="B1" s="2" t="s">
        <v>469</v>
      </c>
      <c r="C1" s="2" t="s">
        <v>385</v>
      </c>
      <c r="D1" s="2" t="s">
        <v>1</v>
      </c>
    </row>
    <row r="2" spans="1:6">
      <c r="B2" s="2" t="s">
        <v>470</v>
      </c>
      <c r="C2" s="2" t="s">
        <v>386</v>
      </c>
      <c r="D2" s="2" t="s">
        <v>2</v>
      </c>
      <c r="E2" s="2" t="s">
        <v>35</v>
      </c>
      <c r="F2" s="2" t="s">
        <v>81</v>
      </c>
    </row>
    <row r="3" spans="1:6">
      <c r="A3" s="3" t="s">
        <v>471</v>
      </c>
    </row>
    <row r="4" spans="1:6">
      <c r="A4" s="4" t="s">
        <v>472</v>
      </c>
      <c r="D4" s="6" t="n">
        <v>14520000</v>
      </c>
      <c r="E4" s="6" t="n">
        <v>13763000</v>
      </c>
    </row>
    <row r="5" spans="1:6">
      <c r="A5" s="4" t="s">
        <v>392</v>
      </c>
      <c r="D5" s="5" t="n">
        <v>448589000</v>
      </c>
      <c r="E5" s="5" t="n">
        <v>273040000</v>
      </c>
      <c r="F5" s="6" t="n">
        <v>204775000</v>
      </c>
    </row>
    <row r="6" spans="1:6">
      <c r="A6" s="4" t="s">
        <v>473</v>
      </c>
    </row>
    <row r="7" spans="1:6">
      <c r="A7" s="3" t="s">
        <v>471</v>
      </c>
    </row>
    <row r="8" spans="1:6">
      <c r="A8" s="4" t="s">
        <v>474</v>
      </c>
      <c r="B8" s="6" t="n">
        <v>20000000</v>
      </c>
    </row>
    <row r="9" spans="1:6">
      <c r="A9" s="4" t="s">
        <v>475</v>
      </c>
      <c r="C9" s="6" t="n">
        <v>14500000</v>
      </c>
    </row>
    <row r="10" spans="1:6">
      <c r="A10" s="4" t="s">
        <v>392</v>
      </c>
      <c r="C10" s="6" t="n">
        <v>5500000</v>
      </c>
    </row>
    <row r="11" spans="1:6">
      <c r="A11" s="4" t="s">
        <v>476</v>
      </c>
    </row>
    <row r="12" spans="1:6">
      <c r="A12" s="3" t="s">
        <v>471</v>
      </c>
    </row>
    <row r="13" spans="1:6">
      <c r="A13" s="4" t="s">
        <v>472</v>
      </c>
      <c r="D13" s="5" t="n">
        <v>13763000</v>
      </c>
      <c r="E13" s="5" t="n">
        <v>13763000</v>
      </c>
    </row>
    <row r="14" spans="1:6">
      <c r="A14" s="4" t="s">
        <v>477</v>
      </c>
      <c r="D14" s="5" t="n">
        <v>1500000</v>
      </c>
    </row>
    <row r="15" spans="1:6">
      <c r="A15" s="4" t="s">
        <v>478</v>
      </c>
      <c r="D15" s="5" t="n">
        <v>1500000</v>
      </c>
    </row>
    <row r="16" spans="1:6">
      <c r="A16" s="4" t="s">
        <v>479</v>
      </c>
      <c r="D16" s="5" t="n">
        <v>1500000</v>
      </c>
    </row>
    <row r="17" spans="1:6">
      <c r="A17" s="4" t="s">
        <v>480</v>
      </c>
    </row>
    <row r="18" spans="1:6">
      <c r="A18" s="3" t="s">
        <v>471</v>
      </c>
    </row>
    <row r="19" spans="1:6">
      <c r="A19" s="4" t="s">
        <v>472</v>
      </c>
      <c r="D19" s="6" t="n">
        <v>14500000</v>
      </c>
      <c r="E19" s="6" t="n">
        <v>138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471</v>
      </c>
    </row>
    <row r="3" spans="1:3">
      <c r="A3" s="4" t="s">
        <v>482</v>
      </c>
      <c r="B3" s="6" t="n">
        <v>14520</v>
      </c>
      <c r="C3" s="6" t="n">
        <v>13763</v>
      </c>
    </row>
    <row r="4" spans="1:3">
      <c r="A4" s="4" t="s">
        <v>476</v>
      </c>
    </row>
    <row r="5" spans="1:3">
      <c r="A5" s="3" t="s">
        <v>471</v>
      </c>
    </row>
    <row r="6" spans="1:3">
      <c r="A6" s="4" t="s">
        <v>482</v>
      </c>
      <c r="B6" s="5" t="n">
        <v>13763</v>
      </c>
      <c r="C6" s="6" t="n">
        <v>13763</v>
      </c>
    </row>
    <row r="7" spans="1:3">
      <c r="A7" s="4" t="s">
        <v>483</v>
      </c>
    </row>
    <row r="8" spans="1:3">
      <c r="A8" s="3" t="s">
        <v>471</v>
      </c>
    </row>
    <row r="9" spans="1:3">
      <c r="A9" s="4" t="s">
        <v>482</v>
      </c>
      <c r="B9" s="6" t="n">
        <v>7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192</v>
      </c>
    </row>
    <row r="3" spans="1:3">
      <c r="A3" s="4" t="s">
        <v>485</v>
      </c>
      <c r="B3" s="6" t="n">
        <v>28567</v>
      </c>
      <c r="C3" s="6" t="n">
        <v>19657</v>
      </c>
    </row>
    <row r="4" spans="1:3">
      <c r="A4" s="4" t="s">
        <v>486</v>
      </c>
      <c r="B4" s="5" t="n">
        <v>21618</v>
      </c>
      <c r="C4" s="5" t="n">
        <v>8480</v>
      </c>
    </row>
    <row r="5" spans="1:3">
      <c r="A5" s="4" t="s">
        <v>487</v>
      </c>
      <c r="B5" s="5" t="n">
        <v>11891</v>
      </c>
      <c r="C5" s="5" t="n">
        <v>8082</v>
      </c>
    </row>
    <row r="6" spans="1:3">
      <c r="A6" s="4" t="s">
        <v>488</v>
      </c>
      <c r="B6" s="5" t="n">
        <v>7739</v>
      </c>
      <c r="C6" s="5" t="n">
        <v>4584</v>
      </c>
    </row>
    <row r="7" spans="1:3">
      <c r="A7" s="4" t="s">
        <v>489</v>
      </c>
      <c r="B7" s="5" t="n">
        <v>1830</v>
      </c>
      <c r="C7" s="5" t="n">
        <v>1402</v>
      </c>
    </row>
    <row r="8" spans="1:3">
      <c r="A8" s="4" t="s">
        <v>490</v>
      </c>
      <c r="B8" s="5" t="n">
        <v>25051</v>
      </c>
      <c r="C8" s="5" t="n">
        <v>12971</v>
      </c>
    </row>
    <row r="9" spans="1:3">
      <c r="A9" s="4" t="s">
        <v>491</v>
      </c>
      <c r="B9" s="5" t="n">
        <v>1424</v>
      </c>
      <c r="C9" s="5" t="n">
        <v>1051</v>
      </c>
    </row>
    <row r="10" spans="1:3">
      <c r="A10" s="4" t="s">
        <v>492</v>
      </c>
      <c r="B10" s="5" t="n">
        <v>1273</v>
      </c>
      <c r="C10" s="5" t="n">
        <v>838</v>
      </c>
    </row>
    <row r="11" spans="1:3">
      <c r="A11" s="4" t="s">
        <v>493</v>
      </c>
      <c r="B11" s="6" t="n">
        <v>99393</v>
      </c>
      <c r="C11" s="6" t="n">
        <v>570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80"/>
    <col customWidth="1" max="11" min="11" width="29"/>
    <col customWidth="1" max="12" min="12" width="29"/>
  </cols>
  <sheetData>
    <row r="1" spans="1:12">
      <c r="A1" s="1" t="s">
        <v>494</v>
      </c>
      <c r="B1" s="2" t="s">
        <v>495</v>
      </c>
      <c r="C1" s="2" t="s">
        <v>496</v>
      </c>
      <c r="D1" s="2" t="s">
        <v>497</v>
      </c>
      <c r="E1" s="2" t="s">
        <v>498</v>
      </c>
      <c r="F1" s="2" t="s">
        <v>499</v>
      </c>
      <c r="G1" s="2" t="s">
        <v>500</v>
      </c>
      <c r="H1" s="2" t="s">
        <v>501</v>
      </c>
      <c r="I1" s="2" t="s">
        <v>502</v>
      </c>
      <c r="J1" s="2" t="s">
        <v>347</v>
      </c>
      <c r="K1" s="2" t="s">
        <v>353</v>
      </c>
      <c r="L1" s="2" t="s">
        <v>354</v>
      </c>
    </row>
    <row r="2" spans="1:12">
      <c r="A2" s="3" t="s">
        <v>503</v>
      </c>
    </row>
    <row r="3" spans="1:12">
      <c r="A3" s="4" t="s">
        <v>504</v>
      </c>
      <c r="B3" s="4" t="s">
        <v>375</v>
      </c>
    </row>
    <row r="4" spans="1:12">
      <c r="A4" s="4" t="s">
        <v>505</v>
      </c>
      <c r="B4" s="4" t="s">
        <v>371</v>
      </c>
    </row>
    <row r="5" spans="1:12">
      <c r="A5" s="4" t="s">
        <v>506</v>
      </c>
      <c r="B5" s="9" t="n">
        <v>3</v>
      </c>
    </row>
    <row r="6" spans="1:12">
      <c r="A6" s="4" t="s">
        <v>507</v>
      </c>
      <c r="F6" s="9" t="n">
        <v>1</v>
      </c>
      <c r="H6" s="9" t="n">
        <v>2</v>
      </c>
    </row>
    <row r="7" spans="1:12">
      <c r="A7" s="4" t="s">
        <v>508</v>
      </c>
      <c r="J7" s="6" t="n">
        <v>885000</v>
      </c>
      <c r="K7" s="6" t="n">
        <v>1527000</v>
      </c>
    </row>
    <row r="8" spans="1:12">
      <c r="A8" s="4" t="s">
        <v>88</v>
      </c>
      <c r="J8" s="4" t="s">
        <v>89</v>
      </c>
      <c r="K8" s="4" t="s">
        <v>89</v>
      </c>
      <c r="L8" s="4" t="s">
        <v>89</v>
      </c>
    </row>
    <row r="9" spans="1:12">
      <c r="A9" s="4" t="s">
        <v>509</v>
      </c>
      <c r="J9" s="4" t="s">
        <v>510</v>
      </c>
    </row>
    <row r="10" spans="1:12">
      <c r="A10" s="4" t="s">
        <v>511</v>
      </c>
      <c r="J10" s="6" t="n">
        <v>15500000</v>
      </c>
      <c r="K10" s="6" t="n">
        <v>11400000</v>
      </c>
      <c r="L10" s="6" t="n">
        <v>0</v>
      </c>
    </row>
    <row r="11" spans="1:12">
      <c r="A11" s="4" t="s">
        <v>512</v>
      </c>
      <c r="J11" s="5" t="n">
        <v>9800000</v>
      </c>
      <c r="K11" s="5" t="n">
        <v>9000000</v>
      </c>
      <c r="L11" s="5" t="n">
        <v>8300000</v>
      </c>
    </row>
    <row r="12" spans="1:12">
      <c r="A12" s="4" t="s">
        <v>513</v>
      </c>
      <c r="J12" s="5" t="n">
        <v>448589000</v>
      </c>
      <c r="K12" s="5" t="n">
        <v>273040000</v>
      </c>
      <c r="L12" s="5" t="n">
        <v>204775000</v>
      </c>
    </row>
    <row r="13" spans="1:12">
      <c r="A13" s="4" t="s">
        <v>514</v>
      </c>
    </row>
    <row r="14" spans="1:12">
      <c r="A14" s="3" t="s">
        <v>503</v>
      </c>
    </row>
    <row r="15" spans="1:12">
      <c r="A15" s="4" t="s">
        <v>513</v>
      </c>
      <c r="J15" s="6" t="n">
        <v>44000000</v>
      </c>
    </row>
    <row r="16" spans="1:12">
      <c r="A16" s="4" t="s">
        <v>515</v>
      </c>
    </row>
    <row r="17" spans="1:12">
      <c r="A17" s="3" t="s">
        <v>503</v>
      </c>
    </row>
    <row r="18" spans="1:12">
      <c r="A18" s="4" t="s">
        <v>516</v>
      </c>
      <c r="L18" s="5" t="n">
        <v>120000000</v>
      </c>
    </row>
    <row r="19" spans="1:12">
      <c r="A19" s="4" t="s">
        <v>517</v>
      </c>
      <c r="K19" s="6" t="n">
        <v>5000000</v>
      </c>
      <c r="L19" s="5" t="n">
        <v>5000000</v>
      </c>
    </row>
    <row r="20" spans="1:12">
      <c r="A20" s="4" t="s">
        <v>518</v>
      </c>
    </row>
    <row r="21" spans="1:12">
      <c r="A21" s="3" t="s">
        <v>503</v>
      </c>
    </row>
    <row r="22" spans="1:12">
      <c r="A22" s="4" t="s">
        <v>516</v>
      </c>
      <c r="L22" s="5" t="n">
        <v>20100000</v>
      </c>
    </row>
    <row r="23" spans="1:12">
      <c r="A23" s="4" t="s">
        <v>519</v>
      </c>
    </row>
    <row r="24" spans="1:12">
      <c r="A24" s="3" t="s">
        <v>503</v>
      </c>
    </row>
    <row r="25" spans="1:12">
      <c r="A25" s="4" t="s">
        <v>516</v>
      </c>
      <c r="L25" s="5" t="n">
        <v>99900000</v>
      </c>
    </row>
    <row r="26" spans="1:12">
      <c r="A26" s="4" t="s">
        <v>364</v>
      </c>
    </row>
    <row r="27" spans="1:12">
      <c r="A27" s="3" t="s">
        <v>503</v>
      </c>
    </row>
    <row r="28" spans="1:12">
      <c r="A28" s="4" t="s">
        <v>365</v>
      </c>
      <c r="J28" s="4" t="s">
        <v>366</v>
      </c>
      <c r="K28" s="4" t="s">
        <v>366</v>
      </c>
    </row>
    <row r="29" spans="1:12">
      <c r="A29" s="4" t="s">
        <v>511</v>
      </c>
      <c r="J29" s="6" t="n">
        <v>15500000</v>
      </c>
      <c r="K29" s="6" t="n">
        <v>11400000</v>
      </c>
    </row>
    <row r="30" spans="1:12">
      <c r="A30" s="4" t="s">
        <v>520</v>
      </c>
      <c r="J30" s="5" t="n">
        <v>1000000</v>
      </c>
      <c r="K30" s="5" t="n">
        <v>600000</v>
      </c>
    </row>
    <row r="31" spans="1:12">
      <c r="A31" s="4" t="s">
        <v>458</v>
      </c>
    </row>
    <row r="32" spans="1:12">
      <c r="A32" s="3" t="s">
        <v>503</v>
      </c>
    </row>
    <row r="33" spans="1:12">
      <c r="A33" s="4" t="s">
        <v>512</v>
      </c>
      <c r="J33" s="6" t="n">
        <v>1900000</v>
      </c>
      <c r="K33" s="5" t="n">
        <v>1900000</v>
      </c>
      <c r="L33" s="5" t="n">
        <v>1900000</v>
      </c>
    </row>
    <row r="34" spans="1:12">
      <c r="A34" s="4" t="s">
        <v>446</v>
      </c>
    </row>
    <row r="35" spans="1:12">
      <c r="A35" s="3" t="s">
        <v>503</v>
      </c>
    </row>
    <row r="36" spans="1:12">
      <c r="A36" s="4" t="s">
        <v>521</v>
      </c>
      <c r="B36" s="10" t="n">
        <v>9.800000000000001</v>
      </c>
    </row>
    <row r="37" spans="1:12">
      <c r="A37" s="4" t="s">
        <v>88</v>
      </c>
      <c r="B37" s="4" t="s">
        <v>522</v>
      </c>
    </row>
    <row r="38" spans="1:12">
      <c r="A38" s="4" t="s">
        <v>523</v>
      </c>
    </row>
    <row r="39" spans="1:12">
      <c r="A39" s="3" t="s">
        <v>503</v>
      </c>
    </row>
    <row r="40" spans="1:12">
      <c r="A40" s="4" t="s">
        <v>524</v>
      </c>
      <c r="C40" s="4" t="s">
        <v>525</v>
      </c>
    </row>
    <row r="41" spans="1:12">
      <c r="A41" s="4" t="s">
        <v>526</v>
      </c>
      <c r="C41" s="6" t="n">
        <v>12500000</v>
      </c>
    </row>
    <row r="42" spans="1:12">
      <c r="A42" s="4" t="s">
        <v>527</v>
      </c>
      <c r="E42" s="6" t="n">
        <v>2000000</v>
      </c>
    </row>
    <row r="43" spans="1:12">
      <c r="A43" s="4" t="s">
        <v>528</v>
      </c>
      <c r="G43" s="6" t="n">
        <v>1500000</v>
      </c>
      <c r="K43" s="6" t="n">
        <v>5500000</v>
      </c>
      <c r="L43" s="6" t="n">
        <v>5000000</v>
      </c>
    </row>
    <row r="44" spans="1:12">
      <c r="A44" s="4" t="s">
        <v>529</v>
      </c>
      <c r="J44" s="4" t="s">
        <v>530</v>
      </c>
    </row>
    <row r="45" spans="1:12">
      <c r="A45" s="4" t="s">
        <v>531</v>
      </c>
      <c r="C45" s="6" t="n">
        <v>5100000</v>
      </c>
    </row>
    <row r="46" spans="1:12">
      <c r="A46" s="4" t="s">
        <v>532</v>
      </c>
      <c r="J46" s="4" t="s">
        <v>533</v>
      </c>
    </row>
    <row r="47" spans="1:12">
      <c r="A47" s="4" t="s">
        <v>534</v>
      </c>
      <c r="C47" s="4" t="s">
        <v>535</v>
      </c>
    </row>
    <row r="48" spans="1:12">
      <c r="A48" s="4" t="s">
        <v>536</v>
      </c>
    </row>
    <row r="49" spans="1:12">
      <c r="A49" s="3" t="s">
        <v>503</v>
      </c>
    </row>
    <row r="50" spans="1:12">
      <c r="A50" s="4" t="s">
        <v>537</v>
      </c>
      <c r="C50" s="6" t="n">
        <v>8000000</v>
      </c>
    </row>
    <row r="51" spans="1:12">
      <c r="A51" s="4" t="s">
        <v>538</v>
      </c>
    </row>
    <row r="52" spans="1:12">
      <c r="A52" s="3" t="s">
        <v>503</v>
      </c>
    </row>
    <row r="53" spans="1:12">
      <c r="A53" s="4" t="s">
        <v>539</v>
      </c>
      <c r="D53" s="4" t="s">
        <v>540</v>
      </c>
    </row>
    <row r="54" spans="1:12">
      <c r="A54" s="4" t="s">
        <v>541</v>
      </c>
      <c r="D54" s="5" t="n">
        <v>253108</v>
      </c>
    </row>
    <row r="55" spans="1:12">
      <c r="A55" s="4" t="s">
        <v>542</v>
      </c>
      <c r="D55" s="6" t="n">
        <v>18400000</v>
      </c>
    </row>
    <row r="56" spans="1:12">
      <c r="A56" s="4" t="s">
        <v>543</v>
      </c>
      <c r="D56" s="5" t="n">
        <v>42400000</v>
      </c>
    </row>
    <row r="57" spans="1:12">
      <c r="A57" s="4" t="s">
        <v>544</v>
      </c>
      <c r="J57" s="4" t="s">
        <v>545</v>
      </c>
    </row>
    <row r="58" spans="1:12">
      <c r="A58" s="4" t="s">
        <v>546</v>
      </c>
      <c r="D58" s="6" t="n">
        <v>9200000</v>
      </c>
    </row>
    <row r="59" spans="1:12">
      <c r="A59" s="4" t="s">
        <v>547</v>
      </c>
      <c r="I59" s="6" t="n">
        <v>13800000</v>
      </c>
    </row>
    <row r="60" spans="1:12">
      <c r="A60" s="4" t="s">
        <v>548</v>
      </c>
    </row>
    <row r="61" spans="1:12">
      <c r="A61" s="3" t="s">
        <v>503</v>
      </c>
    </row>
    <row r="62" spans="1:12">
      <c r="A62" s="4" t="s">
        <v>549</v>
      </c>
      <c r="D62" s="11" t="n">
        <v>72.5</v>
      </c>
    </row>
    <row r="63" spans="1:12">
      <c r="A63" s="4" t="s">
        <v>550</v>
      </c>
      <c r="D63" s="4" t="s">
        <v>551</v>
      </c>
    </row>
    <row r="64" spans="1:12">
      <c r="A64" s="4" t="s">
        <v>552</v>
      </c>
      <c r="D64" s="4" t="s">
        <v>553</v>
      </c>
    </row>
    <row r="65" spans="1:12">
      <c r="A65" s="4" t="s">
        <v>554</v>
      </c>
      <c r="D65" s="4" t="s">
        <v>5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47</v>
      </c>
    </row>
    <row r="2" spans="1:2">
      <c r="A2" s="3" t="s">
        <v>557</v>
      </c>
    </row>
    <row r="3" spans="1:2">
      <c r="A3" s="5" t="n">
        <v>2019</v>
      </c>
      <c r="B3" s="6" t="n">
        <v>36485</v>
      </c>
    </row>
    <row r="4" spans="1:2">
      <c r="A4" s="5" t="n">
        <v>2020</v>
      </c>
      <c r="B4" s="5" t="n">
        <v>38033</v>
      </c>
    </row>
    <row r="5" spans="1:2">
      <c r="A5" s="5" t="n">
        <v>2021</v>
      </c>
      <c r="B5" s="5" t="n">
        <v>38420</v>
      </c>
    </row>
    <row r="6" spans="1:2">
      <c r="A6" s="5" t="n">
        <v>2022</v>
      </c>
      <c r="B6" s="5" t="n">
        <v>33319</v>
      </c>
    </row>
    <row r="7" spans="1:2">
      <c r="A7" s="5" t="n">
        <v>2023</v>
      </c>
      <c r="B7" s="5" t="n">
        <v>33721</v>
      </c>
    </row>
    <row r="8" spans="1:2">
      <c r="A8" s="4" t="s">
        <v>558</v>
      </c>
      <c r="B8" s="5" t="n">
        <v>97864</v>
      </c>
    </row>
    <row r="9" spans="1:2">
      <c r="A9" s="4" t="s">
        <v>559</v>
      </c>
      <c r="B9" s="5" t="n">
        <v>277842</v>
      </c>
    </row>
    <row r="10" spans="1:2">
      <c r="A10" s="4" t="s">
        <v>560</v>
      </c>
    </row>
    <row r="11" spans="1:2">
      <c r="A11" s="3" t="s">
        <v>557</v>
      </c>
    </row>
    <row r="12" spans="1:2">
      <c r="A12" s="5" t="n">
        <v>2019</v>
      </c>
      <c r="B12" s="5" t="n">
        <v>17511</v>
      </c>
    </row>
    <row r="13" spans="1:2">
      <c r="A13" s="5" t="n">
        <v>2020</v>
      </c>
      <c r="B13" s="5" t="n">
        <v>18727</v>
      </c>
    </row>
    <row r="14" spans="1:2">
      <c r="A14" s="5" t="n">
        <v>2021</v>
      </c>
      <c r="B14" s="5" t="n">
        <v>18777</v>
      </c>
    </row>
    <row r="15" spans="1:2">
      <c r="A15" s="5" t="n">
        <v>2022</v>
      </c>
      <c r="B15" s="5" t="n">
        <v>13332</v>
      </c>
    </row>
    <row r="16" spans="1:2">
      <c r="A16" s="5" t="n">
        <v>2023</v>
      </c>
      <c r="B16" s="5" t="n">
        <v>13384</v>
      </c>
    </row>
    <row r="17" spans="1:2">
      <c r="A17" s="4" t="s">
        <v>558</v>
      </c>
      <c r="B17" s="5" t="n">
        <v>29313</v>
      </c>
    </row>
    <row r="18" spans="1:2">
      <c r="A18" s="4" t="s">
        <v>559</v>
      </c>
      <c r="B18" s="5" t="n">
        <v>111044</v>
      </c>
    </row>
    <row r="19" spans="1:2">
      <c r="A19" s="4" t="s">
        <v>476</v>
      </c>
    </row>
    <row r="20" spans="1:2">
      <c r="A20" s="3" t="s">
        <v>557</v>
      </c>
    </row>
    <row r="21" spans="1:2">
      <c r="A21" s="5" t="n">
        <v>2019</v>
      </c>
      <c r="B21" s="5" t="n">
        <v>18974</v>
      </c>
    </row>
    <row r="22" spans="1:2">
      <c r="A22" s="5" t="n">
        <v>2020</v>
      </c>
      <c r="B22" s="5" t="n">
        <v>19306</v>
      </c>
    </row>
    <row r="23" spans="1:2">
      <c r="A23" s="5" t="n">
        <v>2021</v>
      </c>
      <c r="B23" s="5" t="n">
        <v>19643</v>
      </c>
    </row>
    <row r="24" spans="1:2">
      <c r="A24" s="5" t="n">
        <v>2022</v>
      </c>
      <c r="B24" s="5" t="n">
        <v>19987</v>
      </c>
    </row>
    <row r="25" spans="1:2">
      <c r="A25" s="5" t="n">
        <v>2023</v>
      </c>
      <c r="B25" s="5" t="n">
        <v>20337</v>
      </c>
    </row>
    <row r="26" spans="1:2">
      <c r="A26" s="4" t="s">
        <v>558</v>
      </c>
      <c r="B26" s="5" t="n">
        <v>68551</v>
      </c>
    </row>
    <row r="27" spans="1:2">
      <c r="A27" s="4" t="s">
        <v>559</v>
      </c>
      <c r="B27" s="6" t="n">
        <v>1667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561</v>
      </c>
      <c r="B1" s="2" t="s">
        <v>562</v>
      </c>
    </row>
    <row r="2" spans="1:2">
      <c r="A2" s="4" t="s">
        <v>560</v>
      </c>
    </row>
    <row r="3" spans="1:2">
      <c r="A3" s="3" t="s">
        <v>557</v>
      </c>
    </row>
    <row r="4" spans="1:2">
      <c r="A4" s="4" t="s">
        <v>563</v>
      </c>
      <c r="B4"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47</v>
      </c>
    </row>
    <row r="2" spans="1:2">
      <c r="A2" s="3" t="s">
        <v>195</v>
      </c>
    </row>
    <row r="3" spans="1:2">
      <c r="A3" s="5" t="n">
        <v>2019</v>
      </c>
      <c r="B3" s="6" t="n">
        <v>69827</v>
      </c>
    </row>
    <row r="4" spans="1:2">
      <c r="A4" s="5" t="n">
        <v>2020</v>
      </c>
      <c r="B4" s="5" t="n">
        <v>74529</v>
      </c>
    </row>
    <row r="5" spans="1:2">
      <c r="A5" s="5" t="n">
        <v>2021</v>
      </c>
      <c r="B5" s="5" t="n">
        <v>14358</v>
      </c>
    </row>
    <row r="6" spans="1:2">
      <c r="A6" s="5" t="n">
        <v>2022</v>
      </c>
      <c r="B6" s="5" t="n">
        <v>24311</v>
      </c>
    </row>
    <row r="7" spans="1:2">
      <c r="A7" s="5" t="n">
        <v>2023</v>
      </c>
      <c r="B7" s="5" t="n">
        <v>25040</v>
      </c>
    </row>
    <row r="8" spans="1:2">
      <c r="A8" s="4" t="s">
        <v>558</v>
      </c>
      <c r="B8" s="5" t="n">
        <v>25792</v>
      </c>
    </row>
    <row r="9" spans="1:2">
      <c r="A9" s="4" t="s">
        <v>565</v>
      </c>
      <c r="B9" s="6" t="n">
        <v>233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s>
  <sheetData>
    <row r="1" spans="1:6">
      <c r="A1" s="1" t="s">
        <v>109</v>
      </c>
      <c r="B1" s="2" t="s">
        <v>110</v>
      </c>
      <c r="C1" s="2" t="s">
        <v>111</v>
      </c>
      <c r="D1" s="2" t="s">
        <v>112</v>
      </c>
      <c r="E1" s="2" t="s">
        <v>113</v>
      </c>
      <c r="F1" s="2" t="s">
        <v>114</v>
      </c>
    </row>
    <row r="2" spans="1:6">
      <c r="A2" s="4" t="s">
        <v>115</v>
      </c>
      <c r="B2" s="6" t="n">
        <v>850496</v>
      </c>
      <c r="C2" s="6" t="n">
        <v>369</v>
      </c>
      <c r="D2" s="6" t="n">
        <v>1166585</v>
      </c>
      <c r="E2" s="6" t="n">
        <v>-2291</v>
      </c>
      <c r="F2" s="6" t="n">
        <v>-314167</v>
      </c>
    </row>
    <row r="3" spans="1:6">
      <c r="A3" s="4" t="s">
        <v>116</v>
      </c>
      <c r="C3" s="5" t="n">
        <v>36894</v>
      </c>
    </row>
    <row r="4" spans="1:6">
      <c r="A4" s="4" t="s">
        <v>117</v>
      </c>
      <c r="C4" s="6" t="n">
        <v>1</v>
      </c>
      <c r="D4" s="5" t="n">
        <v>-1</v>
      </c>
    </row>
    <row r="5" spans="1:6">
      <c r="A5" s="4" t="s">
        <v>118</v>
      </c>
      <c r="C5" s="5" t="n">
        <v>113</v>
      </c>
    </row>
    <row r="6" spans="1:6">
      <c r="A6" s="4" t="s">
        <v>119</v>
      </c>
      <c r="B6" s="5" t="n">
        <v>234731</v>
      </c>
      <c r="C6" s="6" t="n">
        <v>33</v>
      </c>
      <c r="D6" s="5" t="n">
        <v>234698</v>
      </c>
    </row>
    <row r="7" spans="1:6">
      <c r="A7" s="4" t="s">
        <v>120</v>
      </c>
      <c r="C7" s="5" t="n">
        <v>3289</v>
      </c>
    </row>
    <row r="8" spans="1:6">
      <c r="A8" s="4" t="s">
        <v>121</v>
      </c>
      <c r="B8" s="5" t="n">
        <v>6145</v>
      </c>
      <c r="C8" s="6" t="n">
        <v>4</v>
      </c>
      <c r="D8" s="5" t="n">
        <v>6141</v>
      </c>
    </row>
    <row r="9" spans="1:6">
      <c r="A9" s="4" t="s">
        <v>122</v>
      </c>
      <c r="C9" s="5" t="n">
        <v>377</v>
      </c>
    </row>
    <row r="10" spans="1:6">
      <c r="A10" s="4" t="s">
        <v>123</v>
      </c>
      <c r="B10" s="5" t="n">
        <v>677</v>
      </c>
      <c r="D10" s="5" t="n">
        <v>677</v>
      </c>
    </row>
    <row r="11" spans="1:6">
      <c r="A11" s="4" t="s">
        <v>124</v>
      </c>
      <c r="C11" s="5" t="n">
        <v>18</v>
      </c>
    </row>
    <row r="12" spans="1:6">
      <c r="A12" s="4" t="s">
        <v>125</v>
      </c>
      <c r="B12" s="5" t="n">
        <v>39756</v>
      </c>
      <c r="D12" s="5" t="n">
        <v>39756</v>
      </c>
    </row>
    <row r="13" spans="1:6">
      <c r="A13" s="4" t="s">
        <v>126</v>
      </c>
      <c r="B13" s="5" t="n">
        <v>1142</v>
      </c>
      <c r="E13" s="5" t="n">
        <v>1142</v>
      </c>
    </row>
    <row r="14" spans="1:6">
      <c r="A14" s="4" t="s">
        <v>97</v>
      </c>
      <c r="B14" s="5" t="n">
        <v>-263507</v>
      </c>
      <c r="F14" s="5" t="n">
        <v>-263507</v>
      </c>
    </row>
    <row r="15" spans="1:6">
      <c r="A15" s="4" t="s">
        <v>127</v>
      </c>
      <c r="B15" s="5" t="n">
        <v>869440</v>
      </c>
      <c r="C15" s="6" t="n">
        <v>407</v>
      </c>
      <c r="D15" s="5" t="n">
        <v>1447856</v>
      </c>
      <c r="E15" s="5" t="n">
        <v>-1149</v>
      </c>
      <c r="F15" s="5" t="n">
        <v>-577674</v>
      </c>
    </row>
    <row r="16" spans="1:6">
      <c r="A16" s="4" t="s">
        <v>128</v>
      </c>
      <c r="C16" s="5" t="n">
        <v>40691</v>
      </c>
    </row>
    <row r="17" spans="1:6">
      <c r="A17" s="4" t="s">
        <v>129</v>
      </c>
      <c r="D17" s="5" t="n">
        <v>491</v>
      </c>
      <c r="F17" s="5" t="n">
        <v>-491</v>
      </c>
    </row>
    <row r="18" spans="1:6">
      <c r="A18" s="4" t="s">
        <v>117</v>
      </c>
      <c r="C18" s="6" t="n">
        <v>1</v>
      </c>
      <c r="D18" s="5" t="n">
        <v>-1</v>
      </c>
    </row>
    <row r="19" spans="1:6">
      <c r="A19" s="4" t="s">
        <v>118</v>
      </c>
      <c r="C19" s="5" t="n">
        <v>88</v>
      </c>
    </row>
    <row r="20" spans="1:6">
      <c r="A20" s="4" t="s">
        <v>119</v>
      </c>
      <c r="B20" s="5" t="n">
        <v>1006570</v>
      </c>
      <c r="C20" s="6" t="n">
        <v>76</v>
      </c>
      <c r="D20" s="5" t="n">
        <v>1006494</v>
      </c>
    </row>
    <row r="21" spans="1:6">
      <c r="A21" s="4" t="s">
        <v>120</v>
      </c>
      <c r="C21" s="5" t="n">
        <v>7625</v>
      </c>
    </row>
    <row r="22" spans="1:6">
      <c r="A22" s="4" t="s">
        <v>121</v>
      </c>
      <c r="B22" s="5" t="n">
        <v>31686</v>
      </c>
      <c r="C22" s="6" t="n">
        <v>10</v>
      </c>
      <c r="D22" s="5" t="n">
        <v>31676</v>
      </c>
    </row>
    <row r="23" spans="1:6">
      <c r="A23" s="4" t="s">
        <v>122</v>
      </c>
      <c r="C23" s="5" t="n">
        <v>981</v>
      </c>
    </row>
    <row r="24" spans="1:6">
      <c r="A24" s="4" t="s">
        <v>123</v>
      </c>
      <c r="B24" s="5" t="n">
        <v>1153</v>
      </c>
      <c r="D24" s="5" t="n">
        <v>1153</v>
      </c>
    </row>
    <row r="25" spans="1:6">
      <c r="A25" s="4" t="s">
        <v>124</v>
      </c>
      <c r="C25" s="5" t="n">
        <v>21</v>
      </c>
    </row>
    <row r="26" spans="1:6">
      <c r="A26" s="4" t="s">
        <v>125</v>
      </c>
      <c r="B26" s="5" t="n">
        <v>53282</v>
      </c>
      <c r="D26" s="5" t="n">
        <v>53282</v>
      </c>
    </row>
    <row r="27" spans="1:6">
      <c r="A27" s="4" t="s">
        <v>130</v>
      </c>
      <c r="B27" s="5" t="n">
        <v>-3056</v>
      </c>
      <c r="E27" s="5" t="n">
        <v>-3056</v>
      </c>
    </row>
    <row r="28" spans="1:6">
      <c r="A28" s="4" t="s">
        <v>97</v>
      </c>
      <c r="B28" s="5" t="n">
        <v>-335643</v>
      </c>
      <c r="F28" s="5" t="n">
        <v>-335643</v>
      </c>
    </row>
    <row r="29" spans="1:6">
      <c r="A29" s="4" t="s">
        <v>131</v>
      </c>
      <c r="B29" s="6" t="n">
        <v>1623432</v>
      </c>
      <c r="C29" s="6" t="n">
        <v>494</v>
      </c>
      <c r="D29" s="5" t="n">
        <v>2540951</v>
      </c>
      <c r="E29" s="5" t="n">
        <v>-4205</v>
      </c>
      <c r="F29" s="5" t="n">
        <v>-913808</v>
      </c>
    </row>
    <row r="30" spans="1:6">
      <c r="A30" s="4" t="s">
        <v>132</v>
      </c>
      <c r="B30" s="5" t="n">
        <v>49406</v>
      </c>
      <c r="C30" s="5" t="n">
        <v>49406</v>
      </c>
    </row>
    <row r="31" spans="1:6">
      <c r="A31" s="4" t="s">
        <v>133</v>
      </c>
      <c r="B31" s="6" t="n">
        <v>-29375</v>
      </c>
      <c r="F31" s="5" t="n">
        <v>-29375</v>
      </c>
    </row>
    <row r="32" spans="1:6">
      <c r="A32" s="4" t="s">
        <v>117</v>
      </c>
      <c r="C32" s="6" t="n">
        <v>2</v>
      </c>
      <c r="D32" s="5" t="n">
        <v>-2</v>
      </c>
    </row>
    <row r="33" spans="1:6">
      <c r="A33" s="4" t="s">
        <v>118</v>
      </c>
      <c r="C33" s="5" t="n">
        <v>152</v>
      </c>
    </row>
    <row r="34" spans="1:6">
      <c r="A34" s="4" t="s">
        <v>119</v>
      </c>
      <c r="B34" s="5" t="n">
        <v>649368</v>
      </c>
      <c r="C34" s="6" t="n">
        <v>42</v>
      </c>
      <c r="D34" s="5" t="n">
        <v>649326</v>
      </c>
    </row>
    <row r="35" spans="1:6">
      <c r="A35" s="4" t="s">
        <v>120</v>
      </c>
      <c r="C35" s="5" t="n">
        <v>4169</v>
      </c>
    </row>
    <row r="36" spans="1:6">
      <c r="A36" s="4" t="s">
        <v>134</v>
      </c>
      <c r="B36" s="5" t="n">
        <v>54484</v>
      </c>
      <c r="C36" s="6" t="n">
        <v>4</v>
      </c>
      <c r="D36" s="5" t="n">
        <v>54480</v>
      </c>
    </row>
    <row r="37" spans="1:6">
      <c r="A37" s="4" t="s">
        <v>135</v>
      </c>
      <c r="C37" s="5" t="n">
        <v>420</v>
      </c>
    </row>
    <row r="38" spans="1:6">
      <c r="A38" s="4" t="s">
        <v>121</v>
      </c>
      <c r="B38" s="6" t="n">
        <v>29768</v>
      </c>
      <c r="C38" s="6" t="n">
        <v>5</v>
      </c>
      <c r="D38" s="5" t="n">
        <v>29763</v>
      </c>
    </row>
    <row r="39" spans="1:6">
      <c r="A39" s="4" t="s">
        <v>122</v>
      </c>
      <c r="B39" s="5" t="n">
        <v>575</v>
      </c>
      <c r="C39" s="5" t="n">
        <v>575</v>
      </c>
    </row>
    <row r="40" spans="1:6">
      <c r="A40" s="4" t="s">
        <v>123</v>
      </c>
      <c r="B40" s="6" t="n">
        <v>1604</v>
      </c>
      <c r="D40" s="5" t="n">
        <v>1604</v>
      </c>
    </row>
    <row r="41" spans="1:6">
      <c r="A41" s="4" t="s">
        <v>124</v>
      </c>
      <c r="C41" s="5" t="n">
        <v>16</v>
      </c>
    </row>
    <row r="42" spans="1:6">
      <c r="A42" s="4" t="s">
        <v>125</v>
      </c>
      <c r="B42" s="5" t="n">
        <v>110836</v>
      </c>
      <c r="D42" s="5" t="n">
        <v>110836</v>
      </c>
    </row>
    <row r="43" spans="1:6">
      <c r="A43" s="4" t="s">
        <v>130</v>
      </c>
      <c r="B43" s="5" t="n">
        <v>578</v>
      </c>
      <c r="E43" s="5" t="n">
        <v>578</v>
      </c>
    </row>
    <row r="44" spans="1:6">
      <c r="A44" s="4" t="s">
        <v>97</v>
      </c>
      <c r="B44" s="5" t="n">
        <v>-555625</v>
      </c>
      <c r="F44" s="5" t="n">
        <v>-555625</v>
      </c>
    </row>
    <row r="45" spans="1:6">
      <c r="A45" s="4" t="s">
        <v>136</v>
      </c>
      <c r="B45" s="6" t="n">
        <v>1885070</v>
      </c>
      <c r="C45" s="6" t="n">
        <v>547</v>
      </c>
      <c r="D45" s="6" t="n">
        <v>3386958</v>
      </c>
      <c r="E45" s="6" t="n">
        <v>-3627</v>
      </c>
      <c r="F45" s="6" t="n">
        <v>-1498808</v>
      </c>
    </row>
    <row r="46" spans="1:6">
      <c r="A46" s="4" t="s">
        <v>137</v>
      </c>
      <c r="B46" s="5" t="n">
        <v>54738</v>
      </c>
      <c r="C46" s="5" t="n">
        <v>547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48"/>
  </cols>
  <sheetData>
    <row r="1" spans="1:8">
      <c r="A1" s="1" t="s">
        <v>566</v>
      </c>
      <c r="B1" s="2" t="s">
        <v>469</v>
      </c>
      <c r="H1" s="2" t="s">
        <v>1</v>
      </c>
    </row>
    <row r="2" spans="1:8">
      <c r="B2" s="2" t="s">
        <v>470</v>
      </c>
      <c r="C2" s="2" t="s">
        <v>567</v>
      </c>
      <c r="D2" s="2" t="s">
        <v>568</v>
      </c>
      <c r="E2" s="2" t="s">
        <v>35</v>
      </c>
      <c r="F2" s="2" t="s">
        <v>389</v>
      </c>
      <c r="G2" s="2" t="s">
        <v>81</v>
      </c>
      <c r="H2" s="2" t="s">
        <v>2</v>
      </c>
    </row>
    <row r="3" spans="1:8">
      <c r="A3" s="3" t="s">
        <v>569</v>
      </c>
    </row>
    <row r="4" spans="1:8">
      <c r="A4" s="4" t="s">
        <v>77</v>
      </c>
      <c r="E4" s="5" t="n">
        <v>125000000</v>
      </c>
      <c r="H4" s="5" t="n">
        <v>125000000</v>
      </c>
    </row>
    <row r="5" spans="1:8">
      <c r="A5" s="4" t="s">
        <v>570</v>
      </c>
      <c r="H5" s="4" t="s">
        <v>571</v>
      </c>
    </row>
    <row r="6" spans="1:8">
      <c r="A6" s="4" t="s">
        <v>572</v>
      </c>
      <c r="E6" s="5" t="n">
        <v>49406000</v>
      </c>
      <c r="H6" s="5" t="n">
        <v>54738000</v>
      </c>
    </row>
    <row r="7" spans="1:8">
      <c r="A7" s="4" t="s">
        <v>573</v>
      </c>
      <c r="E7" s="5" t="n">
        <v>49406000</v>
      </c>
      <c r="H7" s="5" t="n">
        <v>54738000</v>
      </c>
    </row>
    <row r="8" spans="1:8">
      <c r="A8" s="4" t="s">
        <v>574</v>
      </c>
      <c r="B8" s="5" t="n">
        <v>400000</v>
      </c>
      <c r="C8" s="5" t="n">
        <v>3900000</v>
      </c>
      <c r="D8" s="5" t="n">
        <v>300000</v>
      </c>
      <c r="E8" s="5" t="n">
        <v>3200000</v>
      </c>
      <c r="F8" s="5" t="n">
        <v>4400000</v>
      </c>
      <c r="G8" s="5" t="n">
        <v>3300000</v>
      </c>
    </row>
    <row r="9" spans="1:8">
      <c r="A9" s="4" t="s">
        <v>575</v>
      </c>
      <c r="B9" s="6" t="n">
        <v>100</v>
      </c>
      <c r="C9" s="8" t="n">
        <v>600.6</v>
      </c>
      <c r="D9" s="8" t="n">
        <v>48.7</v>
      </c>
      <c r="E9" s="8" t="n">
        <v>569.8</v>
      </c>
      <c r="F9" s="8" t="n">
        <v>436.8</v>
      </c>
      <c r="G9" s="8" t="n">
        <v>234.7</v>
      </c>
    </row>
    <row r="10" spans="1:8">
      <c r="A10" s="4" t="s">
        <v>576</v>
      </c>
      <c r="B10" s="7" t="n">
        <v>238.1</v>
      </c>
      <c r="C10" s="7" t="n">
        <v>162.5</v>
      </c>
      <c r="D10" s="6" t="n">
        <v>185</v>
      </c>
      <c r="E10" s="6" t="n">
        <v>185</v>
      </c>
      <c r="F10" s="6" t="n">
        <v>105</v>
      </c>
      <c r="G10" s="6" t="n">
        <v>76</v>
      </c>
    </row>
    <row r="11" spans="1:8">
      <c r="A11" s="4" t="s">
        <v>577</v>
      </c>
      <c r="B11" s="8" t="n">
        <v>45.5</v>
      </c>
    </row>
    <row r="12" spans="1:8">
      <c r="A12" s="4" t="s">
        <v>73</v>
      </c>
      <c r="E12" s="5" t="n">
        <v>5000000</v>
      </c>
      <c r="H12" s="5" t="n">
        <v>5000000</v>
      </c>
    </row>
    <row r="13" spans="1:8">
      <c r="A13" s="4" t="s">
        <v>578</v>
      </c>
      <c r="E13" s="5" t="n">
        <v>0</v>
      </c>
      <c r="H13" s="5" t="n">
        <v>0</v>
      </c>
    </row>
    <row r="14" spans="1:8">
      <c r="A14" s="4" t="s">
        <v>579</v>
      </c>
      <c r="E14" s="5" t="n">
        <v>0</v>
      </c>
      <c r="H14" s="5" t="n">
        <v>0</v>
      </c>
    </row>
    <row r="15" spans="1:8">
      <c r="A15" s="4" t="s">
        <v>580</v>
      </c>
    </row>
    <row r="16" spans="1:8">
      <c r="A16" s="3" t="s">
        <v>569</v>
      </c>
    </row>
    <row r="17" spans="1:8">
      <c r="A17" s="4" t="s">
        <v>574</v>
      </c>
      <c r="F17" s="5" t="n">
        <v>60000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69</v>
      </c>
    </row>
    <row r="3" spans="1:3">
      <c r="A3" s="4" t="s">
        <v>582</v>
      </c>
      <c r="B3" s="5" t="n">
        <v>7204</v>
      </c>
      <c r="C3" s="5" t="n">
        <v>5970</v>
      </c>
    </row>
    <row r="4" spans="1:3">
      <c r="A4" s="4" t="s">
        <v>583</v>
      </c>
    </row>
    <row r="5" spans="1:3">
      <c r="A5" s="3" t="s">
        <v>569</v>
      </c>
    </row>
    <row r="6" spans="1:3">
      <c r="A6" s="4" t="s">
        <v>582</v>
      </c>
      <c r="B6" s="5" t="n">
        <v>4643</v>
      </c>
      <c r="C6" s="5" t="n">
        <v>3755</v>
      </c>
    </row>
    <row r="7" spans="1:3">
      <c r="A7" s="4" t="s">
        <v>326</v>
      </c>
    </row>
    <row r="8" spans="1:3">
      <c r="A8" s="3" t="s">
        <v>569</v>
      </c>
    </row>
    <row r="9" spans="1:3">
      <c r="A9" s="4" t="s">
        <v>582</v>
      </c>
      <c r="B9" s="5" t="n">
        <v>931</v>
      </c>
      <c r="C9" s="5" t="n">
        <v>477</v>
      </c>
    </row>
    <row r="10" spans="1:3">
      <c r="A10" s="4" t="s">
        <v>584</v>
      </c>
    </row>
    <row r="11" spans="1:3">
      <c r="A11" s="3" t="s">
        <v>569</v>
      </c>
    </row>
    <row r="12" spans="1:3">
      <c r="A12" s="4" t="s">
        <v>582</v>
      </c>
      <c r="B12" s="5" t="n">
        <v>172</v>
      </c>
      <c r="C12" s="5" t="n">
        <v>188</v>
      </c>
    </row>
    <row r="13" spans="1:3">
      <c r="A13" s="4" t="s">
        <v>585</v>
      </c>
    </row>
    <row r="14" spans="1:3">
      <c r="A14" s="3" t="s">
        <v>569</v>
      </c>
    </row>
    <row r="15" spans="1:3">
      <c r="A15" s="4" t="s">
        <v>582</v>
      </c>
      <c r="B15" s="5" t="n">
        <v>1458</v>
      </c>
      <c r="C15" s="5" t="n">
        <v>1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586</v>
      </c>
      <c r="B1" s="2" t="s">
        <v>587</v>
      </c>
      <c r="C1" s="2" t="s">
        <v>588</v>
      </c>
      <c r="D1" s="2" t="s">
        <v>589</v>
      </c>
      <c r="E1" s="2" t="s">
        <v>590</v>
      </c>
      <c r="F1" s="2" t="s">
        <v>591</v>
      </c>
      <c r="G1" s="2" t="s">
        <v>353</v>
      </c>
      <c r="H1" s="2" t="s">
        <v>354</v>
      </c>
      <c r="I1" s="2" t="s">
        <v>592</v>
      </c>
      <c r="J1" s="2" t="s">
        <v>593</v>
      </c>
      <c r="K1" s="2" t="s">
        <v>594</v>
      </c>
    </row>
    <row r="2" spans="1:11">
      <c r="A2" s="3" t="s">
        <v>595</v>
      </c>
    </row>
    <row r="3" spans="1:11">
      <c r="A3" s="4" t="s">
        <v>596</v>
      </c>
      <c r="F3" s="6" t="n">
        <v>41900000</v>
      </c>
    </row>
    <row r="4" spans="1:11">
      <c r="A4" s="4" t="s">
        <v>597</v>
      </c>
      <c r="F4" s="6" t="n">
        <v>649368000</v>
      </c>
      <c r="G4" s="6" t="n">
        <v>1006570000</v>
      </c>
      <c r="H4" s="6" t="n">
        <v>234962000</v>
      </c>
    </row>
    <row r="5" spans="1:11">
      <c r="A5" s="4" t="s">
        <v>598</v>
      </c>
    </row>
    <row r="6" spans="1:11">
      <c r="A6" s="3" t="s">
        <v>595</v>
      </c>
    </row>
    <row r="7" spans="1:11">
      <c r="A7" s="4" t="s">
        <v>599</v>
      </c>
      <c r="F7" s="5" t="n">
        <v>420000</v>
      </c>
    </row>
    <row r="8" spans="1:11">
      <c r="A8" s="4" t="s">
        <v>600</v>
      </c>
    </row>
    <row r="9" spans="1:11">
      <c r="A9" s="3" t="s">
        <v>595</v>
      </c>
    </row>
    <row r="10" spans="1:11">
      <c r="A10" s="4" t="s">
        <v>601</v>
      </c>
      <c r="F10" s="6" t="n">
        <v>9800000</v>
      </c>
    </row>
    <row r="11" spans="1:11">
      <c r="A11" s="4" t="s">
        <v>602</v>
      </c>
    </row>
    <row r="12" spans="1:11">
      <c r="A12" s="3" t="s">
        <v>595</v>
      </c>
    </row>
    <row r="13" spans="1:11">
      <c r="A13" s="4" t="s">
        <v>601</v>
      </c>
      <c r="F13" s="5" t="n">
        <v>32100000</v>
      </c>
    </row>
    <row r="14" spans="1:11">
      <c r="A14" s="4" t="s">
        <v>603</v>
      </c>
    </row>
    <row r="15" spans="1:11">
      <c r="A15" s="3" t="s">
        <v>595</v>
      </c>
    </row>
    <row r="16" spans="1:11">
      <c r="A16" s="4" t="s">
        <v>604</v>
      </c>
      <c r="F16" s="5" t="n">
        <v>34939000</v>
      </c>
      <c r="G16" s="5" t="n">
        <v>76812000</v>
      </c>
    </row>
    <row r="17" spans="1:11">
      <c r="A17" s="4" t="s">
        <v>605</v>
      </c>
      <c r="E17" s="4" t="s">
        <v>371</v>
      </c>
    </row>
    <row r="18" spans="1:11">
      <c r="A18" s="4" t="s">
        <v>601</v>
      </c>
      <c r="F18" s="5" t="n">
        <v>41873000</v>
      </c>
    </row>
    <row r="19" spans="1:11">
      <c r="A19" s="4" t="s">
        <v>606</v>
      </c>
    </row>
    <row r="20" spans="1:11">
      <c r="A20" s="3" t="s">
        <v>595</v>
      </c>
    </row>
    <row r="21" spans="1:11">
      <c r="A21" s="4" t="s">
        <v>604</v>
      </c>
      <c r="E21" s="6" t="n">
        <v>75000000</v>
      </c>
    </row>
    <row r="22" spans="1:11">
      <c r="A22" s="4" t="s">
        <v>607</v>
      </c>
    </row>
    <row r="23" spans="1:11">
      <c r="A23" s="3" t="s">
        <v>595</v>
      </c>
    </row>
    <row r="24" spans="1:11">
      <c r="A24" s="4" t="s">
        <v>604</v>
      </c>
      <c r="K24" s="6" t="n">
        <v>25000000</v>
      </c>
    </row>
    <row r="25" spans="1:11">
      <c r="A25" s="4" t="s">
        <v>608</v>
      </c>
      <c r="F25" s="6" t="n">
        <v>85700000</v>
      </c>
    </row>
    <row r="26" spans="1:11">
      <c r="A26" s="4" t="s">
        <v>609</v>
      </c>
      <c r="F26" s="4" t="s">
        <v>371</v>
      </c>
    </row>
    <row r="27" spans="1:11">
      <c r="A27" s="4" t="s">
        <v>610</v>
      </c>
    </row>
    <row r="28" spans="1:11">
      <c r="A28" s="3" t="s">
        <v>595</v>
      </c>
    </row>
    <row r="29" spans="1:11">
      <c r="A29" s="4" t="s">
        <v>611</v>
      </c>
      <c r="F29" s="6" t="n">
        <v>38600000</v>
      </c>
    </row>
    <row r="30" spans="1:11">
      <c r="A30" s="4" t="s">
        <v>612</v>
      </c>
    </row>
    <row r="31" spans="1:11">
      <c r="A31" s="3" t="s">
        <v>595</v>
      </c>
    </row>
    <row r="32" spans="1:11">
      <c r="A32" s="4" t="s">
        <v>613</v>
      </c>
      <c r="F32" s="5" t="n">
        <v>10000000</v>
      </c>
    </row>
    <row r="33" spans="1:11">
      <c r="A33" s="4" t="s">
        <v>614</v>
      </c>
    </row>
    <row r="34" spans="1:11">
      <c r="A34" s="3" t="s">
        <v>595</v>
      </c>
    </row>
    <row r="35" spans="1:11">
      <c r="A35" s="4" t="s">
        <v>613</v>
      </c>
      <c r="D35" s="6" t="n">
        <v>10000000</v>
      </c>
    </row>
    <row r="36" spans="1:11">
      <c r="A36" s="4" t="s">
        <v>615</v>
      </c>
    </row>
    <row r="37" spans="1:11">
      <c r="A37" s="3" t="s">
        <v>595</v>
      </c>
    </row>
    <row r="38" spans="1:11">
      <c r="A38" s="4" t="s">
        <v>616</v>
      </c>
      <c r="J38" s="6" t="n">
        <v>70000000</v>
      </c>
    </row>
    <row r="39" spans="1:11">
      <c r="A39" s="4" t="s">
        <v>617</v>
      </c>
    </row>
    <row r="40" spans="1:11">
      <c r="A40" s="3" t="s">
        <v>595</v>
      </c>
    </row>
    <row r="41" spans="1:11">
      <c r="A41" s="4" t="s">
        <v>613</v>
      </c>
      <c r="C41" s="6" t="n">
        <v>15000000</v>
      </c>
      <c r="F41" s="5" t="n">
        <v>15000000</v>
      </c>
    </row>
    <row r="42" spans="1:11">
      <c r="A42" s="4" t="s">
        <v>618</v>
      </c>
      <c r="C42" s="6" t="n">
        <v>10000000</v>
      </c>
    </row>
    <row r="43" spans="1:11">
      <c r="A43" s="4" t="s">
        <v>608</v>
      </c>
      <c r="F43" s="6" t="n">
        <v>26700000</v>
      </c>
    </row>
    <row r="44" spans="1:11">
      <c r="A44" s="4" t="s">
        <v>609</v>
      </c>
      <c r="F44" s="4" t="s">
        <v>373</v>
      </c>
    </row>
    <row r="45" spans="1:11">
      <c r="A45" s="4" t="s">
        <v>619</v>
      </c>
    </row>
    <row r="46" spans="1:11">
      <c r="A46" s="3" t="s">
        <v>595</v>
      </c>
    </row>
    <row r="47" spans="1:11">
      <c r="A47" s="4" t="s">
        <v>620</v>
      </c>
      <c r="F47" s="6" t="n">
        <v>10000000</v>
      </c>
    </row>
    <row r="48" spans="1:11">
      <c r="A48" s="4" t="s">
        <v>621</v>
      </c>
      <c r="F48" s="5" t="n">
        <v>117000000</v>
      </c>
    </row>
    <row r="49" spans="1:11">
      <c r="A49" s="4" t="s">
        <v>622</v>
      </c>
      <c r="F49" s="5" t="n">
        <v>78000000</v>
      </c>
    </row>
    <row r="50" spans="1:11">
      <c r="A50" s="4" t="s">
        <v>623</v>
      </c>
    </row>
    <row r="51" spans="1:11">
      <c r="A51" s="3" t="s">
        <v>595</v>
      </c>
    </row>
    <row r="52" spans="1:11">
      <c r="A52" s="4" t="s">
        <v>604</v>
      </c>
      <c r="F52" s="5" t="n">
        <v>1800000</v>
      </c>
    </row>
    <row r="53" spans="1:11">
      <c r="A53" s="4" t="s">
        <v>611</v>
      </c>
      <c r="F53" s="5" t="n">
        <v>5400000</v>
      </c>
    </row>
    <row r="54" spans="1:11">
      <c r="A54" s="4" t="s">
        <v>624</v>
      </c>
      <c r="F54" s="5" t="n">
        <v>1800000</v>
      </c>
    </row>
    <row r="55" spans="1:11">
      <c r="A55" s="4" t="s">
        <v>625</v>
      </c>
    </row>
    <row r="56" spans="1:11">
      <c r="A56" s="3" t="s">
        <v>595</v>
      </c>
    </row>
    <row r="57" spans="1:11">
      <c r="A57" s="4" t="s">
        <v>604</v>
      </c>
      <c r="F57" s="5" t="n">
        <v>9800000</v>
      </c>
    </row>
    <row r="58" spans="1:11">
      <c r="A58" s="4" t="s">
        <v>624</v>
      </c>
      <c r="F58" s="5" t="n">
        <v>36200000</v>
      </c>
    </row>
    <row r="59" spans="1:11">
      <c r="A59" s="4" t="s">
        <v>601</v>
      </c>
      <c r="F59" s="5" t="n">
        <v>0</v>
      </c>
      <c r="G59" s="5" t="n">
        <v>0</v>
      </c>
      <c r="H59" s="5" t="n">
        <v>0</v>
      </c>
    </row>
    <row r="60" spans="1:11">
      <c r="A60" s="4" t="s">
        <v>626</v>
      </c>
    </row>
    <row r="61" spans="1:11">
      <c r="A61" s="3" t="s">
        <v>595</v>
      </c>
    </row>
    <row r="62" spans="1:11">
      <c r="A62" s="4" t="s">
        <v>616</v>
      </c>
      <c r="F62" s="5" t="n">
        <v>70000000</v>
      </c>
    </row>
    <row r="63" spans="1:11">
      <c r="A63" s="4" t="s">
        <v>627</v>
      </c>
    </row>
    <row r="64" spans="1:11">
      <c r="A64" s="3" t="s">
        <v>595</v>
      </c>
    </row>
    <row r="65" spans="1:11">
      <c r="A65" s="4" t="s">
        <v>611</v>
      </c>
      <c r="F65" s="5" t="n">
        <v>157076000</v>
      </c>
    </row>
    <row r="66" spans="1:11">
      <c r="A66" s="4" t="s">
        <v>624</v>
      </c>
      <c r="F66" s="5" t="n">
        <v>50599000</v>
      </c>
    </row>
    <row r="67" spans="1:11">
      <c r="A67" s="4" t="s">
        <v>628</v>
      </c>
    </row>
    <row r="68" spans="1:11">
      <c r="A68" s="3" t="s">
        <v>595</v>
      </c>
    </row>
    <row r="69" spans="1:11">
      <c r="A69" s="4" t="s">
        <v>604</v>
      </c>
      <c r="F69" s="5" t="n">
        <v>23000000</v>
      </c>
    </row>
    <row r="70" spans="1:11">
      <c r="A70" s="4" t="s">
        <v>624</v>
      </c>
      <c r="F70" s="6" t="n">
        <v>50600000</v>
      </c>
    </row>
    <row r="71" spans="1:11">
      <c r="A71" s="4" t="s">
        <v>629</v>
      </c>
      <c r="F71" s="5" t="n">
        <v>2020</v>
      </c>
    </row>
    <row r="72" spans="1:11">
      <c r="A72" s="4" t="s">
        <v>175</v>
      </c>
    </row>
    <row r="73" spans="1:11">
      <c r="A73" s="3" t="s">
        <v>595</v>
      </c>
    </row>
    <row r="74" spans="1:11">
      <c r="A74" s="4" t="s">
        <v>624</v>
      </c>
      <c r="F74" s="6" t="n">
        <v>44000000</v>
      </c>
    </row>
    <row r="75" spans="1:11">
      <c r="A75" s="4" t="s">
        <v>630</v>
      </c>
      <c r="B75" s="5" t="n">
        <v>6</v>
      </c>
    </row>
    <row r="76" spans="1:11">
      <c r="A76" s="4" t="s">
        <v>631</v>
      </c>
      <c r="B76" s="4" t="s">
        <v>375</v>
      </c>
    </row>
    <row r="77" spans="1:11">
      <c r="A77" s="4" t="s">
        <v>632</v>
      </c>
      <c r="F77" s="4" t="s">
        <v>633</v>
      </c>
    </row>
    <row r="78" spans="1:11">
      <c r="A78" s="4" t="s">
        <v>597</v>
      </c>
      <c r="F78" s="6" t="n">
        <v>54484000</v>
      </c>
    </row>
    <row r="79" spans="1:11">
      <c r="A79" s="4" t="s">
        <v>634</v>
      </c>
      <c r="B79" s="6" t="n">
        <v>37000000</v>
      </c>
    </row>
    <row r="80" spans="1:11">
      <c r="A80" s="4" t="s">
        <v>635</v>
      </c>
    </row>
    <row r="81" spans="1:11">
      <c r="A81" s="3" t="s">
        <v>595</v>
      </c>
    </row>
    <row r="82" spans="1:11">
      <c r="A82" s="4" t="s">
        <v>624</v>
      </c>
      <c r="F82" s="5" t="n">
        <v>10600000</v>
      </c>
    </row>
    <row r="83" spans="1:11">
      <c r="A83" s="4" t="s">
        <v>636</v>
      </c>
    </row>
    <row r="84" spans="1:11">
      <c r="A84" s="3" t="s">
        <v>595</v>
      </c>
    </row>
    <row r="85" spans="1:11">
      <c r="A85" s="4" t="s">
        <v>601</v>
      </c>
      <c r="F85" s="5" t="n">
        <v>1600000</v>
      </c>
      <c r="G85" s="6" t="n">
        <v>0</v>
      </c>
      <c r="H85" s="6" t="n">
        <v>0</v>
      </c>
    </row>
    <row r="86" spans="1:11">
      <c r="A86" s="4" t="s">
        <v>637</v>
      </c>
    </row>
    <row r="87" spans="1:11">
      <c r="A87" s="3" t="s">
        <v>595</v>
      </c>
    </row>
    <row r="88" spans="1:11">
      <c r="A88" s="4" t="s">
        <v>638</v>
      </c>
      <c r="I88" s="6" t="n">
        <v>130000000</v>
      </c>
    </row>
    <row r="89" spans="1:11">
      <c r="A89" s="4" t="s">
        <v>639</v>
      </c>
    </row>
    <row r="90" spans="1:11">
      <c r="A90" s="3" t="s">
        <v>595</v>
      </c>
    </row>
    <row r="91" spans="1:11">
      <c r="A91" s="4" t="s">
        <v>611</v>
      </c>
      <c r="F91" s="5" t="n">
        <v>100000000</v>
      </c>
    </row>
    <row r="92" spans="1:11">
      <c r="A92" s="4" t="s">
        <v>634</v>
      </c>
      <c r="F92" s="5" t="n">
        <v>37000000</v>
      </c>
    </row>
    <row r="93" spans="1:11">
      <c r="A93" s="4" t="s">
        <v>640</v>
      </c>
      <c r="F93" s="5" t="n">
        <v>54500000</v>
      </c>
    </row>
    <row r="94" spans="1:11">
      <c r="A94" s="4" t="s">
        <v>641</v>
      </c>
      <c r="F94" s="6" t="n">
        <v>45500000</v>
      </c>
    </row>
    <row r="95" spans="1:11">
      <c r="A95" s="4" t="s">
        <v>642</v>
      </c>
      <c r="F95" s="4" t="s">
        <v>375</v>
      </c>
    </row>
    <row r="96" spans="1:11">
      <c r="A96" s="4" t="s">
        <v>643</v>
      </c>
    </row>
    <row r="97" spans="1:11">
      <c r="A97" s="3" t="s">
        <v>595</v>
      </c>
    </row>
    <row r="98" spans="1:11">
      <c r="A98" s="4" t="s">
        <v>599</v>
      </c>
      <c r="B98" s="5" t="n">
        <v>400000</v>
      </c>
    </row>
    <row r="99" spans="1:11">
      <c r="A99" s="4" t="s">
        <v>597</v>
      </c>
      <c r="B99" s="6" t="n">
        <v>100000000</v>
      </c>
    </row>
    <row r="100" spans="1:11">
      <c r="A100" s="4" t="s">
        <v>644</v>
      </c>
      <c r="B100" s="7" t="n">
        <v>238.1</v>
      </c>
    </row>
    <row r="101" spans="1:11">
      <c r="A101" s="4" t="s">
        <v>634</v>
      </c>
      <c r="B101" s="6" t="n">
        <v>37000000</v>
      </c>
    </row>
    <row r="102" spans="1:11">
      <c r="A102" s="4" t="s">
        <v>645</v>
      </c>
      <c r="B102" s="4" t="s">
        <v>646</v>
      </c>
    </row>
    <row r="103" spans="1:11">
      <c r="A103" s="4" t="s">
        <v>647</v>
      </c>
    </row>
    <row r="104" spans="1:11">
      <c r="A104" s="3" t="s">
        <v>595</v>
      </c>
    </row>
    <row r="105" spans="1:11">
      <c r="A105" s="4" t="s">
        <v>597</v>
      </c>
      <c r="B105" s="6" t="n">
        <v>6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649</v>
      </c>
      <c r="C1" s="2" t="s">
        <v>2</v>
      </c>
    </row>
    <row r="2" spans="1:3">
      <c r="A2" s="4" t="s">
        <v>650</v>
      </c>
    </row>
    <row r="3" spans="1:3">
      <c r="A3" s="3" t="s">
        <v>595</v>
      </c>
    </row>
    <row r="4" spans="1:3">
      <c r="A4" s="4" t="s">
        <v>651</v>
      </c>
      <c r="C4" s="6" t="n">
        <v>75000</v>
      </c>
    </row>
    <row r="5" spans="1:3">
      <c r="A5" s="4" t="s">
        <v>652</v>
      </c>
    </row>
    <row r="6" spans="1:3">
      <c r="A6" s="3" t="s">
        <v>595</v>
      </c>
    </row>
    <row r="7" spans="1:3">
      <c r="A7" s="4" t="s">
        <v>651</v>
      </c>
      <c r="C7" s="5" t="n">
        <v>25000</v>
      </c>
    </row>
    <row r="8" spans="1:3">
      <c r="A8" s="4" t="s">
        <v>653</v>
      </c>
    </row>
    <row r="9" spans="1:3">
      <c r="A9" s="3" t="s">
        <v>595</v>
      </c>
    </row>
    <row r="10" spans="1:3">
      <c r="A10" s="4" t="s">
        <v>654</v>
      </c>
      <c r="C10" s="5" t="n">
        <v>10000</v>
      </c>
    </row>
    <row r="11" spans="1:3">
      <c r="A11" s="4" t="s">
        <v>655</v>
      </c>
    </row>
    <row r="12" spans="1:3">
      <c r="A12" s="3" t="s">
        <v>595</v>
      </c>
    </row>
    <row r="13" spans="1:3">
      <c r="A13" s="4" t="s">
        <v>608</v>
      </c>
      <c r="C13" s="5" t="n">
        <v>85723</v>
      </c>
    </row>
    <row r="14" spans="1:3">
      <c r="A14" s="4" t="s">
        <v>306</v>
      </c>
    </row>
    <row r="15" spans="1:3">
      <c r="A15" s="3" t="s">
        <v>595</v>
      </c>
    </row>
    <row r="16" spans="1:3">
      <c r="A16" s="4" t="s">
        <v>611</v>
      </c>
      <c r="C16" s="5" t="n">
        <v>195723</v>
      </c>
    </row>
    <row r="17" spans="1:3">
      <c r="A17" s="4" t="s">
        <v>656</v>
      </c>
      <c r="C17" s="5" t="n">
        <v>50599</v>
      </c>
    </row>
    <row r="18" spans="1:3">
      <c r="A18" s="4" t="s">
        <v>309</v>
      </c>
    </row>
    <row r="19" spans="1:3">
      <c r="A19" s="3" t="s">
        <v>595</v>
      </c>
    </row>
    <row r="20" spans="1:3">
      <c r="A20" s="4" t="s">
        <v>611</v>
      </c>
      <c r="C20" s="5" t="n">
        <v>38647</v>
      </c>
    </row>
    <row r="21" spans="1:3">
      <c r="A21" s="4" t="s">
        <v>657</v>
      </c>
    </row>
    <row r="22" spans="1:3">
      <c r="A22" s="3" t="s">
        <v>595</v>
      </c>
    </row>
    <row r="23" spans="1:3">
      <c r="A23" s="4" t="s">
        <v>611</v>
      </c>
      <c r="C23" s="5" t="n">
        <v>157076</v>
      </c>
    </row>
    <row r="24" spans="1:3">
      <c r="A24" s="4" t="s">
        <v>656</v>
      </c>
      <c r="C24" s="5" t="n">
        <v>50599</v>
      </c>
    </row>
    <row r="25" spans="1:3">
      <c r="A25" s="4" t="s">
        <v>658</v>
      </c>
    </row>
    <row r="26" spans="1:3">
      <c r="A26" s="3" t="s">
        <v>595</v>
      </c>
    </row>
    <row r="27" spans="1:3">
      <c r="A27" s="4" t="s">
        <v>654</v>
      </c>
      <c r="B27" s="6" t="n">
        <v>15000</v>
      </c>
      <c r="C27" s="5" t="n">
        <v>15000</v>
      </c>
    </row>
    <row r="28" spans="1:3">
      <c r="A28" s="4" t="s">
        <v>608</v>
      </c>
      <c r="C28" s="5" t="n">
        <v>26700</v>
      </c>
    </row>
    <row r="29" spans="1:3">
      <c r="A29" s="4" t="s">
        <v>659</v>
      </c>
    </row>
    <row r="30" spans="1:3">
      <c r="A30" s="3" t="s">
        <v>595</v>
      </c>
    </row>
    <row r="31" spans="1:3">
      <c r="A31" s="4" t="s">
        <v>608</v>
      </c>
      <c r="C31" s="5" t="n">
        <v>26687</v>
      </c>
    </row>
    <row r="32" spans="1:3">
      <c r="A32" s="4" t="s">
        <v>312</v>
      </c>
    </row>
    <row r="33" spans="1:3">
      <c r="A33" s="3" t="s">
        <v>595</v>
      </c>
    </row>
    <row r="34" spans="1:3">
      <c r="A34" s="4" t="s">
        <v>611</v>
      </c>
      <c r="C34" s="5" t="n">
        <v>41687</v>
      </c>
    </row>
    <row r="35" spans="1:3">
      <c r="A35" s="4" t="s">
        <v>656</v>
      </c>
      <c r="C35" s="5" t="n">
        <v>38082</v>
      </c>
    </row>
    <row r="36" spans="1:3">
      <c r="A36" s="4" t="s">
        <v>314</v>
      </c>
    </row>
    <row r="37" spans="1:3">
      <c r="A37" s="3" t="s">
        <v>595</v>
      </c>
    </row>
    <row r="38" spans="1:3">
      <c r="A38" s="4" t="s">
        <v>611</v>
      </c>
      <c r="C38" s="5" t="n">
        <v>5444</v>
      </c>
    </row>
    <row r="39" spans="1:3">
      <c r="A39" s="4" t="s">
        <v>656</v>
      </c>
      <c r="C39" s="5" t="n">
        <v>1839</v>
      </c>
    </row>
    <row r="40" spans="1:3">
      <c r="A40" s="4" t="s">
        <v>660</v>
      </c>
    </row>
    <row r="41" spans="1:3">
      <c r="A41" s="3" t="s">
        <v>595</v>
      </c>
    </row>
    <row r="42" spans="1:3">
      <c r="A42" s="4" t="s">
        <v>611</v>
      </c>
      <c r="C42" s="5" t="n">
        <v>36243</v>
      </c>
    </row>
    <row r="43" spans="1:3">
      <c r="A43" s="4" t="s">
        <v>656</v>
      </c>
      <c r="C43" s="6" t="n">
        <v>36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595</v>
      </c>
    </row>
    <row r="4" spans="1:12">
      <c r="A4" s="4" t="s">
        <v>391</v>
      </c>
      <c r="B4" s="6" t="n">
        <v>19243</v>
      </c>
      <c r="C4" s="6" t="n">
        <v>11528</v>
      </c>
      <c r="D4" s="6" t="n">
        <v>7851</v>
      </c>
      <c r="E4" s="6" t="n">
        <v>15957</v>
      </c>
      <c r="F4" s="6" t="n">
        <v>4168</v>
      </c>
      <c r="G4" s="6" t="n">
        <v>7711</v>
      </c>
      <c r="H4" s="6" t="n">
        <v>16716</v>
      </c>
      <c r="I4" s="6" t="n">
        <v>6832</v>
      </c>
      <c r="J4" s="6" t="n">
        <v>54579</v>
      </c>
      <c r="K4" s="6" t="n">
        <v>35427</v>
      </c>
      <c r="L4" s="6" t="n">
        <v>6155</v>
      </c>
    </row>
    <row r="5" spans="1:12">
      <c r="A5" s="4" t="s">
        <v>662</v>
      </c>
    </row>
    <row r="6" spans="1:12">
      <c r="A6" s="3" t="s">
        <v>595</v>
      </c>
    </row>
    <row r="7" spans="1:12">
      <c r="A7" s="4" t="s">
        <v>391</v>
      </c>
      <c r="J7" s="5" t="n">
        <v>5751</v>
      </c>
      <c r="K7" s="5" t="n">
        <v>6208</v>
      </c>
      <c r="L7" s="6" t="n">
        <v>6155</v>
      </c>
    </row>
    <row r="8" spans="1:12">
      <c r="A8" s="4" t="s">
        <v>663</v>
      </c>
    </row>
    <row r="9" spans="1:12">
      <c r="A9" s="3" t="s">
        <v>595</v>
      </c>
    </row>
    <row r="10" spans="1:12">
      <c r="A10" s="4" t="s">
        <v>391</v>
      </c>
      <c r="J10" s="6" t="n">
        <v>2884</v>
      </c>
      <c r="K10" s="6" t="n">
        <v>72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595</v>
      </c>
    </row>
    <row r="4" spans="1:12">
      <c r="A4" s="4" t="s">
        <v>391</v>
      </c>
      <c r="B4" s="6" t="n">
        <v>19243000</v>
      </c>
      <c r="C4" s="6" t="n">
        <v>11528000</v>
      </c>
      <c r="D4" s="6" t="n">
        <v>7851000</v>
      </c>
      <c r="E4" s="6" t="n">
        <v>15957000</v>
      </c>
      <c r="F4" s="6" t="n">
        <v>4168000</v>
      </c>
      <c r="G4" s="6" t="n">
        <v>7711000</v>
      </c>
      <c r="H4" s="6" t="n">
        <v>16716000</v>
      </c>
      <c r="I4" s="6" t="n">
        <v>6832000</v>
      </c>
      <c r="J4" s="6" t="n">
        <v>54579000</v>
      </c>
      <c r="K4" s="6" t="n">
        <v>35427000</v>
      </c>
      <c r="L4" s="6" t="n">
        <v>6155000</v>
      </c>
    </row>
    <row r="5" spans="1:12">
      <c r="A5" s="4" t="s">
        <v>662</v>
      </c>
    </row>
    <row r="6" spans="1:12">
      <c r="A6" s="3" t="s">
        <v>595</v>
      </c>
    </row>
    <row r="7" spans="1:12">
      <c r="A7" s="4" t="s">
        <v>391</v>
      </c>
      <c r="J7" s="5" t="n">
        <v>5751000</v>
      </c>
      <c r="K7" s="5" t="n">
        <v>6208000</v>
      </c>
      <c r="L7" s="5" t="n">
        <v>6155000</v>
      </c>
    </row>
    <row r="8" spans="1:12">
      <c r="A8" s="4" t="s">
        <v>665</v>
      </c>
    </row>
    <row r="9" spans="1:12">
      <c r="A9" s="3" t="s">
        <v>595</v>
      </c>
    </row>
    <row r="10" spans="1:12">
      <c r="A10" s="4" t="s">
        <v>391</v>
      </c>
      <c r="L10" s="5" t="n">
        <v>0</v>
      </c>
    </row>
    <row r="11" spans="1:12">
      <c r="A11" s="4" t="s">
        <v>666</v>
      </c>
    </row>
    <row r="12" spans="1:12">
      <c r="A12" s="3" t="s">
        <v>595</v>
      </c>
    </row>
    <row r="13" spans="1:12">
      <c r="A13" s="4" t="s">
        <v>391</v>
      </c>
      <c r="J13" s="5" t="n">
        <v>6255000</v>
      </c>
      <c r="K13" s="5" t="n">
        <v>4905000</v>
      </c>
    </row>
    <row r="14" spans="1:12">
      <c r="A14" s="4" t="s">
        <v>667</v>
      </c>
    </row>
    <row r="15" spans="1:12">
      <c r="A15" s="3" t="s">
        <v>595</v>
      </c>
    </row>
    <row r="16" spans="1:12">
      <c r="A16" s="4" t="s">
        <v>391</v>
      </c>
      <c r="J16" s="5" t="n">
        <v>8689000</v>
      </c>
      <c r="K16" s="5" t="n">
        <v>3037000</v>
      </c>
    </row>
    <row r="17" spans="1:12">
      <c r="A17" s="4" t="s">
        <v>668</v>
      </c>
    </row>
    <row r="18" spans="1:12">
      <c r="A18" s="3" t="s">
        <v>595</v>
      </c>
    </row>
    <row r="19" spans="1:12">
      <c r="A19" s="4" t="s">
        <v>391</v>
      </c>
      <c r="L19" s="6" t="n">
        <v>0</v>
      </c>
    </row>
    <row r="20" spans="1:12">
      <c r="A20" s="4" t="s">
        <v>669</v>
      </c>
    </row>
    <row r="21" spans="1:12">
      <c r="A21" s="3" t="s">
        <v>595</v>
      </c>
    </row>
    <row r="22" spans="1:12">
      <c r="A22" s="4" t="s">
        <v>670</v>
      </c>
      <c r="J22" s="6" t="n">
        <v>35900000</v>
      </c>
      <c r="K22" s="6" t="n">
        <v>10372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595</v>
      </c>
    </row>
    <row r="4" spans="1:12">
      <c r="A4" s="4" t="s">
        <v>391</v>
      </c>
      <c r="B4" s="6" t="n">
        <v>19243000</v>
      </c>
      <c r="C4" s="6" t="n">
        <v>11528000</v>
      </c>
      <c r="D4" s="6" t="n">
        <v>7851000</v>
      </c>
      <c r="E4" s="6" t="n">
        <v>15957000</v>
      </c>
      <c r="F4" s="6" t="n">
        <v>4168000</v>
      </c>
      <c r="G4" s="6" t="n">
        <v>7711000</v>
      </c>
      <c r="H4" s="6" t="n">
        <v>16716000</v>
      </c>
      <c r="I4" s="6" t="n">
        <v>6832000</v>
      </c>
      <c r="J4" s="6" t="n">
        <v>54579000</v>
      </c>
      <c r="K4" s="6" t="n">
        <v>35427000</v>
      </c>
      <c r="L4" s="6" t="n">
        <v>6155000</v>
      </c>
    </row>
    <row r="5" spans="1:12">
      <c r="A5" s="4" t="s">
        <v>672</v>
      </c>
    </row>
    <row r="6" spans="1:12">
      <c r="A6" s="3" t="s">
        <v>595</v>
      </c>
    </row>
    <row r="7" spans="1:12">
      <c r="A7" s="4" t="s">
        <v>391</v>
      </c>
      <c r="L7" s="5" t="n">
        <v>0</v>
      </c>
    </row>
    <row r="8" spans="1:12">
      <c r="A8" s="4" t="s">
        <v>668</v>
      </c>
    </row>
    <row r="9" spans="1:12">
      <c r="A9" s="3" t="s">
        <v>595</v>
      </c>
    </row>
    <row r="10" spans="1:12">
      <c r="A10" s="4" t="s">
        <v>391</v>
      </c>
      <c r="L10"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595</v>
      </c>
    </row>
    <row r="4" spans="1:12">
      <c r="A4" s="4" t="s">
        <v>391</v>
      </c>
      <c r="B4" s="6" t="n">
        <v>19243000</v>
      </c>
      <c r="C4" s="6" t="n">
        <v>11528000</v>
      </c>
      <c r="D4" s="6" t="n">
        <v>7851000</v>
      </c>
      <c r="E4" s="6" t="n">
        <v>15957000</v>
      </c>
      <c r="F4" s="6" t="n">
        <v>4168000</v>
      </c>
      <c r="G4" s="6" t="n">
        <v>7711000</v>
      </c>
      <c r="H4" s="6" t="n">
        <v>16716000</v>
      </c>
      <c r="I4" s="6" t="n">
        <v>6832000</v>
      </c>
      <c r="J4" s="6" t="n">
        <v>54579000</v>
      </c>
      <c r="K4" s="6" t="n">
        <v>35427000</v>
      </c>
      <c r="L4" s="6" t="n">
        <v>6155000</v>
      </c>
    </row>
    <row r="5" spans="1:12">
      <c r="A5" s="4" t="s">
        <v>617</v>
      </c>
    </row>
    <row r="6" spans="1:12">
      <c r="A6" s="3" t="s">
        <v>595</v>
      </c>
    </row>
    <row r="7" spans="1:12">
      <c r="A7" s="4" t="s">
        <v>391</v>
      </c>
      <c r="L7"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347</v>
      </c>
    </row>
    <row r="3" spans="1:2">
      <c r="A3" s="3" t="s">
        <v>675</v>
      </c>
    </row>
    <row r="4" spans="1:2">
      <c r="A4" s="4" t="s">
        <v>676</v>
      </c>
      <c r="B4" s="6" t="n">
        <v>4635</v>
      </c>
    </row>
    <row r="5" spans="1:2">
      <c r="A5" s="4" t="s">
        <v>677</v>
      </c>
      <c r="B5" s="5" t="n">
        <v>8570</v>
      </c>
    </row>
    <row r="6" spans="1:2">
      <c r="A6" s="4" t="s">
        <v>678</v>
      </c>
      <c r="B6" s="5" t="n">
        <v>-6677</v>
      </c>
    </row>
    <row r="7" spans="1:2">
      <c r="A7" s="4" t="s">
        <v>679</v>
      </c>
      <c r="B7" s="5" t="n">
        <v>6528</v>
      </c>
    </row>
    <row r="8" spans="1:2">
      <c r="A8" s="3" t="s">
        <v>680</v>
      </c>
    </row>
    <row r="9" spans="1:2">
      <c r="A9" s="4" t="s">
        <v>676</v>
      </c>
      <c r="B9" s="5" t="n">
        <v>76812</v>
      </c>
    </row>
    <row r="10" spans="1:2">
      <c r="A10" s="4" t="s">
        <v>678</v>
      </c>
      <c r="B10" s="5" t="n">
        <v>-41873</v>
      </c>
    </row>
    <row r="11" spans="1:2">
      <c r="A11" s="4" t="s">
        <v>679</v>
      </c>
      <c r="B11" s="5" t="n">
        <v>34939</v>
      </c>
    </row>
    <row r="12" spans="1:2">
      <c r="A12" s="4" t="s">
        <v>681</v>
      </c>
    </row>
    <row r="13" spans="1:2">
      <c r="A13" s="3" t="s">
        <v>680</v>
      </c>
    </row>
    <row r="14" spans="1:2">
      <c r="A14" s="4" t="s">
        <v>677</v>
      </c>
      <c r="B14" s="5" t="n">
        <v>8031</v>
      </c>
    </row>
    <row r="15" spans="1:2">
      <c r="A15" s="4" t="s">
        <v>678</v>
      </c>
      <c r="B15" s="6" t="n">
        <v>-80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82</v>
      </c>
      <c r="B1" s="2" t="s">
        <v>683</v>
      </c>
      <c r="C1" s="2" t="s">
        <v>684</v>
      </c>
      <c r="D1" s="2" t="s">
        <v>685</v>
      </c>
      <c r="E1" s="2" t="s">
        <v>347</v>
      </c>
      <c r="F1" s="2" t="s">
        <v>686</v>
      </c>
      <c r="G1" s="2" t="s">
        <v>500</v>
      </c>
      <c r="H1" s="2" t="s">
        <v>498</v>
      </c>
      <c r="I1" s="2" t="s">
        <v>353</v>
      </c>
      <c r="J1" s="2" t="s">
        <v>687</v>
      </c>
      <c r="K1" s="2" t="s">
        <v>688</v>
      </c>
      <c r="L1" s="2" t="s">
        <v>689</v>
      </c>
      <c r="M1" s="2" t="s">
        <v>347</v>
      </c>
      <c r="N1" s="2" t="s">
        <v>353</v>
      </c>
      <c r="O1" s="2" t="s">
        <v>354</v>
      </c>
    </row>
    <row r="2" spans="1:15">
      <c r="A2" s="3" t="s">
        <v>690</v>
      </c>
    </row>
    <row r="3" spans="1:15">
      <c r="A3" s="4" t="s">
        <v>391</v>
      </c>
      <c r="E3" s="6" t="n">
        <v>19243000</v>
      </c>
      <c r="F3" s="6" t="n">
        <v>11528000</v>
      </c>
      <c r="G3" s="6" t="n">
        <v>7851000</v>
      </c>
      <c r="H3" s="6" t="n">
        <v>15957000</v>
      </c>
      <c r="I3" s="6" t="n">
        <v>4168000</v>
      </c>
      <c r="J3" s="6" t="n">
        <v>7711000</v>
      </c>
      <c r="K3" s="6" t="n">
        <v>16716000</v>
      </c>
      <c r="L3" s="6" t="n">
        <v>6832000</v>
      </c>
      <c r="M3" s="6" t="n">
        <v>54579000</v>
      </c>
      <c r="N3" s="6" t="n">
        <v>35427000</v>
      </c>
      <c r="O3" s="6" t="n">
        <v>6155000</v>
      </c>
    </row>
    <row r="4" spans="1:15">
      <c r="A4" s="4" t="s">
        <v>87</v>
      </c>
      <c r="M4" s="5" t="n">
        <v>885000</v>
      </c>
      <c r="N4" s="5" t="n">
        <v>1527000</v>
      </c>
    </row>
    <row r="5" spans="1:15">
      <c r="A5" s="4" t="s">
        <v>105</v>
      </c>
    </row>
    <row r="6" spans="1:15">
      <c r="A6" s="3" t="s">
        <v>690</v>
      </c>
    </row>
    <row r="7" spans="1:15">
      <c r="A7" s="4" t="s">
        <v>391</v>
      </c>
      <c r="M7" s="5" t="n">
        <v>2226000</v>
      </c>
      <c r="N7" s="5" t="n">
        <v>13220000</v>
      </c>
    </row>
    <row r="8" spans="1:15">
      <c r="A8" s="4" t="s">
        <v>691</v>
      </c>
    </row>
    <row r="9" spans="1:15">
      <c r="A9" s="3" t="s">
        <v>690</v>
      </c>
    </row>
    <row r="10" spans="1:15">
      <c r="A10" s="4" t="s">
        <v>692</v>
      </c>
      <c r="C10" s="6" t="n">
        <v>7500000</v>
      </c>
    </row>
    <row r="11" spans="1:15">
      <c r="A11" s="4" t="s">
        <v>693</v>
      </c>
      <c r="D11" s="6" t="n">
        <v>2500000</v>
      </c>
    </row>
    <row r="12" spans="1:15">
      <c r="A12" s="4" t="s">
        <v>694</v>
      </c>
    </row>
    <row r="13" spans="1:15">
      <c r="A13" s="3" t="s">
        <v>690</v>
      </c>
    </row>
    <row r="14" spans="1:15">
      <c r="A14" s="4" t="s">
        <v>391</v>
      </c>
      <c r="M14" s="5" t="n">
        <v>2200000</v>
      </c>
      <c r="N14" s="5" t="n">
        <v>100000</v>
      </c>
    </row>
    <row r="15" spans="1:15">
      <c r="A15" s="4" t="s">
        <v>695</v>
      </c>
    </row>
    <row r="16" spans="1:15">
      <c r="A16" s="3" t="s">
        <v>690</v>
      </c>
    </row>
    <row r="17" spans="1:15">
      <c r="A17" s="4" t="s">
        <v>391</v>
      </c>
      <c r="N17" s="5" t="n">
        <v>10000000</v>
      </c>
    </row>
    <row r="18" spans="1:15">
      <c r="A18" s="4" t="s">
        <v>696</v>
      </c>
    </row>
    <row r="19" spans="1:15">
      <c r="A19" s="3" t="s">
        <v>690</v>
      </c>
    </row>
    <row r="20" spans="1:15">
      <c r="A20" s="4" t="s">
        <v>87</v>
      </c>
      <c r="M20" s="5" t="n">
        <v>900000</v>
      </c>
      <c r="N20" s="5" t="n">
        <v>1400000</v>
      </c>
    </row>
    <row r="21" spans="1:15">
      <c r="A21" s="4" t="s">
        <v>697</v>
      </c>
    </row>
    <row r="22" spans="1:15">
      <c r="A22" s="3" t="s">
        <v>690</v>
      </c>
    </row>
    <row r="23" spans="1:15">
      <c r="A23" s="4" t="s">
        <v>698</v>
      </c>
      <c r="C23" s="5" t="n">
        <v>1</v>
      </c>
    </row>
    <row r="24" spans="1:15">
      <c r="A24" s="4" t="s">
        <v>391</v>
      </c>
      <c r="K24" s="5" t="n">
        <v>7500000</v>
      </c>
    </row>
    <row r="25" spans="1:15">
      <c r="A25" s="4" t="s">
        <v>699</v>
      </c>
    </row>
    <row r="26" spans="1:15">
      <c r="A26" s="3" t="s">
        <v>690</v>
      </c>
    </row>
    <row r="27" spans="1:15">
      <c r="A27" s="4" t="s">
        <v>391</v>
      </c>
      <c r="K27" s="5" t="n">
        <v>2500000</v>
      </c>
    </row>
    <row r="28" spans="1:15">
      <c r="A28" s="4" t="s">
        <v>700</v>
      </c>
    </row>
    <row r="29" spans="1:15">
      <c r="A29" s="3" t="s">
        <v>690</v>
      </c>
    </row>
    <row r="30" spans="1:15">
      <c r="A30" s="4" t="s">
        <v>692</v>
      </c>
      <c r="B30" s="6" t="n">
        <v>3000000</v>
      </c>
    </row>
    <row r="31" spans="1:15">
      <c r="A31" s="4" t="s">
        <v>701</v>
      </c>
    </row>
    <row r="32" spans="1:15">
      <c r="A32" s="3" t="s">
        <v>690</v>
      </c>
    </row>
    <row r="33" spans="1:15">
      <c r="A33" s="4" t="s">
        <v>391</v>
      </c>
      <c r="M33" s="5" t="n">
        <v>0</v>
      </c>
    </row>
    <row r="34" spans="1:15">
      <c r="A34" s="4" t="s">
        <v>87</v>
      </c>
      <c r="M34" s="5" t="n">
        <v>0</v>
      </c>
      <c r="N34" s="5" t="n">
        <v>100000</v>
      </c>
    </row>
    <row r="35" spans="1:15">
      <c r="A35" s="4" t="s">
        <v>702</v>
      </c>
    </row>
    <row r="36" spans="1:15">
      <c r="A36" s="3" t="s">
        <v>690</v>
      </c>
    </row>
    <row r="37" spans="1:15">
      <c r="A37" s="4" t="s">
        <v>698</v>
      </c>
      <c r="B37" s="5" t="n">
        <v>1</v>
      </c>
    </row>
    <row r="38" spans="1:15">
      <c r="A38" s="4" t="s">
        <v>391</v>
      </c>
      <c r="K38" s="6" t="n">
        <v>3000000</v>
      </c>
    </row>
    <row r="39" spans="1:15">
      <c r="A39" s="4" t="s">
        <v>703</v>
      </c>
      <c r="B39" s="5" t="n">
        <v>0</v>
      </c>
    </row>
    <row r="40" spans="1:15">
      <c r="A40" s="4" t="s">
        <v>704</v>
      </c>
    </row>
    <row r="41" spans="1:15">
      <c r="A41" s="3" t="s">
        <v>690</v>
      </c>
    </row>
    <row r="42" spans="1:15">
      <c r="A42" s="4" t="s">
        <v>391</v>
      </c>
      <c r="M42" s="6" t="n">
        <v>0</v>
      </c>
      <c r="N42" s="6" t="n">
        <v>3000000</v>
      </c>
    </row>
    <row r="43" spans="1:15">
      <c r="A43" s="4" t="s">
        <v>705</v>
      </c>
    </row>
    <row r="44" spans="1:15">
      <c r="A44" s="3" t="s">
        <v>690</v>
      </c>
    </row>
    <row r="45" spans="1:15">
      <c r="A45" s="4" t="s">
        <v>706</v>
      </c>
      <c r="C45" s="6" t="n">
        <v>7500000</v>
      </c>
    </row>
    <row r="46" spans="1:15">
      <c r="A46" s="4" t="s">
        <v>707</v>
      </c>
    </row>
    <row r="47" spans="1:15">
      <c r="A47" s="3" t="s">
        <v>690</v>
      </c>
    </row>
    <row r="48" spans="1:15">
      <c r="A48" s="4" t="s">
        <v>706</v>
      </c>
      <c r="C48" s="6" t="n">
        <v>1100000</v>
      </c>
    </row>
    <row r="49" spans="1:15">
      <c r="A49" s="4" t="s">
        <v>708</v>
      </c>
    </row>
    <row r="50" spans="1:15">
      <c r="A50" s="3" t="s">
        <v>690</v>
      </c>
    </row>
    <row r="51" spans="1:15">
      <c r="A51" s="4" t="s">
        <v>706</v>
      </c>
      <c r="B51" s="6" t="n">
        <v>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1</v>
      </c>
    </row>
    <row r="3" spans="1:4">
      <c r="A3" s="3" t="s">
        <v>139</v>
      </c>
    </row>
    <row r="4" spans="1:4">
      <c r="A4" s="4" t="s">
        <v>140</v>
      </c>
      <c r="B4" s="6" t="n">
        <v>34588</v>
      </c>
      <c r="C4" s="6" t="n">
        <v>53487</v>
      </c>
      <c r="D4" s="6" t="n">
        <v>15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9</v>
      </c>
      <c r="B1" s="2" t="s">
        <v>1</v>
      </c>
    </row>
    <row r="2" spans="1:4">
      <c r="B2" s="2" t="s">
        <v>2</v>
      </c>
      <c r="C2" s="2" t="s">
        <v>35</v>
      </c>
      <c r="D2" s="2" t="s">
        <v>81</v>
      </c>
    </row>
    <row r="3" spans="1:4">
      <c r="A3" s="3" t="s">
        <v>710</v>
      </c>
    </row>
    <row r="4" spans="1:4">
      <c r="A4" s="4" t="s">
        <v>711</v>
      </c>
      <c r="B4" s="4" t="s">
        <v>712</v>
      </c>
    </row>
    <row r="5" spans="1:4">
      <c r="A5" s="4" t="s">
        <v>713</v>
      </c>
      <c r="B5" s="8" t="n">
        <v>3.8</v>
      </c>
      <c r="C5" s="8" t="n">
        <v>3.8</v>
      </c>
      <c r="D5" s="8" t="n">
        <v>3.8</v>
      </c>
    </row>
    <row r="6" spans="1:4">
      <c r="A6" s="4" t="s">
        <v>714</v>
      </c>
      <c r="B6" s="8" t="n">
        <v>16.9</v>
      </c>
      <c r="C6" s="8" t="n">
        <v>13.2</v>
      </c>
    </row>
    <row r="7" spans="1:4">
      <c r="A7" s="4" t="s">
        <v>715</v>
      </c>
      <c r="B7" s="4" t="s">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s>
  <sheetData>
    <row r="1" spans="1:8">
      <c r="A1" s="1" t="s">
        <v>717</v>
      </c>
      <c r="B1" s="2" t="s">
        <v>469</v>
      </c>
      <c r="D1" s="2" t="s">
        <v>1</v>
      </c>
    </row>
    <row r="2" spans="1:8">
      <c r="B2" s="2" t="s">
        <v>718</v>
      </c>
      <c r="C2" s="2" t="s">
        <v>568</v>
      </c>
      <c r="D2" s="2" t="s">
        <v>2</v>
      </c>
      <c r="E2" s="2" t="s">
        <v>35</v>
      </c>
      <c r="F2" s="2" t="s">
        <v>81</v>
      </c>
      <c r="G2" s="2" t="s">
        <v>719</v>
      </c>
      <c r="H2" s="2" t="s">
        <v>720</v>
      </c>
    </row>
    <row r="3" spans="1:8">
      <c r="A3" s="3" t="s">
        <v>317</v>
      </c>
    </row>
    <row r="4" spans="1:8">
      <c r="A4" s="4" t="s">
        <v>721</v>
      </c>
      <c r="C4" s="5" t="n">
        <v>2000000</v>
      </c>
    </row>
    <row r="5" spans="1:8">
      <c r="A5" s="4" t="s">
        <v>722</v>
      </c>
      <c r="D5" s="5" t="n">
        <v>1500000</v>
      </c>
    </row>
    <row r="6" spans="1:8">
      <c r="A6" s="4" t="s">
        <v>145</v>
      </c>
      <c r="D6" s="6" t="n">
        <v>110836000</v>
      </c>
      <c r="E6" s="6" t="n">
        <v>53282000</v>
      </c>
      <c r="F6" s="6" t="n">
        <v>39756000</v>
      </c>
    </row>
    <row r="7" spans="1:8">
      <c r="A7" s="4" t="s">
        <v>723</v>
      </c>
      <c r="D7" s="7" t="n">
        <v>125.12</v>
      </c>
      <c r="E7" s="7" t="n">
        <v>62.03</v>
      </c>
      <c r="F7" s="7" t="n">
        <v>34.22</v>
      </c>
    </row>
    <row r="8" spans="1:8">
      <c r="A8" s="4" t="s">
        <v>724</v>
      </c>
      <c r="D8" s="6" t="n">
        <v>73100000</v>
      </c>
      <c r="E8" s="6" t="n">
        <v>91000000</v>
      </c>
      <c r="F8" s="6" t="n">
        <v>15300000</v>
      </c>
    </row>
    <row r="9" spans="1:8">
      <c r="A9" s="4" t="s">
        <v>725</v>
      </c>
    </row>
    <row r="10" spans="1:8">
      <c r="A10" s="3" t="s">
        <v>317</v>
      </c>
    </row>
    <row r="11" spans="1:8">
      <c r="A11" s="4" t="s">
        <v>145</v>
      </c>
      <c r="D11" s="6" t="n">
        <v>0</v>
      </c>
    </row>
    <row r="12" spans="1:8">
      <c r="A12" s="4" t="s">
        <v>726</v>
      </c>
      <c r="D12" s="5" t="n">
        <v>0</v>
      </c>
    </row>
    <row r="13" spans="1:8">
      <c r="A13" s="4" t="s">
        <v>727</v>
      </c>
      <c r="D13" s="5" t="n">
        <v>200000</v>
      </c>
    </row>
    <row r="14" spans="1:8">
      <c r="A14" s="4" t="s">
        <v>728</v>
      </c>
    </row>
    <row r="15" spans="1:8">
      <c r="A15" s="3" t="s">
        <v>317</v>
      </c>
    </row>
    <row r="16" spans="1:8">
      <c r="A16" s="4" t="s">
        <v>145</v>
      </c>
      <c r="D16" s="6" t="n">
        <v>83449000</v>
      </c>
      <c r="E16" s="5" t="n">
        <v>42262000</v>
      </c>
      <c r="F16" s="5" t="n">
        <v>33966000</v>
      </c>
    </row>
    <row r="17" spans="1:8">
      <c r="A17" s="4" t="s">
        <v>729</v>
      </c>
      <c r="D17" s="6" t="n">
        <v>199800000</v>
      </c>
    </row>
    <row r="18" spans="1:8">
      <c r="A18" s="4" t="s">
        <v>730</v>
      </c>
      <c r="D18" s="4" t="s">
        <v>731</v>
      </c>
    </row>
    <row r="19" spans="1:8">
      <c r="A19" s="4" t="s">
        <v>326</v>
      </c>
    </row>
    <row r="20" spans="1:8">
      <c r="A20" s="3" t="s">
        <v>317</v>
      </c>
    </row>
    <row r="21" spans="1:8">
      <c r="A21" s="4" t="s">
        <v>145</v>
      </c>
      <c r="D21" s="6" t="n">
        <v>26628000</v>
      </c>
      <c r="E21" s="6" t="n">
        <v>10495000</v>
      </c>
      <c r="F21" s="5" t="n">
        <v>5374000</v>
      </c>
    </row>
    <row r="22" spans="1:8">
      <c r="A22" s="4" t="s">
        <v>726</v>
      </c>
      <c r="D22" s="5" t="n">
        <v>152000</v>
      </c>
    </row>
    <row r="23" spans="1:8">
      <c r="A23" s="4" t="s">
        <v>727</v>
      </c>
      <c r="D23" s="5" t="n">
        <v>931000</v>
      </c>
      <c r="E23" s="5" t="n">
        <v>477000</v>
      </c>
    </row>
    <row r="24" spans="1:8">
      <c r="A24" s="4" t="s">
        <v>729</v>
      </c>
      <c r="D24" s="6" t="n">
        <v>76400000</v>
      </c>
    </row>
    <row r="25" spans="1:8">
      <c r="A25" s="4" t="s">
        <v>730</v>
      </c>
      <c r="D25" s="4" t="s">
        <v>732</v>
      </c>
    </row>
    <row r="26" spans="1:8">
      <c r="A26" s="4" t="s">
        <v>733</v>
      </c>
      <c r="D26" s="6" t="n">
        <v>25500000</v>
      </c>
      <c r="E26" s="6" t="n">
        <v>8100000</v>
      </c>
      <c r="F26" s="5" t="n">
        <v>5300000</v>
      </c>
    </row>
    <row r="27" spans="1:8">
      <c r="A27" s="4" t="s">
        <v>734</v>
      </c>
    </row>
    <row r="28" spans="1:8">
      <c r="A28" s="3" t="s">
        <v>317</v>
      </c>
    </row>
    <row r="29" spans="1:8">
      <c r="A29" s="4" t="s">
        <v>582</v>
      </c>
      <c r="H29" s="5" t="n">
        <v>200000</v>
      </c>
    </row>
    <row r="30" spans="1:8">
      <c r="A30" s="4" t="s">
        <v>145</v>
      </c>
      <c r="D30" s="5" t="n">
        <v>759000</v>
      </c>
      <c r="E30" s="6" t="n">
        <v>525000</v>
      </c>
      <c r="F30" s="6" t="n">
        <v>416000</v>
      </c>
    </row>
    <row r="31" spans="1:8">
      <c r="A31" s="4" t="s">
        <v>729</v>
      </c>
      <c r="D31" s="6" t="n">
        <v>100000</v>
      </c>
    </row>
    <row r="32" spans="1:8">
      <c r="A32" s="4" t="s">
        <v>730</v>
      </c>
      <c r="D32" s="4" t="s">
        <v>735</v>
      </c>
    </row>
    <row r="33" spans="1:8">
      <c r="A33" s="4" t="s">
        <v>736</v>
      </c>
      <c r="D33" s="5" t="n">
        <v>16026</v>
      </c>
      <c r="E33" s="5" t="n">
        <v>20773</v>
      </c>
    </row>
    <row r="34" spans="1:8">
      <c r="A34" s="4" t="s">
        <v>737</v>
      </c>
    </row>
    <row r="35" spans="1:8">
      <c r="A35" s="3" t="s">
        <v>317</v>
      </c>
    </row>
    <row r="36" spans="1:8">
      <c r="A36" s="4" t="s">
        <v>738</v>
      </c>
      <c r="D36" s="6" t="n">
        <v>37900000</v>
      </c>
    </row>
    <row r="37" spans="1:8">
      <c r="A37" s="4" t="s">
        <v>739</v>
      </c>
    </row>
    <row r="38" spans="1:8">
      <c r="A38" s="3" t="s">
        <v>317</v>
      </c>
    </row>
    <row r="39" spans="1:8">
      <c r="A39" s="4" t="s">
        <v>721</v>
      </c>
      <c r="B39" s="5" t="n">
        <v>2200000</v>
      </c>
    </row>
    <row r="40" spans="1:8">
      <c r="A40" s="4" t="s">
        <v>585</v>
      </c>
    </row>
    <row r="41" spans="1:8">
      <c r="A41" s="3" t="s">
        <v>317</v>
      </c>
    </row>
    <row r="42" spans="1:8">
      <c r="A42" s="4" t="s">
        <v>582</v>
      </c>
      <c r="G42" s="5" t="n">
        <v>955000</v>
      </c>
    </row>
    <row r="43" spans="1:8">
      <c r="A43" s="4" t="s">
        <v>740</v>
      </c>
    </row>
    <row r="44" spans="1:8">
      <c r="A44" s="3" t="s">
        <v>317</v>
      </c>
    </row>
    <row r="45" spans="1:8">
      <c r="A45" s="4" t="s">
        <v>741</v>
      </c>
      <c r="D45" s="4" t="s">
        <v>74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1</v>
      </c>
    </row>
    <row r="3" spans="1:4">
      <c r="A3" s="3" t="s">
        <v>317</v>
      </c>
    </row>
    <row r="4" spans="1:4">
      <c r="A4" s="4" t="s">
        <v>145</v>
      </c>
      <c r="B4" s="6" t="n">
        <v>110836</v>
      </c>
      <c r="C4" s="6" t="n">
        <v>53282</v>
      </c>
      <c r="D4" s="6" t="n">
        <v>39756</v>
      </c>
    </row>
    <row r="5" spans="1:4">
      <c r="A5" s="4" t="s">
        <v>728</v>
      </c>
    </row>
    <row r="6" spans="1:4">
      <c r="A6" s="3" t="s">
        <v>317</v>
      </c>
    </row>
    <row r="7" spans="1:4">
      <c r="A7" s="4" t="s">
        <v>145</v>
      </c>
      <c r="B7" s="5" t="n">
        <v>83449</v>
      </c>
      <c r="C7" s="5" t="n">
        <v>42262</v>
      </c>
      <c r="D7" s="5" t="n">
        <v>33966</v>
      </c>
    </row>
    <row r="8" spans="1:4">
      <c r="A8" s="4" t="s">
        <v>326</v>
      </c>
    </row>
    <row r="9" spans="1:4">
      <c r="A9" s="3" t="s">
        <v>317</v>
      </c>
    </row>
    <row r="10" spans="1:4">
      <c r="A10" s="4" t="s">
        <v>145</v>
      </c>
      <c r="B10" s="5" t="n">
        <v>26628</v>
      </c>
      <c r="C10" s="5" t="n">
        <v>10495</v>
      </c>
      <c r="D10" s="5" t="n">
        <v>5374</v>
      </c>
    </row>
    <row r="11" spans="1:4">
      <c r="A11" s="4" t="s">
        <v>734</v>
      </c>
    </row>
    <row r="12" spans="1:4">
      <c r="A12" s="3" t="s">
        <v>317</v>
      </c>
    </row>
    <row r="13" spans="1:4">
      <c r="A13" s="4" t="s">
        <v>145</v>
      </c>
      <c r="B13" s="6" t="n">
        <v>759</v>
      </c>
      <c r="C13" s="6" t="n">
        <v>525</v>
      </c>
      <c r="D13" s="6" t="n">
        <v>4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1</v>
      </c>
    </row>
    <row r="3" spans="1:4">
      <c r="A3" s="3" t="s">
        <v>317</v>
      </c>
    </row>
    <row r="4" spans="1:4">
      <c r="A4" s="4" t="s">
        <v>145</v>
      </c>
      <c r="B4" s="6" t="n">
        <v>110836</v>
      </c>
      <c r="C4" s="6" t="n">
        <v>53282</v>
      </c>
      <c r="D4" s="6" t="n">
        <v>39756</v>
      </c>
    </row>
    <row r="5" spans="1:4">
      <c r="A5" s="4" t="s">
        <v>745</v>
      </c>
    </row>
    <row r="6" spans="1:4">
      <c r="A6" s="3" t="s">
        <v>317</v>
      </c>
    </row>
    <row r="7" spans="1:4">
      <c r="A7" s="4" t="s">
        <v>145</v>
      </c>
      <c r="B7" s="5" t="n">
        <v>54422</v>
      </c>
      <c r="C7" s="5" t="n">
        <v>26633</v>
      </c>
      <c r="D7" s="5" t="n">
        <v>19690</v>
      </c>
    </row>
    <row r="8" spans="1:4">
      <c r="A8" s="4" t="s">
        <v>746</v>
      </c>
    </row>
    <row r="9" spans="1:4">
      <c r="A9" s="3" t="s">
        <v>317</v>
      </c>
    </row>
    <row r="10" spans="1:4">
      <c r="A10" s="4" t="s">
        <v>145</v>
      </c>
      <c r="B10" s="6" t="n">
        <v>56414</v>
      </c>
      <c r="C10" s="6" t="n">
        <v>26649</v>
      </c>
      <c r="D10" s="6" t="n">
        <v>200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81</v>
      </c>
    </row>
    <row r="3" spans="1:4">
      <c r="A3" s="3" t="s">
        <v>208</v>
      </c>
    </row>
    <row r="4" spans="1:4">
      <c r="A4" s="4" t="s">
        <v>748</v>
      </c>
      <c r="B4" s="4" t="s">
        <v>749</v>
      </c>
      <c r="C4" s="4" t="s">
        <v>750</v>
      </c>
      <c r="D4" s="4" t="s">
        <v>751</v>
      </c>
    </row>
    <row r="5" spans="1:4">
      <c r="A5" s="4" t="s">
        <v>752</v>
      </c>
      <c r="B5" s="4" t="s">
        <v>753</v>
      </c>
      <c r="C5" s="4" t="s">
        <v>753</v>
      </c>
      <c r="D5" s="4" t="s">
        <v>753</v>
      </c>
    </row>
    <row r="6" spans="1:4">
      <c r="A6" s="4" t="s">
        <v>754</v>
      </c>
      <c r="B6" s="4" t="s">
        <v>755</v>
      </c>
      <c r="C6" s="4" t="s">
        <v>756</v>
      </c>
      <c r="D6" s="4" t="s">
        <v>757</v>
      </c>
    </row>
    <row r="7" spans="1:4">
      <c r="A7" s="4" t="s">
        <v>758</v>
      </c>
      <c r="B7" s="4" t="s">
        <v>759</v>
      </c>
      <c r="C7" s="4" t="s">
        <v>759</v>
      </c>
      <c r="D7" s="4" t="s">
        <v>7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0</v>
      </c>
      <c r="B1" s="2" t="s">
        <v>1</v>
      </c>
    </row>
    <row r="2" spans="1:3">
      <c r="B2" s="2" t="s">
        <v>761</v>
      </c>
    </row>
    <row r="3" spans="1:3">
      <c r="A3" s="3" t="s">
        <v>762</v>
      </c>
    </row>
    <row r="4" spans="1:3">
      <c r="A4" s="4" t="s">
        <v>763</v>
      </c>
      <c r="B4" s="5" t="n">
        <v>3755</v>
      </c>
    </row>
    <row r="5" spans="1:3">
      <c r="A5" s="4" t="s">
        <v>764</v>
      </c>
      <c r="B5" s="5" t="n">
        <v>1602</v>
      </c>
    </row>
    <row r="6" spans="1:3">
      <c r="A6" s="4" t="s">
        <v>765</v>
      </c>
      <c r="B6" s="5" t="n">
        <v>-575</v>
      </c>
    </row>
    <row r="7" spans="1:3">
      <c r="A7" s="4" t="s">
        <v>766</v>
      </c>
      <c r="B7" s="5" t="n">
        <v>-139</v>
      </c>
    </row>
    <row r="8" spans="1:3">
      <c r="A8" s="4" t="s">
        <v>767</v>
      </c>
      <c r="B8" s="5" t="n">
        <v>4643</v>
      </c>
    </row>
    <row r="9" spans="1:3">
      <c r="A9" s="4" t="s">
        <v>768</v>
      </c>
      <c r="B9" s="5" t="n">
        <v>2200</v>
      </c>
    </row>
    <row r="10" spans="1:3">
      <c r="A10" s="4" t="s">
        <v>769</v>
      </c>
      <c r="B10" s="5" t="n">
        <v>4641</v>
      </c>
    </row>
    <row r="11" spans="1:3">
      <c r="A11" s="3" t="s">
        <v>770</v>
      </c>
    </row>
    <row r="12" spans="1:3">
      <c r="A12" s="4" t="s">
        <v>771</v>
      </c>
      <c r="B12" s="7" t="n">
        <v>67.91</v>
      </c>
    </row>
    <row r="13" spans="1:3">
      <c r="A13" s="4" t="s">
        <v>772</v>
      </c>
      <c r="B13" s="11" t="n">
        <v>185.45</v>
      </c>
    </row>
    <row r="14" spans="1:3">
      <c r="A14" s="4" t="s">
        <v>773</v>
      </c>
      <c r="B14" s="11" t="n">
        <v>51.82</v>
      </c>
    </row>
    <row r="15" spans="1:3">
      <c r="A15" s="4" t="s">
        <v>774</v>
      </c>
      <c r="B15" s="11" t="n">
        <v>130.93</v>
      </c>
    </row>
    <row r="16" spans="1:3">
      <c r="A16" s="4" t="s">
        <v>775</v>
      </c>
      <c r="B16" s="11" t="n">
        <v>108.56</v>
      </c>
    </row>
    <row r="17" spans="1:3">
      <c r="A17" s="4" t="s">
        <v>776</v>
      </c>
      <c r="B17" s="11" t="n">
        <v>64.8</v>
      </c>
    </row>
    <row r="18" spans="1:3">
      <c r="A18" s="4" t="s">
        <v>777</v>
      </c>
      <c r="B18" s="7" t="n">
        <v>108.53</v>
      </c>
    </row>
    <row r="19" spans="1:3">
      <c r="A19" s="4" t="s">
        <v>778</v>
      </c>
      <c r="B19" s="4" t="s">
        <v>779</v>
      </c>
    </row>
    <row r="20" spans="1:3">
      <c r="A20" s="4" t="s">
        <v>780</v>
      </c>
      <c r="B20" s="4" t="s">
        <v>781</v>
      </c>
    </row>
    <row r="21" spans="1:3">
      <c r="A21" s="4" t="s">
        <v>782</v>
      </c>
      <c r="B21" s="4" t="s">
        <v>779</v>
      </c>
    </row>
    <row r="22" spans="1:3">
      <c r="A22" s="3" t="s">
        <v>783</v>
      </c>
    </row>
    <row r="23" spans="1:3">
      <c r="A23" s="4" t="s">
        <v>784</v>
      </c>
      <c r="B23" s="6" t="n">
        <v>110812</v>
      </c>
      <c r="C23" s="4" t="s">
        <v>785</v>
      </c>
    </row>
    <row r="24" spans="1:3">
      <c r="A24" s="4" t="s">
        <v>786</v>
      </c>
      <c r="B24" s="5" t="n">
        <v>90785</v>
      </c>
      <c r="C24" s="4" t="s">
        <v>785</v>
      </c>
    </row>
    <row r="25" spans="1:3">
      <c r="A25" s="4" t="s">
        <v>787</v>
      </c>
      <c r="B25" s="6" t="n">
        <v>110593</v>
      </c>
      <c r="C25" s="4" t="s">
        <v>785</v>
      </c>
    </row>
    <row r="26" spans="1:3"/>
    <row r="27" spans="1:3">
      <c r="A27" s="4" t="s">
        <v>785</v>
      </c>
      <c r="B27" s="4" t="s">
        <v>788</v>
      </c>
    </row>
  </sheetData>
  <mergeCells count="5">
    <mergeCell ref="A1:A2"/>
    <mergeCell ref="B1:C1"/>
    <mergeCell ref="B2:C2"/>
    <mergeCell ref="A26:C26"/>
    <mergeCell ref="B27:C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62</v>
      </c>
    </row>
    <row r="4" spans="1:2">
      <c r="A4" s="4" t="s">
        <v>791</v>
      </c>
      <c r="B4" s="5" t="n">
        <v>477</v>
      </c>
    </row>
    <row r="5" spans="1:2">
      <c r="A5" s="4" t="s">
        <v>764</v>
      </c>
      <c r="B5" s="5" t="n">
        <v>673</v>
      </c>
    </row>
    <row r="6" spans="1:2">
      <c r="A6" s="4" t="s">
        <v>792</v>
      </c>
      <c r="B6" s="5" t="n">
        <v>-152</v>
      </c>
    </row>
    <row r="7" spans="1:2">
      <c r="A7" s="4" t="s">
        <v>793</v>
      </c>
      <c r="B7" s="5" t="n">
        <v>-67</v>
      </c>
    </row>
    <row r="8" spans="1:2">
      <c r="A8" s="4" t="s">
        <v>794</v>
      </c>
      <c r="B8" s="5" t="n">
        <v>931</v>
      </c>
    </row>
    <row r="9" spans="1:2">
      <c r="A9" s="3" t="s">
        <v>795</v>
      </c>
    </row>
    <row r="10" spans="1:2">
      <c r="A10" s="4" t="s">
        <v>796</v>
      </c>
      <c r="B10" s="7" t="n">
        <v>80.72</v>
      </c>
    </row>
    <row r="11" spans="1:2">
      <c r="A11" s="4" t="s">
        <v>772</v>
      </c>
      <c r="B11" s="11" t="n">
        <v>192.9</v>
      </c>
    </row>
    <row r="12" spans="1:2">
      <c r="A12" s="4" t="s">
        <v>797</v>
      </c>
      <c r="B12" s="11" t="n">
        <v>86.59999999999999</v>
      </c>
    </row>
    <row r="13" spans="1:2">
      <c r="A13" s="4" t="s">
        <v>798</v>
      </c>
      <c r="B13" s="11" t="n">
        <v>149.02</v>
      </c>
    </row>
    <row r="14" spans="1:2">
      <c r="A14" s="4" t="s">
        <v>799</v>
      </c>
      <c r="B14" s="7" t="n">
        <v>155.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0</v>
      </c>
      <c r="B1" s="2" t="s">
        <v>469</v>
      </c>
      <c r="D1" s="2" t="s">
        <v>1</v>
      </c>
    </row>
    <row r="2" spans="1:6">
      <c r="B2" s="2" t="s">
        <v>801</v>
      </c>
      <c r="C2" s="2" t="s">
        <v>387</v>
      </c>
      <c r="D2" s="2" t="s">
        <v>2</v>
      </c>
      <c r="E2" s="2" t="s">
        <v>35</v>
      </c>
      <c r="F2" s="2" t="s">
        <v>81</v>
      </c>
    </row>
    <row r="3" spans="1:6">
      <c r="A3" s="3" t="s">
        <v>802</v>
      </c>
    </row>
    <row r="4" spans="1:6">
      <c r="A4" s="4" t="s">
        <v>803</v>
      </c>
      <c r="C4" s="8" t="n">
        <v>1.5</v>
      </c>
    </row>
    <row r="5" spans="1:6">
      <c r="A5" s="4" t="s">
        <v>804</v>
      </c>
      <c r="D5" s="8" t="n">
        <v>2.4</v>
      </c>
      <c r="E5" s="8" t="n">
        <v>1.5</v>
      </c>
      <c r="F5" s="6" t="n">
        <v>1</v>
      </c>
    </row>
    <row r="6" spans="1:6">
      <c r="A6" s="4" t="s">
        <v>805</v>
      </c>
    </row>
    <row r="7" spans="1:6">
      <c r="A7" s="3" t="s">
        <v>802</v>
      </c>
    </row>
    <row r="8" spans="1:6">
      <c r="A8" s="4" t="s">
        <v>803</v>
      </c>
      <c r="B8" s="8" t="n">
        <v>2.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1</v>
      </c>
    </row>
    <row r="3" spans="1:4">
      <c r="A3" s="3" t="s">
        <v>214</v>
      </c>
    </row>
    <row r="4" spans="1:4">
      <c r="A4" s="4" t="s">
        <v>807</v>
      </c>
      <c r="B4" s="6" t="n">
        <v>-440473</v>
      </c>
      <c r="C4" s="6" t="n">
        <v>-266236</v>
      </c>
      <c r="D4" s="6" t="n">
        <v>-210188</v>
      </c>
    </row>
    <row r="5" spans="1:4">
      <c r="A5" s="4" t="s">
        <v>808</v>
      </c>
      <c r="B5" s="5" t="n">
        <v>-114965</v>
      </c>
      <c r="C5" s="5" t="n">
        <v>-69197</v>
      </c>
      <c r="D5" s="5" t="n">
        <v>-53931</v>
      </c>
    </row>
    <row r="6" spans="1:4">
      <c r="A6" s="4" t="s">
        <v>95</v>
      </c>
      <c r="B6" s="6" t="n">
        <v>-555438</v>
      </c>
      <c r="C6" s="6" t="n">
        <v>-335433</v>
      </c>
      <c r="D6" s="6" t="n">
        <v>-264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81</v>
      </c>
    </row>
    <row r="3" spans="1:4">
      <c r="A3" s="3" t="s">
        <v>810</v>
      </c>
    </row>
    <row r="4" spans="1:4">
      <c r="A4" s="4" t="s">
        <v>811</v>
      </c>
      <c r="B4" s="6" t="n">
        <v>324</v>
      </c>
      <c r="C4" s="6" t="n">
        <v>115</v>
      </c>
    </row>
    <row r="5" spans="1:4">
      <c r="A5" s="4" t="s">
        <v>808</v>
      </c>
      <c r="B5" s="5" t="n">
        <v>222</v>
      </c>
      <c r="C5" s="5" t="n">
        <v>95</v>
      </c>
    </row>
    <row r="6" spans="1:4">
      <c r="A6" s="3" t="s">
        <v>812</v>
      </c>
    </row>
    <row r="7" spans="1:4">
      <c r="A7" s="4" t="s">
        <v>813</v>
      </c>
      <c r="B7" s="5" t="n">
        <v>-307</v>
      </c>
      <c r="D7" s="6" t="n">
        <v>-588</v>
      </c>
    </row>
    <row r="8" spans="1:4">
      <c r="A8" s="4" t="s">
        <v>811</v>
      </c>
      <c r="B8" s="5" t="n">
        <v>-52</v>
      </c>
      <c r="D8" s="5" t="n">
        <v>-24</v>
      </c>
    </row>
    <row r="9" spans="1:4">
      <c r="A9" s="4" t="s">
        <v>814</v>
      </c>
      <c r="B9" s="6" t="n">
        <v>187</v>
      </c>
      <c r="C9" s="6" t="n">
        <v>210</v>
      </c>
      <c r="D9" s="6" t="n">
        <v>-6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1</v>
      </c>
    </row>
    <row r="3" spans="1:4">
      <c r="A3" s="3" t="s">
        <v>142</v>
      </c>
    </row>
    <row r="4" spans="1:4">
      <c r="A4" s="4" t="s">
        <v>97</v>
      </c>
      <c r="B4" s="6" t="n">
        <v>-555625</v>
      </c>
      <c r="C4" s="6" t="n">
        <v>-335643</v>
      </c>
      <c r="D4" s="6" t="n">
        <v>-263507</v>
      </c>
    </row>
    <row r="5" spans="1:4">
      <c r="A5" s="3" t="s">
        <v>143</v>
      </c>
    </row>
    <row r="6" spans="1:4">
      <c r="A6" s="4" t="s">
        <v>90</v>
      </c>
      <c r="B6" s="5" t="n">
        <v>2999</v>
      </c>
      <c r="C6" s="5" t="n">
        <v>-2189</v>
      </c>
      <c r="D6" s="5" t="n">
        <v>2675</v>
      </c>
    </row>
    <row r="7" spans="1:4">
      <c r="A7" s="4" t="s">
        <v>144</v>
      </c>
      <c r="B7" s="5" t="n">
        <v>17158</v>
      </c>
      <c r="C7" s="5" t="n">
        <v>13538</v>
      </c>
      <c r="D7" s="5" t="n">
        <v>9648</v>
      </c>
    </row>
    <row r="8" spans="1:4">
      <c r="A8" s="4" t="s">
        <v>145</v>
      </c>
      <c r="B8" s="5" t="n">
        <v>110836</v>
      </c>
      <c r="C8" s="5" t="n">
        <v>53282</v>
      </c>
      <c r="D8" s="5" t="n">
        <v>39756</v>
      </c>
    </row>
    <row r="9" spans="1:4">
      <c r="A9" s="4" t="s">
        <v>146</v>
      </c>
      <c r="B9" s="5" t="n">
        <v>-2154</v>
      </c>
    </row>
    <row r="10" spans="1:4">
      <c r="A10" s="4" t="s">
        <v>147</v>
      </c>
      <c r="B10" s="5" t="n">
        <v>-5880</v>
      </c>
      <c r="C10" s="5" t="n">
        <v>3153</v>
      </c>
      <c r="D10" s="5" t="n">
        <v>2825</v>
      </c>
    </row>
    <row r="11" spans="1:4">
      <c r="A11" s="3" t="s">
        <v>148</v>
      </c>
    </row>
    <row r="12" spans="1:4">
      <c r="A12" s="4" t="s">
        <v>149</v>
      </c>
      <c r="B12" s="5" t="n">
        <v>-24288</v>
      </c>
      <c r="C12" s="5" t="n">
        <v>-20092</v>
      </c>
      <c r="D12" s="5" t="n">
        <v>-14318</v>
      </c>
    </row>
    <row r="13" spans="1:4">
      <c r="A13" s="4" t="s">
        <v>49</v>
      </c>
      <c r="B13" s="5" t="n">
        <v>3614</v>
      </c>
      <c r="C13" s="5" t="n">
        <v>526</v>
      </c>
      <c r="D13" s="5" t="n">
        <v>6658</v>
      </c>
    </row>
    <row r="14" spans="1:4">
      <c r="A14" s="4" t="s">
        <v>150</v>
      </c>
      <c r="B14" s="5" t="n">
        <v>37832</v>
      </c>
      <c r="C14" s="5" t="n">
        <v>5848</v>
      </c>
      <c r="D14" s="5" t="n">
        <v>22051</v>
      </c>
    </row>
    <row r="15" spans="1:4">
      <c r="A15" s="4" t="s">
        <v>151</v>
      </c>
      <c r="B15" s="5" t="n">
        <v>-41872</v>
      </c>
      <c r="C15" s="5" t="n">
        <v>1024</v>
      </c>
      <c r="D15" s="5" t="n">
        <v>4565</v>
      </c>
    </row>
    <row r="16" spans="1:4">
      <c r="A16" s="4" t="s">
        <v>152</v>
      </c>
      <c r="B16" s="5" t="n">
        <v>43954</v>
      </c>
    </row>
    <row r="17" spans="1:4">
      <c r="A17" s="4" t="s">
        <v>153</v>
      </c>
      <c r="B17" s="5" t="n">
        <v>-413426</v>
      </c>
      <c r="C17" s="5" t="n">
        <v>-280553</v>
      </c>
      <c r="D17" s="5" t="n">
        <v>-189647</v>
      </c>
    </row>
    <row r="18" spans="1:4">
      <c r="A18" s="3" t="s">
        <v>154</v>
      </c>
    </row>
    <row r="19" spans="1:4">
      <c r="A19" s="4" t="s">
        <v>155</v>
      </c>
      <c r="B19" s="5" t="n">
        <v>-55737</v>
      </c>
      <c r="C19" s="5" t="n">
        <v>-62242</v>
      </c>
      <c r="D19" s="5" t="n">
        <v>-28029</v>
      </c>
    </row>
    <row r="20" spans="1:4">
      <c r="A20" s="4" t="s">
        <v>156</v>
      </c>
      <c r="B20" s="5" t="n">
        <v>-1517982</v>
      </c>
      <c r="C20" s="5" t="n">
        <v>-686204</v>
      </c>
      <c r="D20" s="5" t="n">
        <v>-348225</v>
      </c>
    </row>
    <row r="21" spans="1:4">
      <c r="A21" s="4" t="s">
        <v>157</v>
      </c>
      <c r="B21" s="5" t="n">
        <v>894284</v>
      </c>
      <c r="C21" s="5" t="n">
        <v>431816</v>
      </c>
      <c r="D21" s="5" t="n">
        <v>443364</v>
      </c>
    </row>
    <row r="22" spans="1:4">
      <c r="A22" s="4" t="s">
        <v>158</v>
      </c>
      <c r="B22" s="5" t="n">
        <v>-679435</v>
      </c>
      <c r="C22" s="5" t="n">
        <v>-316630</v>
      </c>
      <c r="D22" s="5" t="n">
        <v>67110</v>
      </c>
    </row>
    <row r="23" spans="1:4">
      <c r="A23" s="3" t="s">
        <v>159</v>
      </c>
    </row>
    <row r="24" spans="1:4">
      <c r="A24" s="4" t="s">
        <v>160</v>
      </c>
      <c r="C24" s="5" t="n">
        <v>-1074</v>
      </c>
      <c r="D24" s="5" t="n">
        <v>-2025</v>
      </c>
    </row>
    <row r="25" spans="1:4">
      <c r="A25" s="4" t="s">
        <v>161</v>
      </c>
      <c r="B25" s="5" t="n">
        <v>3098</v>
      </c>
      <c r="C25" s="5" t="n">
        <v>38021</v>
      </c>
      <c r="D25" s="5" t="n">
        <v>1663</v>
      </c>
    </row>
    <row r="26" spans="1:4">
      <c r="A26" s="4" t="s">
        <v>162</v>
      </c>
      <c r="B26" s="5" t="n">
        <v>-1017</v>
      </c>
      <c r="C26" s="5" t="n">
        <v>-574</v>
      </c>
    </row>
    <row r="27" spans="1:4">
      <c r="A27" s="4" t="s">
        <v>163</v>
      </c>
      <c r="B27" s="5" t="n">
        <v>649368</v>
      </c>
      <c r="C27" s="5" t="n">
        <v>1006570</v>
      </c>
      <c r="D27" s="5" t="n">
        <v>234962</v>
      </c>
    </row>
    <row r="28" spans="1:4">
      <c r="A28" s="4" t="s">
        <v>164</v>
      </c>
      <c r="B28" s="5" t="n">
        <v>31759</v>
      </c>
      <c r="C28" s="5" t="n">
        <v>33231</v>
      </c>
      <c r="D28" s="5" t="n">
        <v>6934</v>
      </c>
    </row>
    <row r="29" spans="1:4">
      <c r="A29" s="4" t="s">
        <v>165</v>
      </c>
      <c r="B29" s="5" t="n">
        <v>737692</v>
      </c>
      <c r="C29" s="5" t="n">
        <v>1076174</v>
      </c>
      <c r="D29" s="5" t="n">
        <v>241534</v>
      </c>
    </row>
    <row r="30" spans="1:4">
      <c r="A30" s="4" t="s">
        <v>166</v>
      </c>
      <c r="B30" s="5" t="n">
        <v>-355169</v>
      </c>
      <c r="C30" s="5" t="n">
        <v>478991</v>
      </c>
      <c r="D30" s="5" t="n">
        <v>118997</v>
      </c>
    </row>
    <row r="31" spans="1:4">
      <c r="A31" s="4" t="s">
        <v>167</v>
      </c>
      <c r="B31" s="5" t="n">
        <v>772268</v>
      </c>
      <c r="C31" s="5" t="n">
        <v>293277</v>
      </c>
      <c r="D31" s="5" t="n">
        <v>174280</v>
      </c>
    </row>
    <row r="32" spans="1:4">
      <c r="A32" s="4" t="s">
        <v>168</v>
      </c>
      <c r="B32" s="5" t="n">
        <v>417099</v>
      </c>
      <c r="C32" s="5" t="n">
        <v>772268</v>
      </c>
      <c r="D32" s="5" t="n">
        <v>293277</v>
      </c>
    </row>
    <row r="33" spans="1:4">
      <c r="A33" s="3" t="s">
        <v>169</v>
      </c>
    </row>
    <row r="34" spans="1:4">
      <c r="A34" s="4" t="s">
        <v>170</v>
      </c>
      <c r="B34" s="5" t="n">
        <v>15494</v>
      </c>
      <c r="C34" s="5" t="n">
        <v>11411</v>
      </c>
    </row>
    <row r="35" spans="1:4">
      <c r="A35" s="3" t="s">
        <v>171</v>
      </c>
    </row>
    <row r="36" spans="1:4">
      <c r="A36" s="4" t="s">
        <v>172</v>
      </c>
      <c r="C36" s="5" t="n">
        <v>3271</v>
      </c>
      <c r="D36" s="5" t="n">
        <v>48034</v>
      </c>
    </row>
    <row r="37" spans="1:4">
      <c r="A37" s="4" t="s">
        <v>173</v>
      </c>
      <c r="B37" s="5" t="n">
        <v>7449</v>
      </c>
      <c r="C37" s="5" t="n">
        <v>2566</v>
      </c>
      <c r="D37" s="5" t="n">
        <v>6363</v>
      </c>
    </row>
    <row r="38" spans="1:4">
      <c r="A38" s="4" t="s">
        <v>174</v>
      </c>
      <c r="B38" s="5" t="n">
        <v>14</v>
      </c>
      <c r="C38" s="6" t="n">
        <v>3112</v>
      </c>
      <c r="D38" s="6" t="n">
        <v>8542</v>
      </c>
    </row>
    <row r="39" spans="1:4">
      <c r="A39" s="4" t="s">
        <v>175</v>
      </c>
    </row>
    <row r="40" spans="1:4">
      <c r="A40" s="3" t="s">
        <v>159</v>
      </c>
    </row>
    <row r="41" spans="1:4">
      <c r="A41" s="4" t="s">
        <v>163</v>
      </c>
      <c r="B41" s="6" t="n">
        <v>544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1</v>
      </c>
    </row>
    <row r="3" spans="1:4">
      <c r="A3" s="3" t="s">
        <v>214</v>
      </c>
    </row>
    <row r="4" spans="1:4">
      <c r="A4" s="4" t="s">
        <v>816</v>
      </c>
      <c r="B4" s="4" t="s">
        <v>817</v>
      </c>
      <c r="C4" s="4" t="s">
        <v>818</v>
      </c>
      <c r="D4" s="4" t="s">
        <v>818</v>
      </c>
    </row>
    <row r="5" spans="1:4">
      <c r="A5" s="4" t="s">
        <v>819</v>
      </c>
      <c r="B5" s="4" t="s">
        <v>820</v>
      </c>
      <c r="C5" s="4" t="s">
        <v>821</v>
      </c>
      <c r="D5" s="4" t="s">
        <v>822</v>
      </c>
    </row>
    <row r="6" spans="1:4">
      <c r="A6" s="4" t="s">
        <v>823</v>
      </c>
      <c r="B6" s="4" t="s">
        <v>824</v>
      </c>
      <c r="C6" s="4" t="s">
        <v>755</v>
      </c>
      <c r="D6" s="4" t="s">
        <v>825</v>
      </c>
    </row>
    <row r="7" spans="1:4">
      <c r="A7" s="4" t="s">
        <v>826</v>
      </c>
      <c r="B7" s="4" t="s">
        <v>827</v>
      </c>
      <c r="C7" s="4" t="s">
        <v>828</v>
      </c>
      <c r="D7" s="4" t="s">
        <v>445</v>
      </c>
    </row>
    <row r="8" spans="1:4">
      <c r="A8" s="4" t="s">
        <v>829</v>
      </c>
      <c r="B8" s="4" t="s">
        <v>830</v>
      </c>
      <c r="C8" s="4" t="s">
        <v>831</v>
      </c>
      <c r="D8" s="4" t="s">
        <v>832</v>
      </c>
    </row>
    <row r="9" spans="1:4">
      <c r="A9" s="4" t="s">
        <v>833</v>
      </c>
      <c r="B9" s="4" t="s">
        <v>834</v>
      </c>
      <c r="C9" s="4" t="s">
        <v>835</v>
      </c>
      <c r="D9" s="4" t="s">
        <v>759</v>
      </c>
    </row>
    <row r="10" spans="1:4">
      <c r="A10" s="4" t="s">
        <v>492</v>
      </c>
      <c r="B10" s="4" t="s">
        <v>836</v>
      </c>
      <c r="C10" s="4" t="s">
        <v>837</v>
      </c>
      <c r="D10" s="4" t="s">
        <v>759</v>
      </c>
    </row>
    <row r="11" spans="1:4">
      <c r="A11" s="4" t="s">
        <v>838</v>
      </c>
      <c r="B11" s="4" t="s">
        <v>839</v>
      </c>
      <c r="C11" s="4" t="s">
        <v>840</v>
      </c>
      <c r="D11" s="4" t="s">
        <v>841</v>
      </c>
    </row>
    <row r="12" spans="1:4">
      <c r="A12" s="4" t="s">
        <v>842</v>
      </c>
      <c r="B12" s="4" t="s">
        <v>759</v>
      </c>
      <c r="C12" s="4" t="s">
        <v>836</v>
      </c>
      <c r="D12" s="4" t="s">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1</v>
      </c>
    </row>
    <row r="3" spans="1:4">
      <c r="A3" s="3" t="s">
        <v>844</v>
      </c>
    </row>
    <row r="4" spans="1:4">
      <c r="A4" s="4" t="s">
        <v>96</v>
      </c>
      <c r="B4" s="6" t="n">
        <v>-187000</v>
      </c>
      <c r="C4" s="6" t="n">
        <v>-210000</v>
      </c>
      <c r="D4" s="6" t="n">
        <v>612000</v>
      </c>
    </row>
    <row r="5" spans="1:4">
      <c r="A5" s="4" t="s">
        <v>842</v>
      </c>
      <c r="B5" s="4" t="s">
        <v>759</v>
      </c>
      <c r="C5" s="4" t="s">
        <v>836</v>
      </c>
      <c r="D5" s="4" t="s">
        <v>834</v>
      </c>
    </row>
    <row r="6" spans="1:4">
      <c r="A6" s="4" t="s">
        <v>845</v>
      </c>
      <c r="B6" s="6" t="n">
        <v>170400000</v>
      </c>
    </row>
    <row r="7" spans="1:4">
      <c r="A7" s="4" t="s">
        <v>846</v>
      </c>
      <c r="B7" s="6" t="n">
        <v>298701000</v>
      </c>
      <c r="C7" s="6" t="n">
        <v>194160000</v>
      </c>
    </row>
    <row r="8" spans="1:4">
      <c r="A8" s="4" t="s">
        <v>847</v>
      </c>
      <c r="B8" s="4" t="s">
        <v>817</v>
      </c>
      <c r="C8" s="4" t="s">
        <v>818</v>
      </c>
      <c r="D8" s="4" t="s">
        <v>818</v>
      </c>
    </row>
    <row r="9" spans="1:4">
      <c r="A9" s="4" t="s">
        <v>848</v>
      </c>
    </row>
    <row r="10" spans="1:4">
      <c r="A10" s="3" t="s">
        <v>844</v>
      </c>
    </row>
    <row r="11" spans="1:4">
      <c r="A11" s="4" t="s">
        <v>849</v>
      </c>
      <c r="B11" s="4" t="s">
        <v>850</v>
      </c>
    </row>
    <row r="12" spans="1:4">
      <c r="A12" s="4" t="s">
        <v>851</v>
      </c>
    </row>
    <row r="13" spans="1:4">
      <c r="A13" s="3" t="s">
        <v>844</v>
      </c>
    </row>
    <row r="14" spans="1:4">
      <c r="A14" s="4" t="s">
        <v>849</v>
      </c>
      <c r="B14" s="4" t="s">
        <v>852</v>
      </c>
    </row>
    <row r="15" spans="1:4">
      <c r="A15" s="4" t="s">
        <v>853</v>
      </c>
    </row>
    <row r="16" spans="1:4">
      <c r="A16" s="3" t="s">
        <v>844</v>
      </c>
    </row>
    <row r="17" spans="1:4">
      <c r="A17" s="4" t="s">
        <v>846</v>
      </c>
      <c r="B17" s="6" t="n">
        <v>76700000</v>
      </c>
    </row>
    <row r="18" spans="1:4">
      <c r="A18" s="4" t="s">
        <v>854</v>
      </c>
    </row>
    <row r="19" spans="1:4">
      <c r="A19" s="3" t="s">
        <v>844</v>
      </c>
    </row>
    <row r="20" spans="1:4">
      <c r="A20" s="4" t="s">
        <v>855</v>
      </c>
      <c r="B20" s="4" t="s">
        <v>646</v>
      </c>
    </row>
    <row r="21" spans="1:4">
      <c r="A21" s="4" t="s">
        <v>856</v>
      </c>
      <c r="B21" s="4" t="s">
        <v>371</v>
      </c>
    </row>
    <row r="22" spans="1:4">
      <c r="A22" s="4" t="s">
        <v>301</v>
      </c>
    </row>
    <row r="23" spans="1:4">
      <c r="A23" s="3" t="s">
        <v>844</v>
      </c>
    </row>
    <row r="24" spans="1:4">
      <c r="A24" s="4" t="s">
        <v>857</v>
      </c>
      <c r="B24" s="6" t="n">
        <v>1096700000</v>
      </c>
      <c r="C24" s="6" t="n">
        <v>716100000</v>
      </c>
      <c r="D24" s="6" t="n">
        <v>466800000</v>
      </c>
    </row>
    <row r="25" spans="1:4">
      <c r="A25" s="4" t="s">
        <v>858</v>
      </c>
      <c r="B25" s="5" t="n">
        <v>2037</v>
      </c>
      <c r="C25" s="5" t="n">
        <v>2037</v>
      </c>
      <c r="D25" s="5" t="n">
        <v>2037</v>
      </c>
    </row>
    <row r="26" spans="1:4">
      <c r="A26" s="4" t="s">
        <v>859</v>
      </c>
      <c r="B26" s="5" t="n">
        <v>2038</v>
      </c>
      <c r="C26" s="5" t="n">
        <v>2038</v>
      </c>
      <c r="D26" s="5" t="n">
        <v>2038</v>
      </c>
    </row>
    <row r="27" spans="1:4">
      <c r="A27" s="4" t="s">
        <v>860</v>
      </c>
    </row>
    <row r="28" spans="1:4">
      <c r="A28" s="3" t="s">
        <v>844</v>
      </c>
    </row>
    <row r="29" spans="1:4">
      <c r="A29" s="4" t="s">
        <v>857</v>
      </c>
      <c r="D29" s="6" t="n">
        <v>710700000</v>
      </c>
    </row>
    <row r="30" spans="1:4">
      <c r="A30" s="4" t="s">
        <v>861</v>
      </c>
    </row>
    <row r="31" spans="1:4">
      <c r="A31" s="3" t="s">
        <v>844</v>
      </c>
    </row>
    <row r="32" spans="1:4">
      <c r="A32" s="4" t="s">
        <v>862</v>
      </c>
      <c r="B32" s="6" t="n">
        <v>156200000</v>
      </c>
      <c r="C32" s="6" t="n">
        <v>124100000</v>
      </c>
      <c r="D32" s="5" t="n">
        <v>83200000</v>
      </c>
    </row>
    <row r="33" spans="1:4">
      <c r="A33" s="4" t="s">
        <v>863</v>
      </c>
    </row>
    <row r="34" spans="1:4">
      <c r="A34" s="3" t="s">
        <v>844</v>
      </c>
    </row>
    <row r="35" spans="1:4">
      <c r="A35" s="4" t="s">
        <v>857</v>
      </c>
      <c r="B35" s="6" t="n">
        <v>1082100000</v>
      </c>
      <c r="C35" s="6" t="n">
        <v>692900000</v>
      </c>
      <c r="D35" s="6" t="n">
        <v>456800000</v>
      </c>
    </row>
    <row r="36" spans="1:4">
      <c r="A36" s="4" t="s">
        <v>858</v>
      </c>
      <c r="B36" s="5" t="n">
        <v>2038</v>
      </c>
      <c r="C36" s="5" t="n">
        <v>2038</v>
      </c>
      <c r="D36" s="5" t="n">
        <v>2038</v>
      </c>
    </row>
    <row r="37" spans="1:4">
      <c r="A37" s="4" t="s">
        <v>859</v>
      </c>
      <c r="B37" s="5" t="n">
        <v>2033</v>
      </c>
      <c r="C37" s="5" t="n">
        <v>2033</v>
      </c>
      <c r="D37" s="5" t="n">
        <v>2033</v>
      </c>
    </row>
    <row r="38" spans="1:4">
      <c r="A38" s="4" t="s">
        <v>864</v>
      </c>
    </row>
    <row r="39" spans="1:4">
      <c r="A39" s="3" t="s">
        <v>844</v>
      </c>
    </row>
    <row r="40" spans="1:4">
      <c r="A40" s="4" t="s">
        <v>857</v>
      </c>
      <c r="D40" s="6" t="n">
        <v>195400000</v>
      </c>
    </row>
    <row r="41" spans="1:4">
      <c r="A41" s="4" t="s">
        <v>865</v>
      </c>
    </row>
    <row r="42" spans="1:4">
      <c r="A42" s="3" t="s">
        <v>844</v>
      </c>
    </row>
    <row r="43" spans="1:4">
      <c r="A43" s="4" t="s">
        <v>862</v>
      </c>
      <c r="B43" s="6" t="n">
        <v>14300000</v>
      </c>
      <c r="C43" s="6" t="n">
        <v>9100000</v>
      </c>
      <c r="D43" s="6" t="n">
        <v>6000000</v>
      </c>
    </row>
    <row r="44" spans="1:4">
      <c r="A44" s="4" t="s">
        <v>866</v>
      </c>
    </row>
    <row r="45" spans="1:4">
      <c r="A45" s="3" t="s">
        <v>844</v>
      </c>
    </row>
    <row r="46" spans="1:4">
      <c r="A46" s="4" t="s">
        <v>857</v>
      </c>
      <c r="B46" s="6" t="n">
        <v>38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68</v>
      </c>
    </row>
    <row r="3" spans="1:3">
      <c r="A3" s="4" t="s">
        <v>869</v>
      </c>
      <c r="B3" s="6" t="n">
        <v>298701</v>
      </c>
      <c r="C3" s="6" t="n">
        <v>194160</v>
      </c>
    </row>
    <row r="4" spans="1:3">
      <c r="A4" s="4" t="s">
        <v>870</v>
      </c>
      <c r="B4" s="5" t="n">
        <v>167517</v>
      </c>
      <c r="C4" s="5" t="n">
        <v>131289</v>
      </c>
    </row>
    <row r="5" spans="1:3">
      <c r="A5" s="4" t="s">
        <v>871</v>
      </c>
      <c r="B5" s="5" t="n">
        <v>18083</v>
      </c>
      <c r="C5" s="5" t="n">
        <v>13629</v>
      </c>
    </row>
    <row r="6" spans="1:3">
      <c r="A6" s="4" t="s">
        <v>872</v>
      </c>
      <c r="B6" s="5" t="n">
        <v>42059</v>
      </c>
      <c r="C6" s="5" t="n">
        <v>42025</v>
      </c>
    </row>
    <row r="7" spans="1:3">
      <c r="A7" s="4" t="s">
        <v>151</v>
      </c>
      <c r="B7" s="5" t="n">
        <v>21442</v>
      </c>
      <c r="C7" s="5" t="n">
        <v>12795</v>
      </c>
    </row>
    <row r="8" spans="1:3">
      <c r="A8" s="4" t="s">
        <v>125</v>
      </c>
      <c r="B8" s="5" t="n">
        <v>31858</v>
      </c>
      <c r="C8" s="5" t="n">
        <v>19519</v>
      </c>
    </row>
    <row r="9" spans="1:3">
      <c r="A9" s="4" t="s">
        <v>873</v>
      </c>
      <c r="B9" s="5" t="n">
        <v>8886</v>
      </c>
      <c r="C9" s="5" t="n">
        <v>6262</v>
      </c>
    </row>
    <row r="10" spans="1:3">
      <c r="A10" s="4" t="s">
        <v>874</v>
      </c>
      <c r="B10" s="5" t="n">
        <v>588546</v>
      </c>
      <c r="C10" s="5" t="n">
        <v>419679</v>
      </c>
    </row>
    <row r="11" spans="1:3">
      <c r="A11" s="4" t="s">
        <v>243</v>
      </c>
      <c r="B11" s="5" t="n">
        <v>-3579</v>
      </c>
      <c r="C11" s="5" t="n">
        <v>-4567</v>
      </c>
    </row>
    <row r="12" spans="1:3">
      <c r="A12" s="4" t="s">
        <v>875</v>
      </c>
      <c r="B12" s="5" t="n">
        <v>-41472</v>
      </c>
      <c r="C12" s="5" t="n">
        <v>-42062</v>
      </c>
    </row>
    <row r="13" spans="1:3">
      <c r="A13" s="4" t="s">
        <v>876</v>
      </c>
      <c r="B13" s="6" t="n">
        <v>-543495</v>
      </c>
      <c r="C13" s="6" t="n">
        <v>-3730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347</v>
      </c>
    </row>
    <row r="3" spans="1:2">
      <c r="A3" s="3" t="s">
        <v>214</v>
      </c>
    </row>
    <row r="4" spans="1:2">
      <c r="A4" s="4" t="s">
        <v>878</v>
      </c>
      <c r="B4" s="6" t="n">
        <v>12095</v>
      </c>
    </row>
    <row r="5" spans="1:2">
      <c r="A5" s="4" t="s">
        <v>879</v>
      </c>
      <c r="B5" s="5" t="n">
        <v>3370</v>
      </c>
    </row>
    <row r="6" spans="1:2">
      <c r="A6" s="4" t="s">
        <v>880</v>
      </c>
      <c r="B6" s="6" t="n">
        <v>87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1</v>
      </c>
    </row>
    <row r="3" spans="1:4">
      <c r="A3" s="3" t="s">
        <v>882</v>
      </c>
    </row>
    <row r="4" spans="1:4">
      <c r="A4" s="4" t="s">
        <v>883</v>
      </c>
      <c r="B4" s="5" t="n">
        <v>5584</v>
      </c>
      <c r="C4" s="5" t="n">
        <v>4241</v>
      </c>
      <c r="D4" s="5" t="n">
        <v>4009</v>
      </c>
    </row>
    <row r="5" spans="1:4">
      <c r="A5" s="4" t="s">
        <v>884</v>
      </c>
    </row>
    <row r="6" spans="1:4">
      <c r="A6" s="3" t="s">
        <v>882</v>
      </c>
    </row>
    <row r="7" spans="1:4">
      <c r="A7" s="4" t="s">
        <v>883</v>
      </c>
      <c r="B7" s="5" t="n">
        <v>4643</v>
      </c>
      <c r="C7" s="5" t="n">
        <v>3755</v>
      </c>
      <c r="D7" s="5" t="n">
        <v>3735</v>
      </c>
    </row>
    <row r="8" spans="1:4">
      <c r="A8" s="4" t="s">
        <v>326</v>
      </c>
    </row>
    <row r="9" spans="1:4">
      <c r="A9" s="3" t="s">
        <v>882</v>
      </c>
    </row>
    <row r="10" spans="1:4">
      <c r="A10" s="4" t="s">
        <v>883</v>
      </c>
      <c r="B10" s="5" t="n">
        <v>931</v>
      </c>
      <c r="C10" s="5" t="n">
        <v>477</v>
      </c>
      <c r="D10" s="5" t="n">
        <v>263</v>
      </c>
    </row>
    <row r="11" spans="1:4">
      <c r="A11" s="4" t="s">
        <v>885</v>
      </c>
    </row>
    <row r="12" spans="1:4">
      <c r="A12" s="3" t="s">
        <v>882</v>
      </c>
    </row>
    <row r="13" spans="1:4">
      <c r="A13" s="4" t="s">
        <v>883</v>
      </c>
      <c r="B13" s="5" t="n">
        <v>10</v>
      </c>
      <c r="C13" s="5" t="n">
        <v>9</v>
      </c>
      <c r="D13" s="5"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85</v>
      </c>
      <c r="J1" s="2" t="s">
        <v>1</v>
      </c>
    </row>
    <row r="2" spans="1:12">
      <c r="B2" s="2" t="s">
        <v>2</v>
      </c>
      <c r="C2" s="2" t="s">
        <v>386</v>
      </c>
      <c r="D2" s="2" t="s">
        <v>4</v>
      </c>
      <c r="E2" s="2" t="s">
        <v>387</v>
      </c>
      <c r="F2" s="2" t="s">
        <v>35</v>
      </c>
      <c r="G2" s="2" t="s">
        <v>388</v>
      </c>
      <c r="H2" s="2" t="s">
        <v>389</v>
      </c>
      <c r="I2" s="2" t="s">
        <v>390</v>
      </c>
      <c r="J2" s="2" t="s">
        <v>2</v>
      </c>
      <c r="K2" s="2" t="s">
        <v>35</v>
      </c>
      <c r="L2" s="2" t="s">
        <v>81</v>
      </c>
    </row>
    <row r="3" spans="1:12">
      <c r="A3" s="3" t="s">
        <v>220</v>
      </c>
    </row>
    <row r="4" spans="1:12">
      <c r="A4" s="4" t="s">
        <v>83</v>
      </c>
      <c r="B4" s="6" t="n">
        <v>19243</v>
      </c>
      <c r="C4" s="6" t="n">
        <v>11528</v>
      </c>
      <c r="D4" s="6" t="n">
        <v>7851</v>
      </c>
      <c r="E4" s="6" t="n">
        <v>15957</v>
      </c>
      <c r="F4" s="6" t="n">
        <v>4168</v>
      </c>
      <c r="G4" s="6" t="n">
        <v>7711</v>
      </c>
      <c r="H4" s="6" t="n">
        <v>16716</v>
      </c>
      <c r="I4" s="6" t="n">
        <v>6832</v>
      </c>
      <c r="J4" s="6" t="n">
        <v>54579</v>
      </c>
      <c r="K4" s="6" t="n">
        <v>35427</v>
      </c>
      <c r="L4" s="6" t="n">
        <v>6155</v>
      </c>
    </row>
    <row r="5" spans="1:12">
      <c r="A5" s="4" t="s">
        <v>91</v>
      </c>
      <c r="B5" s="5" t="n">
        <v>176204</v>
      </c>
      <c r="C5" s="5" t="n">
        <v>161347</v>
      </c>
      <c r="D5" s="5" t="n">
        <v>156465</v>
      </c>
      <c r="E5" s="5" t="n">
        <v>132586</v>
      </c>
      <c r="F5" s="5" t="n">
        <v>120940</v>
      </c>
      <c r="G5" s="5" t="n">
        <v>85369</v>
      </c>
      <c r="H5" s="5" t="n">
        <v>84538</v>
      </c>
      <c r="I5" s="5" t="n">
        <v>76745</v>
      </c>
      <c r="J5" s="5" t="n">
        <v>626602</v>
      </c>
      <c r="K5" s="5" t="n">
        <v>367592</v>
      </c>
      <c r="L5" s="5" t="n">
        <v>273985</v>
      </c>
    </row>
    <row r="6" spans="1:12">
      <c r="A6" s="4" t="s">
        <v>92</v>
      </c>
      <c r="B6" s="5" t="n">
        <v>-156961</v>
      </c>
      <c r="C6" s="5" t="n">
        <v>-149819</v>
      </c>
      <c r="D6" s="5" t="n">
        <v>-148614</v>
      </c>
      <c r="E6" s="5" t="n">
        <v>-116629</v>
      </c>
      <c r="F6" s="5" t="n">
        <v>-116772</v>
      </c>
      <c r="G6" s="5" t="n">
        <v>-77658</v>
      </c>
      <c r="H6" s="5" t="n">
        <v>-67822</v>
      </c>
      <c r="I6" s="5" t="n">
        <v>-69913</v>
      </c>
      <c r="J6" s="5" t="n">
        <v>-572023</v>
      </c>
      <c r="K6" s="5" t="n">
        <v>-332165</v>
      </c>
      <c r="L6" s="5" t="n">
        <v>-267830</v>
      </c>
    </row>
    <row r="7" spans="1:12">
      <c r="A7" s="4" t="s">
        <v>97</v>
      </c>
      <c r="B7" s="6" t="n">
        <v>-149023</v>
      </c>
      <c r="C7" s="6" t="n">
        <v>-145480</v>
      </c>
      <c r="D7" s="6" t="n">
        <v>-145996</v>
      </c>
      <c r="E7" s="6" t="n">
        <v>-115126</v>
      </c>
      <c r="F7" s="6" t="n">
        <v>-117228</v>
      </c>
      <c r="G7" s="6" t="n">
        <v>-78805</v>
      </c>
      <c r="H7" s="6" t="n">
        <v>-70898</v>
      </c>
      <c r="I7" s="6" t="n">
        <v>-68712</v>
      </c>
      <c r="J7" s="6" t="n">
        <v>-555625</v>
      </c>
      <c r="K7" s="6" t="n">
        <v>-335643</v>
      </c>
      <c r="L7" s="6" t="n">
        <v>-263507</v>
      </c>
    </row>
    <row r="8" spans="1:12">
      <c r="A8" s="4" t="s">
        <v>98</v>
      </c>
      <c r="B8" s="7" t="n">
        <v>-2.72</v>
      </c>
      <c r="C8" s="7" t="n">
        <v>-2.73</v>
      </c>
      <c r="D8" s="7" t="n">
        <v>-2.91</v>
      </c>
      <c r="E8" s="7" t="n">
        <v>-2.31</v>
      </c>
      <c r="F8" s="7" t="n">
        <v>-2.52</v>
      </c>
      <c r="G8" s="7" t="n">
        <v>-1.73</v>
      </c>
      <c r="H8" s="7" t="n">
        <v>-1.73</v>
      </c>
      <c r="I8" s="7" t="n">
        <v>-1.68</v>
      </c>
      <c r="J8" s="7" t="n">
        <v>-10.68</v>
      </c>
      <c r="K8" s="7" t="n">
        <v>-7.71</v>
      </c>
      <c r="L8" s="7" t="n">
        <v>-7.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4:51Z</dcterms:created>
  <dcterms:modified xmlns:dcterms="http://purl.org/dc/terms/" xmlns:xsi="http://www.w3.org/2001/XMLSchema-instance" xsi:type="dcterms:W3CDTF">2019-02-21T16:24:51Z</dcterms:modified>
</cp:coreProperties>
</file>